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of TNS, Inc."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 of TNS, Inc. (Table"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Related Party Transactions (Tab" sheetId="28" state="visible" r:id="rId28"/>
    <sheet xmlns:r="http://schemas.openxmlformats.org/officeDocument/2006/relationships" name="Loans Payable (Tables)"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Share Purchase Warrants (Tables" sheetId="32" state="visible" r:id="rId32"/>
    <sheet xmlns:r="http://schemas.openxmlformats.org/officeDocument/2006/relationships" name="Leases (Tables)" sheetId="33" state="visible" r:id="rId33"/>
    <sheet xmlns:r="http://schemas.openxmlformats.org/officeDocument/2006/relationships" name="Segment Disclosures (Tables)" sheetId="34" state="visible" r:id="rId34"/>
    <sheet xmlns:r="http://schemas.openxmlformats.org/officeDocument/2006/relationships" name="Organization and Going Concern "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Acquisition of TNS, Inc. (Detai" sheetId="40" state="visible" r:id="rId40"/>
    <sheet xmlns:r="http://schemas.openxmlformats.org/officeDocument/2006/relationships" name="Acquisition of TNS, Inc. (Det_2" sheetId="41" state="visible" r:id="rId41"/>
    <sheet xmlns:r="http://schemas.openxmlformats.org/officeDocument/2006/relationships" name="Acquisition of TNS, Inc. (Det_3"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Text"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Loans Payable (Details)" sheetId="50" state="visible" r:id="rId50"/>
    <sheet xmlns:r="http://schemas.openxmlformats.org/officeDocument/2006/relationships" name="Loans Payable (Details Textual)" sheetId="51" state="visible" r:id="rId51"/>
    <sheet xmlns:r="http://schemas.openxmlformats.org/officeDocument/2006/relationships" name="Convertible Debentures (Details" sheetId="52" state="visible" r:id="rId52"/>
    <sheet xmlns:r="http://schemas.openxmlformats.org/officeDocument/2006/relationships" name="Convertible Debentures (Detai_2" sheetId="53" state="visible" r:id="rId53"/>
    <sheet xmlns:r="http://schemas.openxmlformats.org/officeDocument/2006/relationships" name="Convertible Debentures (Detai_3" sheetId="54" state="visible" r:id="rId54"/>
    <sheet xmlns:r="http://schemas.openxmlformats.org/officeDocument/2006/relationships" name="Convertible Debentures (Detai_4"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Common Stock (Details)" sheetId="58" state="visible" r:id="rId58"/>
    <sheet xmlns:r="http://schemas.openxmlformats.org/officeDocument/2006/relationships" name="Preferred Stock (Details)" sheetId="59" state="visible" r:id="rId59"/>
    <sheet xmlns:r="http://schemas.openxmlformats.org/officeDocument/2006/relationships" name="Share Purchase Warrants (Detail" sheetId="60" state="visible" r:id="rId60"/>
    <sheet xmlns:r="http://schemas.openxmlformats.org/officeDocument/2006/relationships" name="Share Purchase Warrants (Deta_2" sheetId="61" state="visible" r:id="rId61"/>
    <sheet xmlns:r="http://schemas.openxmlformats.org/officeDocument/2006/relationships" name="Share Purchase Warrants (Deta_3"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Textual)" sheetId="65" state="visible" r:id="rId65"/>
    <sheet xmlns:r="http://schemas.openxmlformats.org/officeDocument/2006/relationships" name="Commitments and Contingencies (" sheetId="66" state="visible" r:id="rId66"/>
    <sheet xmlns:r="http://schemas.openxmlformats.org/officeDocument/2006/relationships" name="Segment Disclosures (Details)" sheetId="67" state="visible" r:id="rId67"/>
    <sheet xmlns:r="http://schemas.openxmlformats.org/officeDocument/2006/relationships" name="Segment Disclosures (Details 1)" sheetId="68" state="visible" r:id="rId68"/>
    <sheet xmlns:r="http://schemas.openxmlformats.org/officeDocument/2006/relationships" name="Segment Disclosures (Details Te"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86">
  <si>
    <t>Document and Entity Information - shares</t>
  </si>
  <si>
    <t>6 Months Ended</t>
  </si>
  <si>
    <t>Jun. 30, 2019</t>
  </si>
  <si>
    <t>Aug. 13, 2019</t>
  </si>
  <si>
    <t>Document and Entity Information [Abstract]</t>
  </si>
  <si>
    <t>Entity Registrant Name</t>
  </si>
  <si>
    <t>Spectrum Global Solutions, Inc.</t>
  </si>
  <si>
    <t>Entity Central Index Key</t>
  </si>
  <si>
    <t>000141389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Emerging Growth Company</t>
  </si>
  <si>
    <t>Entity Small Business</t>
  </si>
  <si>
    <t>true</t>
  </si>
  <si>
    <t>Entity Ex Transition Period</t>
  </si>
  <si>
    <t>Entity Common Stock, Shares Outstanding</t>
  </si>
  <si>
    <t>Entity Current Reporting Status</t>
  </si>
  <si>
    <t>Yes</t>
  </si>
  <si>
    <t>Entity Shell Company</t>
  </si>
  <si>
    <t>Entity File Number</t>
  </si>
  <si>
    <t>000-53461</t>
  </si>
  <si>
    <t>Entity Interactive Data Current</t>
  </si>
  <si>
    <t>Entity Incorporation, State or Country Code</t>
  </si>
  <si>
    <t>NV</t>
  </si>
  <si>
    <t>Condensed Consolidated Balance Sheets - USD ($)</t>
  </si>
  <si>
    <t>Dec. 31, 2018</t>
  </si>
  <si>
    <t>Current Assets:</t>
  </si>
  <si>
    <t>Cash</t>
  </si>
  <si>
    <t>Accounts receivable, net of allowances of $504,785 and $502,868, respectively</t>
  </si>
  <si>
    <t>Contract assets</t>
  </si>
  <si>
    <t>Prepaid expenses and deposits</t>
  </si>
  <si>
    <t>Total current assets</t>
  </si>
  <si>
    <t>Property and equipment, net of accumulated depreciation of $1,037,944 and $1,020,959, respectively</t>
  </si>
  <si>
    <t>Goodwill</t>
  </si>
  <si>
    <t>Customers lists, net of accumulated amortization of $310,943 and $187,299, respectively</t>
  </si>
  <si>
    <t>Tradenames, net accumulated amortization of $169,034 and $118,810, respectively</t>
  </si>
  <si>
    <t>Operating lease right-of-use assets</t>
  </si>
  <si>
    <t xml:space="preserve"> </t>
  </si>
  <si>
    <t>Other assets</t>
  </si>
  <si>
    <t>Total assets</t>
  </si>
  <si>
    <t>Current Liabilities:</t>
  </si>
  <si>
    <t>Accounts payable and accrued liabilities</t>
  </si>
  <si>
    <t>Contract liabilities</t>
  </si>
  <si>
    <t>Loans payable, net of debt discount of $149,180 and $257,194, respectively</t>
  </si>
  <si>
    <t>Loans payable to related parties, net of debt discount of $39,538 and $458,306, respectively</t>
  </si>
  <si>
    <t>Convertible debentures, net of discount of $320,679 and $1,311,821, respectively</t>
  </si>
  <si>
    <t>Derivative liability</t>
  </si>
  <si>
    <t>Warrant liability</t>
  </si>
  <si>
    <t>Operating lease liabilities</t>
  </si>
  <si>
    <t>Total current liabilities</t>
  </si>
  <si>
    <t>Commitments and Contingencies</t>
  </si>
  <si>
    <t>Preferred stock, value</t>
  </si>
  <si>
    <t>Stockholders' Deficit:</t>
  </si>
  <si>
    <t>Common stock; $0.00001 par value; 750,000,000 shares authorized; 33,571,311 and 7,708,684 issued and 32,950,053 and 7,087,426 outstanding as of June 30, 2019 and December 31, 2018, respectively</t>
  </si>
  <si>
    <t>Additional paid-in capital</t>
  </si>
  <si>
    <t>Treasury stock, at cost</t>
  </si>
  <si>
    <t>Common stock subscribed</t>
  </si>
  <si>
    <t>Accumulated deficit</t>
  </si>
  <si>
    <t>Total stockholders' deficit</t>
  </si>
  <si>
    <t>Total liabilities and stockholders' deficit</t>
  </si>
  <si>
    <t>Series A Preferred Stock</t>
  </si>
  <si>
    <t>Series B Preferred Stock</t>
  </si>
  <si>
    <t>Condensed Consolidated Balance Sheets (Parenthetical) - USD ($)</t>
  </si>
  <si>
    <t>Accounts receivable (net of allowance for doubtful accounts)</t>
  </si>
  <si>
    <t>Property and equipment, net of accumulated depreciation</t>
  </si>
  <si>
    <t>Customer lists (net of accumulated amortization)</t>
  </si>
  <si>
    <t>Tradenames (net of accumulated amortization)</t>
  </si>
  <si>
    <t>Loans payable, net of debt discount</t>
  </si>
  <si>
    <t>Loans payable to related parties, net of debt discount</t>
  </si>
  <si>
    <t>Convertible debentures, net of discount</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s of operations (Unaudited) - USD ($)</t>
  </si>
  <si>
    <t>3 Months Ended</t>
  </si>
  <si>
    <t>Jun. 30, 2018</t>
  </si>
  <si>
    <t>Income Statement [Abstract]</t>
  </si>
  <si>
    <t>Revenue</t>
  </si>
  <si>
    <t>Operating expenses:</t>
  </si>
  <si>
    <t>Cost of revenues</t>
  </si>
  <si>
    <t>Depreciation and amortization</t>
  </si>
  <si>
    <t>General and administrative</t>
  </si>
  <si>
    <t>Salaries and wages</t>
  </si>
  <si>
    <t>Total operating expenses</t>
  </si>
  <si>
    <t>Loss from operations</t>
  </si>
  <si>
    <t>Other income (expenses):</t>
  </si>
  <si>
    <t>Gain on settlement of debt</t>
  </si>
  <si>
    <t>Amortization of discounts on convertible debentures and loans payable</t>
  </si>
  <si>
    <t>Gain (loss) on change in fair value of derivatives</t>
  </si>
  <si>
    <t>Interest expense</t>
  </si>
  <si>
    <t>Gain on extinguishment of preferred stock liability</t>
  </si>
  <si>
    <t>Gain on disposal of subsidiaries</t>
  </si>
  <si>
    <t>Total other income (expense)</t>
  </si>
  <si>
    <t>Net loss before income taxes</t>
  </si>
  <si>
    <t>Provision for income taxes</t>
  </si>
  <si>
    <t>Net loss</t>
  </si>
  <si>
    <t>Less: net (income) loss attributable to the non-controlling interest</t>
  </si>
  <si>
    <t>Net loss attributable to Spectrum Global Solutions, Inc.</t>
  </si>
  <si>
    <t>Less: deemed dividend - Series A preferred stock redemption</t>
  </si>
  <si>
    <t>Net loss attributable to common shareholders</t>
  </si>
  <si>
    <t>Net loss per share attributable to Spectrum Global Solutions, Inc. common shareholders, basic and diluted:</t>
  </si>
  <si>
    <t>Weighted average common shares outstanding, basic and diluted</t>
  </si>
  <si>
    <t>Condensed consolidated statements of stockholder's deficit (Unaudited) - USD ($)</t>
  </si>
  <si>
    <t>Common stock</t>
  </si>
  <si>
    <t>Treasury stock</t>
  </si>
  <si>
    <t>Subscriptions receivable</t>
  </si>
  <si>
    <t>Mezzanine equity Series A</t>
  </si>
  <si>
    <t>Mezzanine equity Series B</t>
  </si>
  <si>
    <t>Non-controlling interest</t>
  </si>
  <si>
    <t>Total</t>
  </si>
  <si>
    <t>Balance at Dec. 31, 2017</t>
  </si>
  <si>
    <t>Balance, in shares at Dec. 31, 2017</t>
  </si>
  <si>
    <t>Issuance of common stock to RDW Capital, LLC</t>
  </si>
  <si>
    <t>Issuance of common stock to RDW Capital, LLC, shares</t>
  </si>
  <si>
    <t>Issuance of common stock to Dominion Capital LLC</t>
  </si>
  <si>
    <t>Issuance of common stock to Dominion Capital LLC, shares</t>
  </si>
  <si>
    <t>Warrant issued to acquire non-controlling interest</t>
  </si>
  <si>
    <t>Shares issued for services</t>
  </si>
  <si>
    <t>Shares issued for services, shares</t>
  </si>
  <si>
    <t>Mezzanine equity - preferred stock</t>
  </si>
  <si>
    <t>Net income (loss) for the period</t>
  </si>
  <si>
    <t>Balance at Mar. 31, 2018</t>
  </si>
  <si>
    <t>Balance, in shares at Mar. 31, 2018</t>
  </si>
  <si>
    <t>Balance at Jun. 30, 2018</t>
  </si>
  <si>
    <t>Balance, in shares at Jun. 30, 2018</t>
  </si>
  <si>
    <t>Shares issued upon conversion of preferred shares</t>
  </si>
  <si>
    <t>Shares issued upon conversion of preferred shares, shares</t>
  </si>
  <si>
    <t>Shares issued upon conversion of common shares to preferred</t>
  </si>
  <si>
    <t>Shares issued upon conversion of common shares to preferred, shares</t>
  </si>
  <si>
    <t>Disposal of subsidiaries</t>
  </si>
  <si>
    <t>Deemed dividend - Series A preferred stock redemption</t>
  </si>
  <si>
    <t>Balance at Dec. 31, 2018</t>
  </si>
  <si>
    <t>Balance, in shares at Dec. 31, 2018</t>
  </si>
  <si>
    <t>Issuance of common stock to Silverback Capital</t>
  </si>
  <si>
    <t>Issuance of common stock to Silverback Capital, shares</t>
  </si>
  <si>
    <t>Issuance of common stock to Virtual Capital</t>
  </si>
  <si>
    <t>Issuance of common stock to Virtual Capital, shares</t>
  </si>
  <si>
    <t>Issuance of common stock to employees pursuant to the conversions of convertible debt</t>
  </si>
  <si>
    <t>Issuance of common stock to employees pursuant to the conversions of convertible debt, shares</t>
  </si>
  <si>
    <t>Balance at Mar. 31, 2019</t>
  </si>
  <si>
    <t>Balance, in shares at Mar. 31, 2019</t>
  </si>
  <si>
    <t>Balance at Jun. 30, 2019</t>
  </si>
  <si>
    <t>Balance, in shares at Jun. 30, 2019</t>
  </si>
  <si>
    <t>Issuance of common stock to InterCloud</t>
  </si>
  <si>
    <t>Issuance of common stock to InterCloud, shares</t>
  </si>
  <si>
    <t>Impact of Dominion Capital beneficial conversion feature</t>
  </si>
  <si>
    <t>Cancellation of shares for services</t>
  </si>
  <si>
    <t>Cancellation of shares for services, shares</t>
  </si>
  <si>
    <t>Condensed consolidated statements of cash flows (Unaudited) - USD ($)</t>
  </si>
  <si>
    <t>Cash flows from operating activities:</t>
  </si>
  <si>
    <t>Adjustments to reconcile net loss to net cash used in operating activities:</t>
  </si>
  <si>
    <t>Loss (gain) on change in fair value of derivative liability</t>
  </si>
  <si>
    <t>Amortization of discounts on convertible debentures, loans payable, and loans payable to related parties</t>
  </si>
  <si>
    <t>Amortization of operating right-of-use assets</t>
  </si>
  <si>
    <t>Original issue discount</t>
  </si>
  <si>
    <t>(Gain) loss on settlement of debt</t>
  </si>
  <si>
    <t>Foreign exchange gain</t>
  </si>
  <si>
    <t>Derivative warrants issued for services</t>
  </si>
  <si>
    <t>Changes in operating assets and liabilities:</t>
  </si>
  <si>
    <t>Accounts receivable</t>
  </si>
  <si>
    <t>Due to related parties</t>
  </si>
  <si>
    <t>Net cash used in operating activities</t>
  </si>
  <si>
    <t>Cash flows from investing activities:</t>
  </si>
  <si>
    <t>Net cash paid upon acquisition</t>
  </si>
  <si>
    <t>Purchase of equipment</t>
  </si>
  <si>
    <t>Cash received upon acquisition of subsidiary</t>
  </si>
  <si>
    <t>Net cash (used in) provided by investing activities</t>
  </si>
  <si>
    <t>Cash flows from financing activities:</t>
  </si>
  <si>
    <t>Repayments of loans payable</t>
  </si>
  <si>
    <t>Proceeds from loans payable</t>
  </si>
  <si>
    <t>Repayments of loans payable to related parties</t>
  </si>
  <si>
    <t>Repayments of convertible debentures</t>
  </si>
  <si>
    <t>Proceeds from related party loans</t>
  </si>
  <si>
    <t>Proceeds from issuance of convertible debentures</t>
  </si>
  <si>
    <t>Repurchase of preferred shares</t>
  </si>
  <si>
    <t>Net cash used in financing activities</t>
  </si>
  <si>
    <t>Net (decrease) increase in cash</t>
  </si>
  <si>
    <t>Cash, beginning of period</t>
  </si>
  <si>
    <t>Cash, end of period</t>
  </si>
  <si>
    <t>Supplemental disclosures of cash flow information:</t>
  </si>
  <si>
    <t>Cash paid for interest</t>
  </si>
  <si>
    <t>Cash paid for income taxes</t>
  </si>
  <si>
    <t>Non-cash investing and financing activities:</t>
  </si>
  <si>
    <t>Common stock issued for conversion of loans payable</t>
  </si>
  <si>
    <t>Original issue discounts</t>
  </si>
  <si>
    <t>Original debt discount against derivative liability</t>
  </si>
  <si>
    <t>Net assets acquired in TNS acquisition</t>
  </si>
  <si>
    <t>Convertible note issued in TNS acquisition</t>
  </si>
  <si>
    <t>Third-party payment of third-party debt</t>
  </si>
  <si>
    <t>Addition to principal of convertible debenture due to Barn 11 default</t>
  </si>
  <si>
    <t>Addition to derivative liability due to Barn 11 default</t>
  </si>
  <si>
    <t>Common stock issued to settle accounts payable and debt</t>
  </si>
  <si>
    <t>Net assets acquired in ADEX acquisition</t>
  </si>
  <si>
    <t>Warrant issued for non-controlling interest</t>
  </si>
  <si>
    <t>Series A preferred stock issued to settle loans payable and accrued interest</t>
  </si>
  <si>
    <t>Preferred stock issued to settle derivative liabilities</t>
  </si>
  <si>
    <t>Debt issuance cost</t>
  </si>
  <si>
    <t>Organization and Going Concern</t>
  </si>
  <si>
    <t>Organization, Consolidation and Presentation of Financial Statements [Abstract]</t>
  </si>
  <si>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Inc., AW Solutions Puerto Rico, LLC, and Tropical Communications, Inc. (collectively “AWS” or the “AWS Entities”)
subsidiaries. After the acquisition of the AWS Entities, the Company provides professional, multi-service line, telecommunications
infrastructure and outsource services to the wireless and wireline industry. On November 15, 2017,
the Company changed its name to “Spectrum Global Solutions, Inc.”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oration, ADEX Puerto Rico LLC, ADEX Towers, Inc. and ADEX Telecom, Inc. (collectively “ADEX”
or the “ADEX Entities”). The Company completed the acquisition on February 27, 2018. After the acquisition
of the ADEX Entities, the Company provides professional, multi-service line, telecommunications infrastructure, outsource services
and staffing solutions to the wireless and wireline industry.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entered into a Stock Purchase Agreement with InterCloud. Pursuant to the terms of the Purchase Agreement, InterCloud
agreed to sell, and the Company agreed to purchase, all of the issued and outstanding capital stock of TNS, Inc. (“TNS”),
an Illinois corporation. These consolidated
financial statements have been prepared on a going concern basis, which implies the Company will continue to realize its assets
and discharge its liabilities in the normal course of business. The recently acquired AWS and ADEX businesses have also incurred
losses and experienced negative cash flows from operations during their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June 30, 2019, the Company had an accumulated deficit of $25,601,273, and a working capital deficit of $8,109,006.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Accounting Policies [Abstract]</t>
  </si>
  <si>
    <t>2. Significant Accounting Policies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8.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the
ADEX Entities (from the date of acquisition, February 27, 2018), and TNS (from the date of acquisition, January 4, 2019). All the
subsidiaries are wholly-owned.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19 and December 31, 2018 was $504,785 and $502,868, respectively.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six months ended June 30, 2019. Intangible Assets At June 30, 2019 and
December 31, 2018, definite-lived intangible assets primarily consist of tradenames and customer relationships which are being
amortized over their estimated useful lives ranging from 3-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six months ended June 30, 2019.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8.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56,711 plus penalties
and interest of $119,401 for a total obligation due of $276,112. This tax assessment is included in accrued expenses at June 30,
2019 and December 31, 2018.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services
performed but not yet billed. These amounts are included in accounts receivable on the consolidated balance sheets. Contract liabilities
include unbilled costs and are included in accrued expens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ended June 30, 2019 Three months ended June 30, 2018 Six months ended June 30, 2019 Six months ended June 30, 2018
Professional Services $ 7,258,586 $ 7,831,143 $ 13,193,812 $ 11,197,712
Construction 1,058,816 3,132,979 6,459,322 4,094,174
Total $ 8,317,402 $ 10,964,122 $ 19,653,134 $ 15,291,886
Revenue by contract duration Three months ended June 30, 2019 Three months ended June 30, 2018 Six months ended June 30, 2019 Six months ended June 30, 2018
Short-term $ 109,007 $ 109,641 $ 174,437 $ 152,919
Long-term 8,208,395 10,854,481 19,478,697 15,138,967
Total $ 8,317,402 $ 10,964,122 $ 19,653,134 $ 15,291,886
Revenue by contract type Three months ended June 30, 2019 Three months ended June 30, 2018 Six months ended June 30, 2019 Six months ended June 30, 2018
Unit-price $ - $ 2,122,309 $ 3,158,670 $ 2,832,671
Fixed-price $ 1,058,816 $ 1,010,670 $ 3,300,652 $ 1,261,503
Time-and-materials 7,258,586 7,831,143 13,193,812 11,197,712
Total $ 8,317,402 $ 10,964,122 $ 19,653,134 $ 15,291,886 The Company also disaggregates
its revenue by operating segment and geographic location (refer to Note 15,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for services performed but not yet billed. These amounts are included in contract assets on the consolidated balance
sheets. The Company records unbilled receivables for services performed but not billed. At June 30, 2019 and December 31, 2018,
unbilled receivables totaled $1,158,985 and $1,861,895, respectively. Contract liabilities
include unbilled costs and are included in accrued expenses on the consolidated balance sheets.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19 and 2018, respectively, the Company had 41,147,677 and
2,373,127,808 common stock equivalents outstanding. Comprehensive Loss ASC 220, “ Comprehensive
Income 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Recent Accounting Pronouncements In February 2016, the
FASB issued ASU 2016-02, Leases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January 1, 2019. The adoption of this ASU did not have a material impact on the Company’s
condensed consolidated financial statement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ix months ended June 30, 2019,
four customers accounted for 22%, 21%, 14% and 11%, respectively, of consolidated revenues for the period. In addition, amounts
due from these customers represented 38%, 29%, 3% and 3%, respectively, of trade accounts receivable as of June 30, 2019. For the
six months ended June 30, 2018, four customers accounted for 22%, 21%, 17% and 13%, respectively, of consolidated revenues for
the period. In addition, amounts due from these customers represented 22%, 16%, 13% and 12%, respectively, of trade accounts receivable
as of June 30, 2018. The Company’s
customers are primarily located within the domestic United States of America and Puerto Rico. Revenues generated within the domestic
United States of America accounted for approximately 96% and 93% of consolidated revenues for the six month periods ended June
30, 2019 and 2018, respectively. Revenues generated from customers in Puerto Rico accounted for approximately 4% and 7% of consolidated
revenues for the six month periods ended June 30, 2019 and 2018, respectively.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ix months ended June 30, 2019 or the year ended December 31, 2018. The recorded values of all other financial instruments approximate their current fair values because of their
nature and respective relatively short maturity dates or durations. Our financial assets
and liabilities carried at fair value measured on a recurring basis as of June 30, 2019 and December 31, 2018, consisted of the
following:
Total Quoted prices Significant Significant
Derivative liability (1) $ 1,223,675 $ - $ - $ 1,223,675
Total Quoted prices Significant Significant
Derivative liability (1) $ 3,166,886 $ - $ - $ 3,166,886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 Derivative Liabilities The Company accounts
for derivative instruments in accordance with ASC Topi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s Certain balances in
previously issued consolidated financial statements have been reclassified to be consistent with the current period presentation.
The reclassification had no impact on total financial position, net income, or stockholders’ equity.</t>
  </si>
  <si>
    <t>Acquisition of TNS, Inc.</t>
  </si>
  <si>
    <t>Business Combinations [Abstract]</t>
  </si>
  <si>
    <t>3. Acquisition of TNS, Inc. On January 4, 2019,
the Company entered into a Stock Purchase Agreement (the “Purchase Agreement”) with InterCloud Systems, Inc., a Delaware
corporation (“InterCloud”). Pursuant to the terms of the Purchase Agreement, InterCloud agreed to sell, and the Company
agreed to purchase, all of the issued and outstanding capital stock of TNS, Inc., an Illinois corporation (“TNS”).
The Company closed and completed the acquisition on January 4, 2019. The purchase price
paid by the Company for the includes $980,000 in cash, paid at closing, and the issuance to InterCloud of a convertible promissory
note in the aggregate principal amount of $620,000 (the “Note”). The Company has performed
a valuation analysis of the fair market value of TNS’ assets and liabilities. The provisional fair value of the purchase
consideration issued to the sellers of TNS was allocated to the net tangible assets acquired. We accounted for the acquisition
of TNS as the purchase of a business under GAAP under the acquisition method of accounting, the assets and liabilities acquired
were recorded as of the acquisition date, at their respective fair values and consolidated with those of our company. The excess
of the aggregate fair value of the net tangible assets has been allocated to an intangible asset, value of customer accounts and
the remainder to goodwill. The purchase price allocation was based, in part, on management’s knowledge of TN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The following table
summarizes the allocation of the preliminary purchase price as of the acquisition date:
Provisional purchase consideration
$620,000 convertible note $ 665,000
Cash 980,000
Total purchase price $ 1,645,000
Preliminary allocation of purchase price
Cash $ 38,407
Accounts receivable, net 65,166
Prepaid expenses 630,810
Customer lists* 1,800,000
Tradenames* 300,000
Goodwill* 670,759
Accounts payable (275,331 )
Accrued expenses (611,778 )
Contract liabilities (973,033 )
Net assets acquired $ 1,645,000
* The Company is reviewing for potential identifiable intangible
assets, which may potentially change the value allocated to intangible assets. The following table
summarizes the Company’s consolidated results of operations for the six months ended June 30, 2019 and the three and six
months ended June 30, 2018, as well as unaudited pro forma consolidated results of operations as though the acquisition had occurred
on January 1, 2018:
Six months ended Three months ended Six months ended
As Reported Pro Forma As Reported Pro Forma As Reported Pro Forma
Net sales $ 19,653,134 $ 19,653,134 $ 10,964,122 $ 11,538,859 $ 15,291,886 $ 19,798,794
Net loss attributable to common shareholders (1,431,168 ) (1,438,722 ) (3,042,215 ) (3,175,624 ) (2,907,946 ) (1,930,798 )
Earnings per common share, basic and diluted: (0.07 ) (0.07 ) (1.90 ) (1.99 ) (1.52 ) (1.01 )</t>
  </si>
  <si>
    <t>Property and Equipment</t>
  </si>
  <si>
    <t>Property, Plant and Equipment [Abstract]</t>
  </si>
  <si>
    <t>4. Property and Equipment Property and equipment
as of June 30, 2019 and December 31, 2018 consisted of the following:
June 30, December 31,
2019 2018
Computers and office equipment $ 336,749 $ 329,937
Equipment 382,140 382,140
Research equipment 143,129 143,129
Software 227,563 177,073
Vehicles 94,356 94,356
Vehicles under capital lease - -
Total 1,183,937 1,126,635
Less: impairment (44,419 ) (44,419 )
Less: accumulated depreciation (1,037,944 ) (1,020,959 )
Equipment, net $ 101,574 $ 61,257 During the three months
ended June 30, 2019 and 2018, the Company recorded depreciation expense of $9,967 and $4,839, respectively. During the six months
ended June 30, 2019 and 2018, the Company recorded depreciation expense of $16,985 and $9,234, respectively.</t>
  </si>
  <si>
    <t>Intangible Assets</t>
  </si>
  <si>
    <t>Goodwill and Intangible Assets Disclosure [Abstract]</t>
  </si>
  <si>
    <t xml:space="preserve">5. Intangible Assets Intangibles assets
as of June 30, 2019 and December 31, 2018 consisted of the following:
Cost Accumulated Impairment Net carrying Net carrying
Customer relationship and lists $ 2,837,548 $ 310,942 $ - $ 2,526,606 $ 850,249
Trade names 1,505,605 169,034 - 1,336,571 1,086,795
Total intangible assets $ 4,343,153 $ 479,976 $ - $ 3,863,177 $ 1,937,044 During the three months ended June 30, 2019
and 2018, the Company recorded amortization expense of $86,933 and $51,934, respectively. During the six months
ended June 30, 2019 and 2018, the Company recorded depreciation expense of $173,867 and $95,372, respectively. The estimated future amortization expense
for the next five years and thereafter is as follows:
Year ending December 31,
2019 $ 173,520
2020 347,387
2021 347,387
2022 347,387
2023 347,387
Thereafter 2,300,109
Total $ 3,863,177 </t>
  </si>
  <si>
    <t>Related Party Transactions</t>
  </si>
  <si>
    <t>Related Party Transactions [Abstract]</t>
  </si>
  <si>
    <t>6. Related Party Transactions Unsecured Amounts Due to InterCloud As of June 30, 2019
and December 31, 2018, the Company owed $50,577 and $51,889, respectively, to InterCloud, which is non-interest bearing, unsecured,
and due on demand and included in accounts payable and accrued liabilities. Exchange of Shares of Common Stock
for Series B Preferred Stock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The Company recorded the fair value of the Series
B Preferred Stock of $484,530 as mezzanine equity and reduced common shares and additional paid in capital an equal amount (refer
to Note 11, Preferred Stock, for additional information). InterCloud Related Party Reclassification During the three months
ended June 30, 2019, as a result of shares of common stock issued to InterCloud as a result of conversions of convertible debentures,
the Company determined that InterCloud is a related party. The effective date of the reclassification was January 1, 2018. Loans Payable to Related Parties As of June 30, 2019
and December 31, 2018, the Company had outstanding the following loans payable to related parties:
June 30, December 31,
2019 2018
Promissory note issued to Roger Ponder, 10% interest, unsecured, matured on November 30, 2018 and extended to November 30, 2019 $ 18,858 $ 18,858
Promissory note issued to Keith Hayter, 10% interest, unsecured, matured on November 30, 2018 and extended to November 30, 2019 130,000 130,000
Promissory note issued to Keith Hayter, 10% and 8% interest, unsecured, matures April 20, 2020 85,000 85,000
Promissory note issued to Keith Hayter, 8% interest, unsecured, matures August 20, 2019 80,000 80,000
Convertible promissory note, InterCloud Systems, Inc., 8% interest, unsecured, matured April 27, 2018 - 1,645,625
Convertible promissory note, InterCloud Systems, Inc., 1% interest, unsecured, matures August 16, 2019, net of debt discount of $39,538 and $171,557 754,356 622,392
Convertible promissory note, InterCloud Systems, Inc., 6% interest, unsecured, matured March 27, 2019, net of debt discount of $0 and $286,749 - 1,515,674
Promissory note issued to InterCloud Systems, Inc., non-interest bearing, unsecured and due on demand 235,000 275,000
Total $ 1,303,214 $ 4,372,549 Promissory note issued to Roger Ponder,
10% interest, unsecured, matured on November 30, 2018 and extended to November 30, 2019 On November 30, 2017,
the Company received $18,858 pursuant to a promissory note issued to the Chief Executive Officer of the Company. The note issued
was unsecured,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Promissory note issued to Keith Hayter,
10% interest, unsecured, matured on November 30, 2018 and extended to November 30, 2019 On November 30, 2017,
the Company received $130,000 pursuant to a promissory note issued to the President of the Company. The note issued is unsecured,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Promissory note issued to Keith Hayter,
10% and 8% interest, unsecured, matures April 20, 2020 On April 13, 2018,
the Company received $85,000 pursuant to a promissory note issued to the President of the Company. The note issued is unsecured,
due on April 13, 2019 and bears interest at a rate of 8% per annum. At December 31, 2018, the amount of $85,000 was owed. On April
20, 2019, the note was amended with to a maturity date of April 20, 2020 and an interest rate of 10%. Promissory note issued to Keith Hayter,
8% interest, unsecured, matures August 20, 2019 On August 21, 2018,
the Company received $80,000 pursuant to a promissory note issued to the President of the Company. The note issued is unsecured,
due on August 20, 2019 and bears interest at a rate of 8% per annum. Convertible promissory note, InterCloud
Systems, Inc, 8% interest, unsecured, matured April 27, 2018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Derivatives and Hedging”. The initial
fair value of the conversion feature of $1,174,000 resulted in a discount to the note payable of $943,299. On December 15, 2017,
February 14, 2018, February 21, 2018, June 7, 2018, January 24, 2019, and March 15, 2019 the holder of the convertible promissory
note entered into agreement to sell and assign a total of $105,000, $105,000, $105,000, $39,375, $100,000 and $100,000 of the outstanding
principal, respectively to a third party. The Company approved and is bound by the assignment and sale agreement. As a result of
the assignment, the conversion price for the total of $354,375 of notes assigned is now equal to the lesser 70% of the lowest volume-weighted
average price during the 15 trading days immediately preceding the date of conversion and $8. The Company accounted for this assignment
in accordance with ASC 470-50 “Modifications and Extinguishments”. In accordance with ASC 470-50, the Company accounted
for the assignment as a debt extinguishment and adjusted the fair value of the derivative to its fair value on the assignment date.
Refer to Note 8, Convertible Debentures, for additional information on the assignments. On May 6, 2019, the
remaining principal balance of $1,445,625 was converted into shares of the Company’s common stock through an automatic forced
conversion (refer to Note 10, Common Stock, for additional information). Convertible promissory note, InterCloud
Systems, Inc, 1% interest, unsecured, matures August 16, 2019 On February 16, 2018,
the Company issued InterCloud a convertible note with a principal amount of $793,894 to settle a contingent liability of $793,894
owed to InterCloud as a result of the acquisition of AWS. The note is due on August 16, 2019 and bears interest at 1% per annum.
The note is convertible into common shares of the Company at a conversion price equal to the 80% of the lowest volume-weighted
average price during the 5 trading days immediately preceding the date of conversion. The embedded conversion
option qualifies for derivative accounting and bifurcation under ASC 815-15 “Derivatives and Hedging” (refer to Note
9, Derivative Liabilities, for additional information on embedded conversion features). The initial fair value of the conversion
feature of $348,000 resulted in a discount to the note payable of $348,000. At June 30, 2019, the Company owed $793,894 pursuant to this agreement and will record accretion equal
to the debt discount of $39,538 over the remaining term of the note. Convertible promissory note, InterCloud
Systems, Inc, 6% interest, unsecured, matured March 27, 2019 On February 27, 2018,
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 The embedded conversion
option qualifies for derivative accounting and bifurcation under ASC 815-15 “Derivatives and Hedging”. The initial
fair value of the conversion feature of $2,455,000 resulted in a discount to the note payable of $639,000. On September 26, 2018,
the holder of the convertible promissory note entered into agreement to sell and assign a total of $75,000 of the outstanding principal
to a third party. The Company approved and is bound by the assignment and sale agreement. As a result of the assignment, the assigned
note bears interest at 5% and the conversion price for the $75,000 of notes assigned is now equal to the lesser 75% of the lowest
volume-weighted average price during the 15 trading days immediately preceding the date of conversion and $8.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 Refer to Note 8, Convertible Debentures, for additional information on
the assignments. During the six months
ended June 30, 2019, the Company repaid $55,124 of principal outstanding. During the six months
ended June 30, 2019, the principal amount was reduced by $295,000 as a result of a working capital adjustment. On May 6, 2019, the
remaining principal balance of $1,452,299 was converted into shares of the Company’s common stock through an automatic forced
conversion (refer to Note 10, Common Stock, for additional information).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8, the Company repaid $225,000 of this amount. During the six months ended June 30, 2019, the Company repaid $40,000
of this amount.</t>
  </si>
  <si>
    <t>Loans Payable</t>
  </si>
  <si>
    <t>Debt Disclosure [Abstract]</t>
  </si>
  <si>
    <t>7. Loans Payable As of June 30, 2019 and December 31, 2018,
the Company had outstanding the following loans payable:
June 30, December 31,
2019 2018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Loan with Heritage Bank of Commerce, interest rate of prime plus 2%, secured by all assets of the Company, matures October 20, 2020, net of debt discount of $149,180 and $257,194 3,680,896 3,225,821
Loan with WaveTech Global, Inc., interest rate of 12%, matured April 28, 2019 1,325,895 -
Total $ 5,143,048 $ 3,362,078 Promissory note issued to J. Thacker,
non-interest bearing, unsecured and due on demand The Company owed $41,361
($53,300 Canadian dollars) to a non-related party as of June 30, 2019 and December 31, 2018. This promissory note is non-interest
bearing, unsecured, and due on demand. Promissory note issued to S. Kahn, non-interest
bearing, unsecured and due on demand The Company owed $7,760
($10,000 Canadian dollars) to a non-related party as of June 30, 2019 and December 31, 2018. This promissory note is non-interest
bearing, unsecured, and due on demand. Promissory note issued to 0738856 BC
ltd non-interest bearing, unsecured and due on demand The Company owed $2,636
($3,400 Canadian dollars) to a non-related party as of June 30, 2019 and December 31, 2018. This promissory note is non-interest
bearing, unsecured, and due on demand. Promissory note issued to 0738856 BC
Ltd, non-interest bearing, unsecured and due on demand The Company owed $15,000
to a non-related party as of June 30, 2019 and December 31, 2018. This promissory note is non-interest bearing, unsecured, and
due on demand. Promissory note issued to Bluekey Energy,
non-interest bearing, unsecured and due on demand The Company owed $7,500
to a non-related party as of June 30, 2019 and December 31, 2018. This promissory note is non-interest bearing, unsecured, and
due on demand. Subscription amount due to T. Warkentin
non-interest bearing, unsecured and due on demand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The
Company owed $50,000 as of June 30, 2019 and December 31, 2018. Promissory note issued to Old Main Capital
LLC, 10% interest, unsecured and due on demand On April 12, 2017,
received $12,000 pursuant to a promissory note. The note issued is unsecured, due on demand and bears interest at a rate of 10%
per annum. The Company owed $12,000 as of June 30, 2019 and December 31, 2018. Loan with Heritage Bank of Commerce,
interest rate of prime plus 2%, secured by all assets of the Company, matures October 20, 2020 On October 10, 2018,
the Company’s wholly-owned subsidiary, ADEX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on or around October 10, 2019.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8, Convertible Debentures. Interest is payable
under the Loan and Security Agreement at a per annum rate equal to the Prime Rate (as defined in the Loan and Security Agreement)
plus 2%. The Borrower’s obligations under the Loan and Security Agreement are secured by all assets of the Company.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113,953 shares of the Company’s common
stock at $1.25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 During the six months ended June 30, 2019, the Company repaid a net amount of $347,061. At June 30, 2019,
the Company owed $3,830,076 pursuant to this agreement and will record accretion equal to the debt discount of $149,180 over the
remaining term of the note. Loan with Libertas Funding LLC On January 4, 2019,
the Company, together with its subsidiaries, AWS, ADEX, and TNS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
In the event that the Financing Agreement was paid off earlier than eleven months, there was to be a discount to the sum owed.
The Financing Agreement also contained customary affirmative and negative covenants, representations and warranties, and default
and termination provisions. The Company used the proceeds of the Financing Agreement for the acquisition of TNS, as discussed in
Note 3, Acquisition of TNS, Inc. On February 1, 2019,
the Company fully repaid the Financing Agreement. As a result, the amount owed at June 30, 2019 was $0. Loan with WaveTech Global, Inc., interest
rate of 12%, matured April 28, 2019 At June 30, 2019,
the Company owed $1,325,895 to WaveTech Global Inc. (“WaveTech Global”) pursuant to the share purchase agreement
described in Note 14, Commitments and Contingencies. If the acquisition described does not close, the advance has a term of
60 days and bears interest at 12%. On July 9, 2019, the share purchase agreement was terminated. As a result, the Company has placed the
amount due to WaveTech Global into escrow using cash received from the WaveTech GmbH share purchase agreement (refer to Note 16,
Subsequent Events, for additional information).</t>
  </si>
  <si>
    <t>Convertible Debentures</t>
  </si>
  <si>
    <t>8. Convertible Debentures As of June 30, 2019 and December 31, 2018,
the Company had outstanding the following convertible debentures:
June 30, December 31,
2019 2018
Convertible promissory note, Barn 11, 6% interest, unsecured, matured June 1, 2019, net of debt discount of $0 and $55,000 $ 619,362 $ 445,000
Convertible promissory note, Dominion Capital, 18% interest, secured, matures October 23, 2019, net of debt discount of $0 and $1,009,630 - 240,370
Convertible promissory note, Dominion Capital, 12% interest, unsecured, matures May 18, 2019, net of debt discount of $0 and $172,570 - 123,176
Convertible promissory note, Dominion Capital, 12% interest, unsecured, matures October 17, 2019, net of debt discount of $232,368 and $0 1,338,766 -
Convertible promissory note, Silverback, 8% interest, unsecured, matures December 4, 2019, net of debt discount of $10,781 and $24,140 3,731 3,367
Convertible promissory note, Michael Roeske, 6% interest, unsecured, matures, January 30, 2020, net of debt discount of $21,915 and $0 94,085 -
Convertible promissory note, Joel Raven, 6% interest, unsecured, matures January 30, 2020, net of debt discount of $55,615 and $0 308,385 -
Convertible promissory note, RDW Capital, February 21, 2018 assignment - 50,000
Convertible promissory note, RDW Capital, June 7, 2018 assignment - 39,375
Convertible promissory note, Silverback Capital, December 3, 2018 assignment - 50,000
Convertible promissory note, M2B Funding, 12% interest, unsecured, matures March 15, 2019, net of debt discount of $0 and $9,087 - 69,860
Convertible promissory note, M2B Funding, 12% interest, unsecured, matures March 15, 2019, net of debt discount of $0 and $41,395 - 37,552
Total $ 2,364,329 $ 1,058,700 Convertible promissory note, Barn 11,
6% interest, unsecured, matured June 1, 2019 On February 21, 2018,
the Company issued a convertible note with a principal amount of $500,000 and a warrant with a term of three years to purchase
up to 125,000 shares of common stock of the Company at an exercise price of $1.60 per share to Barn 11. The exercise price of the
warrant was to reduce to 85% of the closing price of the Company’s common stock if the closing price of the Company’s
common stock was less than $1.6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1 (the “Floor”), unless the note is in default, at which time the Floor terminates. The embedded conversion
option and warrant qualified for derivative accounting and the conversion option qualified for bifurcation under ASC 815-15 “Derivatives
and Hedging”.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Convertible promissory note, Dominion
Capital, 18% interest, secured, matures October 23, 2019 On April 23, 2018,
the Company entered into and closed on a Securities Purchase Agreement with an institutional investor, pursuant to which the Company
issued to the lender a senior secured convertible promissory note in the aggregate principal amount of $1,578,947 for an aggregate
purchase price of $1,500,000. The interest on the
outstanding principal due under the secured note accrued at a rate of 12% per annum. All principal and accrued interest under the
secured note was originally due on October 23, 2019 and was convertible into shares of the Company’s common stock at a fixed
conversion price of $1.00. While during the first three months that the secured note is outstanding, only interest payments were
due to the lender, beginning in month four, and on each monthly anniversary thereafter until maturity, amortization payments were
due for principal and interest due under the secured note. The secured note included customary events of default, including non-payment
of the principal or accrued interest due on the secured note. Upon an event of default, all obligations under the secured note
would become immediately due and payable. If the Company issued
any common stock or common stock equivalents at an effective price per share less than $1 then the conversion price of the note
would be reduced to the lower price. As long as the note was not in default the Company could repay the note at 110% of the outstanding
principal amount. If the Company defaulted upon the note it would accrue interest at 18% per annum. In connection with
the Purchase Agreement, the Company entered into a security agreement, dated as of April 23, 2018, with the Lender (the “Security
Agreement”) and an intellectual property security agreement, dated as of April 23, 2018, with the Lender pursuant to which
the Company granted a security interest in substantially all of the assets of the Company, but for those assets over which Prestige
Capital Corporation holds a lien, to secure the Company’s obligations under the secured note. In addition, all of the Company’s
subsidiaries are guarantors of the Company’s obligations to the Lender pursuant to the Secured Note. The embedded conversion
option qualified for derivative accounting and the conversion option qualified for bifurcation under ASC 815-15 “Derivatives
and Hedging”. The initial fair value of the conversion feature of $3,325,000 resulted in a discount to the note payable of
$1,500,000 and an initial derivative expense of $1,825,000. On April 17, 2019, the
holder of the note exchanged this note for a new note (refer to the “Convertible promissory note, Dominion Capital, 12%
interest, unsecured, matures October 17, 2019” section of this note for additional detail). Convertible promissory note, Dominion
Capital, 12% interest, unsecured, matures May 18, 2019 On May 18, 2018, the
Company entered into and closed on a Securities Purchase Agreement with an institutional investor, pursuant to which the Company
issued to the investor a senior secured convertible promissory note in the aggregate principal amount of $295,746 for an aggregate
purchase price of $280,959. The interest on the
outstanding principal due under the secured note accrued at a rate of 12% per annum. All principal and accrued but unpaid interest
under the secured note was originally due on May 18, 2019. The secured note was convertible into shares of the Company’s
common stock at a fixed conversion price of $1 per share. Interest was payable monthly on the 18th of each month. While interest
payments were to be made in cash during the first six months that the secured note was outstanding, beginning in month seven, and
on each monthly anniversary thereafter until maturity, the Company had the option to pay interest payments in stock, subject to
certain equity conditions being satisfied. Any payment of interest or principal scheduled after December 1, 2018 that was made
in cash would be subject to a 5% prepayment premium. Any other prepayment is subject to a 10% premium. The secured note included
customary events of default, including non-payment of the principal or accrued interest due on the secured note and cross default
to other notes owing to the investor. Upon an event of default, all obligations under the secured note and other notes owing to
the investor would become immediately due and payable. In connection with the issuance of the secured note, the Company issued
the investor 496,101 shares of Series A Preferred Stock with a fair value of $193,509 which was expensed. The investor was granted
a right to participate in future financing transactions of the Company while the secured note remains outstanding. If the Company issued
any common stock or common stock equivalents at an effective price per share less than $1 then the conversion price of the note
would be reduced to the lower price. As long as the note is not in default the Company could repay the note at 110% of the outstanding
principal amount. If the Company defaulted upon the note it would accrue interest at 18% per annum. In connection with
the Securities Purchase Agreement, the Company entered into an amendment to the existing Security Agreement described in Note 10(o).
Pursuant to the amendment, the Company agreed that obligations under the secured note and related documents will be secured pursuant
to the existing security interest in substantially all of the assets of the Company securing other notes issued to the Investor
(except for those assets over which Prestige Capital Corporation holds a lien). In addition, all of the Company’s subsidiaries
are guarantors of the Company’s obligations to the Investor pursuant to the Secured Note and have granted a similar security
interest over substantially their assets. The embedded conversion
option qualified for derivative accounting and the conversion option qualified for bifurcation under ASC 815-15 “Derivatives
and Hedging”. The initial fair value of the conversion feature of $468,000 resulted in a discount to the note payable of
$280,959 and an initial derivative expense of $187,041. On April 17, 2019, the
holder of the note exchanged this note for a new note (refer to the “Convertible promissory note, Dominion Capital, 12%
interest, unsecured, matures October 17, 2019” section of this note for additional detail). Convertible promissory note, Dominion
Capital, 12% interest, unsecured, matures October 17, 2019 On April 17, 2019, Dominion
Capital exchanged the notes described in the “Convertible promissory note, Dominion Capital, 18% interest, secured, matures
October 23, 2019” and “Convertible promissory note, Dominion Capital, 12% interest, unsecured, matures May 18, 2019”
sections above into a new note (the “Exchange Note”) with a principal amount of $1,571,134. 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0.1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six months ended June 30, 2019. In connection with the exchange, the Company recorded a loss on settlement of debt of $904,469
on the unaudited condensed consolidated statement of operations for the three and six months ended June 30, 2019. At June 30, 2019, the Company owed $1,571,134 pursuant to this agreement and will record accretion equal
to the debt discount of $232,368 over the remaining term of the note. Convertible promissory note, Silverback,
8% interest, unsecured, matures December 4, 2019 On December 4, 2018,
the Company entered into and closed on a Securities Purchase Agreement with an institutional investor, pursuant to which the Company
issued to the investor a senior secured convertible promissory note in the aggregate principal amount of $27,500 for an aggregate
purchase price of $25,000. The interest on the
outstanding principal due under the secured note accrues at a rate of 8% per annum. All principal and accrued but unpaid interest
under the secured note is due on December 4, 2019. The secured note is convertible into shares of the Company’s at 65% of
lowest trading price for the fifteen trading days prior to the conversion date. The Company may repay
the note at 150% of the outstanding principal amount. If the Company defaults upon the note it bears interest at 18% per annum. The embedded conversion
option qualified for derivative accounting and the conversion option qualified for bifurcation under ASC 815-15 “Derivatives
and Hedging”. The initial fair value of the conversion feature of $30,000 resulted in a discount to the note payable of $25,000
and an initial derivative expense of $5,000. During the six months
ended June 30, 2019, Silverback converted $13,000 of principal into shares of the Company’s common stock (refer to Note 10,
Common Stock, for additional information). At June 30, 2019, the Company owed $14,512 pursuant to this agreement and will record accretion equal
to the debt discount of $10,781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0.1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s a maturity date of January 30, 2020. During the six months
ended June 30, 2019, Mr. Roeske converted $70,000 of principal of the note into shares of the Company’s common stock (refer
to Note 10, Common Stock, for additional information). At June 30, 2019, the Company owed $116,000 pursuant to this agreement and will record accretion equal
to the debt discount of $21,915 over the remaining term of the note. Convertible promissory note, Joel Raven,
6% interest, unsecured, matures January 30, 2020 On January 28, 2019,
InterCloud assigned $434,000 of the note issued in connection with the acquisition of TNS to Joel Raven. The note accrues interest
at a rate of 6% per annum and has a maturity date of January 30, 2020. During the six months
ended June 30, 2019, Mr. Raven converted $70,000 of principal of the note into shares of the Company’s common stock (refer
to Note 10, Common Stock, for additional information). At June 30, 2019, the Company owed $364,000 pursuant to this agreement and will record accretion equal
to the debt discount of $55,615 over the remaining term of the note. Convertible promissory note, M2B Funding,
12% interest, unsecured, matures March 15, 2019 On July 3,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d at a rate of 12% per annum. All principal and accrued but unpaid interest
under the secured note was due on March 15, 2019. The secured note was convertible into shares of the Company’s common stock
at the greater of $0.80 or 75% of the lowest VWAP in the 10 trading days prior to conversion. The Company was allowed
to repay the note at 115% of the outstanding principal amount. If the Company defaulted upon the note it would have accrued interest
at 18% per annum. The embedded conversion
option qualified for derivative accounting and the conversion option qualified for bifurcation under ASC 815-15 “Derivatives
and Hedging”. The initial fair value of the conversion feature of $23,000 resulted in a discount to the note payable of $23,000. During the six months
ended June 30, 2019, the Company repaid the note in full and recognized a loss on settlement of debt of $2,300 in the unaudited
condensed consolidated statement of operations. Convertible promissory note, M2B Funding,
12% interest, unsecured, matures March 15, 2019 On July 31,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d at a rate of 12% per annum. All principal and accrued but unpaid interest
under the secured note was due on March 15, 2019. The secured note was convertible into shares of the Company’s common stock
at the greater of $1 or 75% of the lowest VWAP in the 10 trading days prior to conversion. The Company was allowed
to repay the note at 115% of the outstanding principal amount. If the Company defaulted upon the note it would have accrued interest
at 18% per annum. The embedded conversion
option qualified for derivative accounting and the conversion option qualified for bifurcation under ASC 815-15 “Derivatives
and Hedging”. The initial fair value of the conversion feature of $103,000 resulted in a discount to the note payable of
$75,000 and an initial derivative expense of $28,000. During the six months
ended June 30, 2019, the Company repaid the note in full and recognized a loss on settlement of debt of $90,000 in the unaudited
condensed consolidated statement of operations. Assignments of Convertible Related Party
Debt to RDW Capital LLC On February 21, 2018,
the holder of the convertible promissory note described in Note 6, Related Party Transactions, entered into agreements to sell
and assign a total of $105,000 of the outstanding principal to a third party. During the year ended December 31, 2018, $55,000
of the note was converted. During the six months ended June 30, 2019, the remaining $50,000 was converted into shares of the Company’s
common stock (refer to Note 10, Common Stock, for additional information). On June 7, 2018, the
holder of the convertible promissory note described in Note 6, Related Party Transactions, entered into agreements to sell and
assign a total of $39,375 of the outstanding principal to a third party. During the six months ended June 30, 2019, the full $39,375
was converted into shares of the Company’s common stock (refer to Note 10, Common Stock, for additional information). Assignments of Convertible Related Party
Debt to Silverback On September 26, 2018,
the holder of the convertible promissory note described in Note 6, Related Party Transactions, entered into agreement to sell and
assign a total of $75,000 of the outstanding principal to a third party. The Company approved and i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8. During the year ended December 31, 2018, the full $75,000 was converted into shares of the Company’s
common stock. On December 3, 2018,
the holder of the convertible promissory note described in Note 6, Related Party Transactions, entered into agreements to sell
and assign a total of $50,000 of the outstanding principal to a third party. During the six months ended June 30, 2019, the full
$50,000 was converted into shares of the Company’s common stock (refer to Note 10, Common Stock, for additional information). Assignments of Convertible Related Party
Debt to Virtual Capital On January 24, 2019
and March 15, 2019, the holder of the convertible promissory note described in Note 6, Related Party Transactions, entered into
agreements to sell and assign a total of $200,000 of the outstanding principal to a third party. During the six months ended June
30, 2019, the full $200,000 was converted into shares of the Company’s common stock (refer to Note 10, Common Stock, for
additional information).</t>
  </si>
  <si>
    <t>Derivative Liabilities</t>
  </si>
  <si>
    <t>Derivative Instruments and Hedging Activities Disclosure [Abstract]</t>
  </si>
  <si>
    <t xml:space="preserve">9. Derivative Liabilities The embedded conversion
options of the convertible debentures described in Note 8, Convertible Debentures,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Upon the issuance of
the convertible debentures described in Note 8, Convertible Debentures,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June 30, December 31,
2019 2018
Balance at the beginning of the period $ 3,166,886 $ 4,749,712
Original discount limited to proceeds of notes 189,000 2,839,369
Conversion of derivative liability (962,817 ) (678,142 )
Repayment of convertible note (164,468 ) (310,041 )
Change in fair value of embedded conversion option (1,470,926 ) (6,049,473 )
Addition to derivative due to default penalty 466,000 -
Derivative issued as part of acquisition - 302,800
Fair value of derivative liabilities in excess of notes proceeds received - 2,274,892
Derivative warrants issued for services and to acquire non-controlling interest - 328,833
Derivative liability settled through the issuance of preferred stock - (291,064 )
Balance at the end of the period $ 1,223,675 $ 3,166,886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issuance 204 % 2.57 % 0 % 1.07
At December 31, 2018 172 - 381 % 2.45 - 2.63 % 0 % 0.04 - 2.78
At June 30, 2019 181 - 415 % 1.75 - 2.46 % 0 % 0.25 - 2.28 </t>
  </si>
  <si>
    <t>Common Stock</t>
  </si>
  <si>
    <t>Equity [Abstract]</t>
  </si>
  <si>
    <t>10. Common Stock Authorized Shares On November 15, 2017,
the Company revised its authorized share capital to increase the number of authorized common shares from 275,000,000 common shares
with a par value of $0.00001, to 750,000,000 common shares with a par value of $0.00001. Treasury Stock The Company holds 621,258
common shares in treasury at a cost of $277,436. Issuance of Shares Pursuant to RDW Capital
LLC Convertible Debentures On January 14, 2019,
the Company issued 110,742 shares of common stock to RDW Capital LLC upon the conversion of $10,000 of principal pursuant to the
convertible debenture described in Note 8, Convertible Debentures. On February 7, 2019,
the Company issued 172,414 shares of common stock to RDW Capital LLC upon the conversion of $12,500 of principal pursuant to the
convertible debenture described in Note 8, Convertible Debentures. On February 12, 2019, the Company issued
300,000 shares of common stock to RDW Capital LLC upon the conversion of $21,750 of principal pursuant to the convertible debenture
described in Note 8, Convertible Debentures. On March 7, 2019, the Company issued 576,501
shares of common stock to RDW Capital LLC upon the conversion of $39,375 of principal pursuant to the convertible debenture described
in Note 8, Convertible Debentures. On May 21, 2019, the
Company issued 77,598 shares of common stock to RDW Capital LLC upon the conversion of $5,750 of principal pursuant to the convertible
debenture described in Note 8, Convertible Debentures. Issuance of Shares Pursuant to Silverback
Capital Convertible Debentures On January 14, 2019,
the Company issued 100,000 shares of common stock to Silverback Capital upon the conversion of $9,746 of principal pursuant to
the convertible debenture described in Note 8, Convertible Debentures. On January 28, 2019,
the Company issued 200,000 shares of common stock to Silverback Capital upon the conversion of $15,552 of principal pursuant to
the convertible debenture described in Note 8, Convertible Debentures. On February 11, 2019,
the Company issued 317,600 shares of common stock to Silverback Capital upon the conversion of $24,697 of principal pursuant to
the convertible debenture described in Note 8, Convertible Debentures. On May 17, 2019, the Company
issued 200,000 shares of common stock to Silverback Capital upon the conversion of $13,000 of principal pursuant to the convertible
debenture described in Note 8, Convertible Debentures. Issuance of Shares Pursuant to Virtual
Capital Convertible Debentures On February 7, 2019,
the Company issued 1,071,418 shares of common stock to Virtual Capital upon the conversion of $75,000 of principal and $7,499 of
accrued interest pursuant to the convertible debenture described in Note 8, Convertible Debentures. On April 1, 2019, the
Company issued 1,400,000 shares of common stock to Virtual Capital upon the conversion of $70,000 of principal and $6,930 of accrued
interest pursuant to the convertible debenture described in Note 8, Convertible Debentures. On April 25, 2019,
the Company issued 1,499,960 shares of common stock to Virtual Capital upon the conversion of $55,000 of principal and $19,998
of accrued interest pursuant to the convertible debenture described in Note 8, Convertible Debentures. Issuance of Shares Pursuant to InterCloud
Convertible Debentures On May 6, 2019, the
Company issued 15,707,163 shares of common stock to InterCloud upon the conversion of $2,897,924 of principal pursuant to the convertible
debentures described in Note 6, Related Party Transactions. Issuance of Shares Pursuant to Employee
Convertible Debentures On February 14, 2019,
the Company issued 1,400,000 shares of common stock to employees of the Company upon the conversion of $140,000 principal pursuant
to the convertible debenture described in Note 8, Convertible Debentures. Issuance of Shares for Services On February 1, 2019,
the Company issued 2,869,231 shares of common stock to employees and directors of the Company in exchange for services for the
Company. Cancellation of Shares for Services On April 12, 2019,
the Company cancelled 90,000 shares of common stock issued to former employees for services. On May 22, 2019, the
Company cancelled 30,000 shares of common stock issued to former employees for services. On June 18, 2019, the
Company cancelled 20,000 shares of common stock issued to former employees for services.</t>
  </si>
  <si>
    <t>Preferred Stock</t>
  </si>
  <si>
    <t>11. Preferred Stock Series A On November 15, 2017,
the Company created one series of the 20,000,000 preferred shares it is authorized to issue, consisting of 8,000,000 shares, to
be designated as Series A Preferred Shares. On October 29, 2018,
the Company amended and restated the Company's Series A Convertible Preferred Stock. The principal terms of the Series A
Preferred Shares are as follows: Voting rights Dividend rights Conversion rights Liquidation rights In accordance with
ASC 480 Distinguishing Liabilities from Equity Series B On April 16, 2018,
the Company designated 1,000 shares of Series B preferred stock of the Company (the "Series B Preferred Stock") with
a stated value of $3,500 per share. The Series B Preferred Stock is neither redeemable nor convertible into common stock. The principal
terms of the Series A Preferred Shares are as follows: Issue Price - Redemption - Dividends - Preference of Liquidation
- Voting - Conversion - In accordance with
ASC 480 Distinguishing Liabilities from Equity</t>
  </si>
  <si>
    <t>Share Purchase Warrants</t>
  </si>
  <si>
    <t>Warrants and Rights Note Disclosure [Abstract]</t>
  </si>
  <si>
    <t>12. Share Purchase Warrants The following table summarizes the activity
of share purchase warrants for the six months ended June 30, 2019:
Number of Weighted average
Balance at December 31, 2018 1,715,177 $ 2.14
Issued 284,717 1.20
Expired (60,000 ) 0.32
Balance at March 31, 2019 1,939,894 $ 1.96
Issued 731,938 1.20
Expired (20,375 ) 74.00
Balance at June 30, 2019 2,651,457 $ 1.27 As of June 30, 2019, the following share
purchase warrants were outstanding:
Number of warrants Exercise price Issuance Date Expiry date
200,000 0.0001 9/10/2018 9/10/2019
137,500 5.10 4/28/2017 4/28/2020
500,000 1.00 5/17/2018 5/17/2020
250,000 0.10 6/27/2017 6/27/2020
1,318,003 * 1.20 2/14/2018 2/13/2021
125,000 1.60 2/21/2018 2/21/2021
113,955 1.08 10/10/2018 10/10/2021
2,644,458
* This
warrant is convertible into 4% of the number of common shares of the Company outstanding. At June 30, 2019, it is 4% of the 32,950,053
shares outstanding as of that date.</t>
  </si>
  <si>
    <t>Leases</t>
  </si>
  <si>
    <t>Leases [Abstract]</t>
  </si>
  <si>
    <t xml:space="preserve">13.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incremental borrowing rates as of January 1, 2019 for operating leases that commenced
prior to that date. The following table
sets forth the operating lease right of use ("ROU") assets and liabilities as of June 30, 2019:
June 30,
2019
Operating lease assets $ 200,748
Operating lease liabilities:
Current operating lease liabilities 202,052
Total operating lease liabilities $ 202,052 Expense related to
leases is recorded on a straight-line basis over the lease term, including rent holidays. During the three and six months ended
June 30, 2019, the Company recognized operating lease expense of $58,347 and $106,542, respectively. Operating lease costs
are included within selling, administrative and other expenses on the condensed consolidated statements of income and comprehensive
income. During the three and six months ended June 30, 2019, short-term lease costs were $65,256 and $143,290, respectively. Cash paid for amounts
included in the measurement of operating lease liabilities were $57,909 and $105,218, respectively, for the three and
six months ended June 30, 2019, and this amount is included in operating activities in the condensed consolidated statements
of cash flows. During the three and six months ended June 30, 2019, the Company reduced its operating lease liabilities by $31,139
and $67,289, respectively, for cash paid. The operating lease
liabilities as of June 30, 2019 reflect a weighted average discount rate of 48%. Lease payments over the next five years and thereafter
are as follows:
Year ending December 31,
2019 $ 115,818
2020 88,431
2021 61,372
2022 63,214
2023 21,330
Thereafter -
Total lease payments 350,165
Less: imputed interest (148,113 )
Total $ 202,052 </t>
  </si>
  <si>
    <t>Commitments and Contingencies Disclosure [Abstract]</t>
  </si>
  <si>
    <t>14.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WaveTech Global On February 4, 2019,
the Company entered into a Share Purchase Agreement (the “Purchase Agreement”) with WaveTech Global, a Delaware corporation,
and the stockholders of WaveTech Global. The merger of WaveTech
Global into the Company was to be effected through a sale and exchange of shares and cash. Pursuant to the Purchase Agreement,
in exchange for cash consideration and shares of common stock of the Company, the Company was to acquire all right, title and interest
in all of the issued and outstanding shares of stock of WaveTech Global. Upon the consummation of the transactions contemplated
by the Purchase Agreement (the “Transactions”), WaveTech Global was to become the majority controlling shareholder
of the Company. The consummation of
the Transactions was also subject to the satisfaction or waiver (if permitted by law) of certain closing conditions, including,
among other things, (i) the accuracy of the representations and warranties of the parties in all material respects, (ii) the performance
of and compliance with the covenants of the parties in all material respects, (iii) receipt of certain regulatory approvals, (iv)
approval by holders of a majority of WaveTech Global’s common stock outstanding and entitled to vote and (v) consolidation
of certain subsidiaries and affiliated entities of WaveTech Global into WaveTech Global. The parties were required
to use commercially reasonable efforts to cause to be taken and to do or cause to be done all actions and things as were necessary
under the terms of the Purchase Agreement or under applicable law, in order to consummate the Transactions. The parties were also
required to, among other things, cooperate in all respects with each other in connection with any filing or submission to any governmental
authority in connection with the Transactions. The Purchase Agreement
also contained certain termination rights for both the Company and WaveTech Global, including that the Company or WaveTech Global
could terminate the Purchase Agreement if the Transactions were not consummated on or prior to February 28, 2019. Upon consummation of
the Transactions, the Company intended to rebrand itself under the WaveTech Global name, file for a name change to WaveTech Global
Inc. and apply for an up-listing to the NASDAQ exchange, subject to filing and approval by NASDAQ and FINRA. The Company’s
board of directors was to expand to include three new board members from WaveTech Global. On July 9, 2019, the
Purchase Agreement was terminated (refer to Note 16, Subsequent Events, for additional information).</t>
  </si>
  <si>
    <t>Segment Disclosures</t>
  </si>
  <si>
    <t>Segment Reporting [Abstract]</t>
  </si>
  <si>
    <t xml:space="preserve">15. Segment Disclosures During the six months ended June 30, 2019,
the Company had two operating segments including:
● AWS/ADEX/TNS,
which is comprised of the AWS Entities, the ADEX Entities, and TNS.
● Spectrum
Global Solutions (SGS), which consists of the rest of the Company’s operations. During the six months ended June 30, 2018,
the Company had two operating segments including:
● AWS/ADEX,
which was comprised of the AWS Entities and the ADEX Entities.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WS/ADEX/TNS operating segment in two geographical
areas (the United States and Puerto Rico). Financial statement
information by operating segment for the three and six months ended June 30, 2019 is presented below:
Three Months Ended June 30, 2019 Six Months Ended June 30, 2019
Spectrum Global AWS/ADEX/TNS Total Spectrum Global AWS/ADEX/TNS Total
Net sales $ - $ 8,317,402 $ 8,317,402 $ - $ 19,653,134 $ 19,653,134
Operating (loss) income (764,297 ) (248,092 ) (1,012,389 ) (1,719,265 ) 721,577 (997,688 )
Interest expense 697,829 80,354 778,183 1,097,384 152,211 1,249,595
Depreciation and amortization - 96,901 96,901 - 190,853 190,853
Total assets as of June 30, 2019 19,830 14,998,838 15,018,668 19,830 14,998,838 15,018,668 Geographic information for the three and
six months ended and as of June 30, 2019 is presented below:
Revenues
Three Months Six Months Ended Long-lived
Puerto Rico $ 388,115 $ 711,229 $ 2,941
United States 7,929,287 18,941,905 6,693,810
Consolidated total 8,317,402 19,653,134 6,696,751 Financial statement information by operating
segment for the three and six months ended June 30, 2018 is presented below:
Three Months Ended June 30, 2018 Six Months Ended June 30, 2018
Spectrum AWS/ADEX Total Spectrum AWS/ADEX Total
Net sales $ - $ 10,964,122 $ 10,964,122 $ - $ 15,291,886 $ 15,291,886
Operating (loss) income (1,518,455 ) 235,846 (1,282,609 ) (2,184,704 ) 158,604 (2,026,100 )
Interest expense 178,818 150,300 329,118 286,712 221,731 508,443
Depreciation and amortization - 56,773 56,773 - 104,606 104,606
Total assets as of December 31, 2018 99,835 12,830,561 12,930,396 99,835 12,830,561 12,930,396 Geographic information for the six months
ended June 30, 2018 and as of December 31, 2018 is presented below:
Revenues
Three Months Six Months Ended Long-lived
Puerto Rico $ 545,838 $ 1,012,462 $ 3,657
United States 10,418,284 14,279,424 3,859,387
Consolidated total 10,964,122 15,291,886 3,863,044 </t>
  </si>
  <si>
    <t>Subsequent Events</t>
  </si>
  <si>
    <t>Subsequent Events [Abstract]</t>
  </si>
  <si>
    <t>16. Subsequent Events Termination
of WaveTech Global Purchase Agreement On July 9, 2019, the
Company terminated the Purchase Agreement with WaveTech Global. WaveTech GmbH Share Purchase Agreement On July 15, 2019, the
Company entered into a Share Purchase Agreement with WaveTech GmbH, a German corporation. The merger of WaveTech
GmbH into the Company shall be effected through a sale and exchange of shares and cash. Pursuant to the Share Purchase Agreement,
in exchange for shares of common stock of the Company, the Company will acquire all right, title and interest in all of the issued
and outstanding shares of stock of WaveTech GmbH. The Company will also receive $3,000,000 in cash at or before consummation of
the transactions contemplated by the Share Purchase Agreement (the “Transactions”). Upon consummation of the Transactions,
the current WaveTech GmbH shareholders will beneficially own a majority of the outstanding shares of the Company. The consummation of
the Transactions is also subject to the satisfaction or waiver (if permitted by law) of certain closing conditions, including,
among other things, (i) the accuracy of the representations and warranties of the parties in all material respects and (ii) the
performance of and compliance with the covenants of the parties in all material respects. The parties are required
to use commercially reasonable efforts to cause to be taken and to do or cause to be done all actions and things as are necessary
under the terms of the Share Purchase Agreement or under applicable law, in order to consummate the Transactions. The parties are
also required to, among other things, cooperate in all respects with each other in connection with any filing or submission to
any governmental authority in connection with the Transactions. 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Purchase Agreement and (ii) ninety percent (90%) of the issued and outstanding shares of WaveTech
GmbH by March 31, 2020. Upon consummation of
the Transactions, the Company’s board of directors will expand to include two new board members from WaveTech GmbH. As of the date of this
report, the Company has received $1,664,106 in cash from WaveTech GmbH. Of that amount, $1,325,895 is in escrow to satisfy the
amounts outstanding to WaveTech Global for the loan payable discussed in Note 7, Loans Payable. GS Capital Partners LLC 8% Convertible
Note On August 7, 2019,
the Company entered into a convertible promissory note with GS Capital Partners LLC in the principal amount of $123,000, with an
original issue discount of $5,000. The note accrues interest at the rate of 8% per annum and matures on August 2, 2020. The note
is convertible at 71% of the average of the three lowest VWAPs for the twelve (12) prior trading days including the date upon which
a notice of conversion is received by the Company. The conversion price has a floor of $0.01 per share, which is removed and eliminated
in an event of default or if the Company has a closing price of less than $0.013 per share.</t>
  </si>
  <si>
    <t>Significant Accounting Policies (Policies)</t>
  </si>
  <si>
    <t>Condensed financial statements</t>
  </si>
  <si>
    <t>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8.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Basis of Presentation/Principles of Consolidation</t>
  </si>
  <si>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the
ADEX Entities (from the date of acquisition, February 27, 2018), and TNS (from the date of acquisition, January 4, 2019). All the
subsidiaries are wholly-owned.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t>
  </si>
  <si>
    <t>Accounts Receivable</t>
  </si>
  <si>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19 and December 31, 2018 was $504,785 and $502,868, respectively.</t>
  </si>
  <si>
    <t>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six months ended June 30, 2019.</t>
  </si>
  <si>
    <t>Intangible Assets At June 30, 2019 and
December 31, 2018, definite-lived intangible assets primarily consist of tradenames and customer relationships which are being
amortized over their estimated useful lives ranging from 3-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six months ended June 30, 2019.</t>
  </si>
  <si>
    <t>Foreign Currency Translation</t>
  </si>
  <si>
    <t>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ncome Taxes</t>
  </si>
  <si>
    <t>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8.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56,711 plus penalties
and interest of $119,401 for a total obligation due of $276,112. This tax assessment is included in accrued expenses at June 30,
2019 and December 31, 2018.</t>
  </si>
  <si>
    <t>Revenue Recognition</t>
  </si>
  <si>
    <t>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services
performed but not yet billed. These amounts are included in accounts receivable on the consolidated balance sheets. Contract liabilities
include unbilled costs and are included in accrued expens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ended June 30, 2019 Three months ended June 30, 2018 Six months ended June 30, 2019 Six months ended June 30, 2018
Professional Services $ 7,258,586 $ 7,831,143 $ 13,193,812 $ 11,197,712
Construction 1,058,816 3,132,979 6,459,322 4,094,174
Total $ 8,317,402 $ 10,964,122 $ 19,653,134 $ 15,291,886
Revenue by contract duration Three months ended June 30, 2019 Three months ended June 30, 2018 Six months ended June 30, 2019 Six months ended June 30, 2018
Short-term $ 109,007 $ 109,641 $ 174,437 $ 152,919
Long-term 8,208,395 10,854,481 19,478,697 15,138,967
Total $ 8,317,402 $ 10,964,122 $ 19,653,134 $ 15,291,886
Revenue by contract type Three months ended June 30, 2019 Three months ended June 30, 2018 Six months ended June 30, 2019 Six months ended June 30, 2018
Unit-price $ - $ 2,122,309 $ 3,158,670 $ 2,832,671
Fixed-price $ 1,058,816 $ 1,010,670 $ 3,300,652 $ 1,261,503
Time-and-materials 7,258,586 7,831,143 13,193,812 11,197,712
Total $ 8,317,402 $ 10,964,122 $ 19,653,134 $ 15,291,886 The Company also disaggregates
its revenue by operating segment and geographic location (refer to Note 15,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for services performed but not yet billed. These amounts are included in contract assets on the consolidated balance
sheets. The Company records unbilled receivables for services performed but not billed. At June 30, 2019 and December 31, 2018,
unbilled receivables totaled $1,158,985 and $1,861,895, respectively. Contract liabilities
include unbilled costs and are included in accrued expenses on the consolidated balance sheets.</t>
  </si>
  <si>
    <t>Cost of Revenues</t>
  </si>
  <si>
    <t>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Research and Development Costs Research and development
costs are expensed as incurred.</t>
  </si>
  <si>
    <t>Stock-based Compensation</t>
  </si>
  <si>
    <t>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19 and 2018, respectively, the Company had 41,147,677 and
2,373,127,808 common stock equivalents outstanding.</t>
  </si>
  <si>
    <t>Comprehensive Loss</t>
  </si>
  <si>
    <t>Comprehensive Loss ASC 220, “ Comprehensive
Income</t>
  </si>
  <si>
    <t>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si>
  <si>
    <t>Recent Accounting Pronouncements</t>
  </si>
  <si>
    <t>Recent Accounting Pronouncements In February 2016, the
FASB issued ASU 2016-02, Leases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January 1, 2019. The adoption of this ASU did not have a material impact on the Company’s
condensed consolidated financial statements.</t>
  </si>
  <si>
    <t>Concentrations of Credit Risk</t>
  </si>
  <si>
    <t>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ix months ended June 30, 2019,
four customers accounted for 22%, 21%, 14% and 11%, respectively, of consolidated revenues for the period. In addition, amounts
due from these customers represented 38%, 29%, 3% and 3%, respectively, of trade accounts receivable as of June 30, 2019. For the
six months ended June 30, 2018, four customers accounted for 22%, 21%, 17% and 13%, respectively, of consolidated revenues for
the period. In addition, amounts due from these customers represented 22%, 16%, 13% and 12%, respectively, of trade accounts receivable
as of June 30, 2018. The Company’s
customers are primarily located within the domestic United States of America and Puerto Rico. Revenues generated within the domestic
United States of America accounted for approximately 96% and 93% of consolidated revenues for the six month periods ended June
30, 2019 and 2018, respectively. Revenues generated from customers in Puerto Rico accounted for approximately 4% and 7% of consolidated
revenues for the six month periods ended June 30, 2019 and 2018, respectively.</t>
  </si>
  <si>
    <t>Fair Value Measurements</t>
  </si>
  <si>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ix months ended June 30, 2019 or the year ended December 31, 2018. The recorded values of all other financial instruments approximate their current fair values because of their
nature and respective relatively short maturity dates or durations. Our financial assets
and liabilities carried at fair value measured on a recurring basis as of June 30, 2019 and December 31, 2018, consisted of the
following:
Total Quoted prices Significant Significant
Derivative liability (1) $ 1,223,675 $ - $ - $ 1,223,675
Total Quoted prices Significant Significant
Derivative liability (1) $ 3,166,886 $ - $ - $ 3,166,886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t>
  </si>
  <si>
    <t>Derivative Liabilities The Company accounts
for derivative instruments in accordance with ASC Topic 815, “ Derivatives and Hedging</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classifications</t>
  </si>
  <si>
    <t>Reclassifications Certain balances in
previously issued consolidated financial statements have been reclassified to be consistent with the current period presentation.
The reclassification had no impact on total financial position, net income, or stockholders’ equity.</t>
  </si>
  <si>
    <t>Significant Accounting Policies (Tables)</t>
  </si>
  <si>
    <t>Schedule of property and equipment estimated useful lives</t>
  </si>
  <si>
    <t>Automotive 3-5 years straight-line basis
Computer equipment and software 3-7 years straight-line basis
Leasehold improvements 5 years straight-line basis
Office equipment and furniture 5 years straight-line basis
Research equipment 5 years straight-line basis</t>
  </si>
  <si>
    <t>Schedule of disaggregates its revenue from contracts with customers by service type</t>
  </si>
  <si>
    <t xml:space="preserve">Revenue by service type Three months ended June 30, 2019 Three months ended June 30, 2018 Six months ended June 30, 2019 Six months ended June 30, 2018
Professional Services $ 7,258,586 $ 7,831,143 $ 13,193,812 $ 11,197,712
Construction 1,058,816 3,132,979 6,459,322 4,094,174
Total $ 8,317,402 $ 10,964,122 $ 19,653,134 $ 15,291,886
Revenue by contract duration Three months ended June 30, 2019 Three months ended June 30, 2018 Six months ended June 30, 2019 Six months ended June 30, 2018
Short-term $ 109,007 $ 109,641 $ 174,437 $ 152,919
Long-term 8,208,395 10,854,481 19,478,697 15,138,967
Total $ 8,317,402 $ 10,964,122 $ 19,653,134 $ 15,291,886
Revenue by contract type Three months ended June 30, 2019 Three months ended June 30, 2018 Six months ended June 30, 2019 Six months ended June 30, 2018
Unit-price $ - $ 2,122,309 $ 3,158,670 $ 2,832,671
Fixed-price $ 1,058,816 $ 1,010,670 $ 3,300,652 $ 1,261,503
Time-and-materials 7,258,586 7,831,143 13,193,812 11,197,712
Total $ 8,317,402 $ 10,964,122 $ 19,653,134 $ 15,291,886 </t>
  </si>
  <si>
    <t>Schedule of financial assets and liabilities fair value measured on a recurring basis</t>
  </si>
  <si>
    <t xml:space="preserve"> Total Quoted prices Significant Significant
Derivative liability (1) $ 1,223,675 $ - $ - $ 1,223,675
Total Quoted prices Significant Significant
Derivative liability (1) $ 3,166,886 $ - $ - $ 3,166,886
(1) The
Company has estimated the fair value of these derivatives using the Monte-Carlo model and/or a Binomial Model.</t>
  </si>
  <si>
    <t>Acquisition of TNS, Inc. (Tables)</t>
  </si>
  <si>
    <t>Schedule of allocation of preliminary purchase price</t>
  </si>
  <si>
    <t>Provisional purchase consideration
$620,000 convertible note $ 665,000
Cash 980,000
Total purchase price $ 1,645,000
Preliminary allocation of purchase price
Cash $ 38,407
Accounts receivable, net 65,166
Prepaid expenses 630,810
Customer lists* 1,800,000
Tradenames* 300,000
Goodwill* 670,759
Accounts payable (275,331 )
Accrued expenses (611,778 )
Contract liabilities (973,033 )
Net assets acquired $ 1,645,000
* The Company is reviewing for potential identifiable intangible
assets, which may potentially change the value allocated to intangible assets.</t>
  </si>
  <si>
    <t>Schedule of unaudited pro forma consolidated of operations</t>
  </si>
  <si>
    <t xml:space="preserve"> Six months ended Three months ended Six months ended
As Reported Pro Forma As Reported Pro Forma As Reported Pro Forma
Net sales $ 19,653,134 $ 19,653,134 $ 10,964,122 $ 11,538,859 $ 15,291,886 $ 19,798,794
Net loss attributable to common shareholders (1,431,168 ) (1,438,722 ) (3,042,215 ) (3,175,624 ) (2,907,946 ) (1,930,798 )
Earnings per common share, basic and diluted: (0.07 ) (0.07 ) (1.90 ) (1.99 ) (1.52 ) (1.01 )</t>
  </si>
  <si>
    <t>Property and Equipment (Tables)</t>
  </si>
  <si>
    <t>Schedule of property and equipment</t>
  </si>
  <si>
    <t xml:space="preserve"> June 30, December 31,
2019 2018
Computers and office equipment $ 336,749 $ 329,937
Equipment 382,140 382,140
Research equipment 143,129 143,129
Software 227,563 177,073
Vehicles 94,356 94,356
Vehicles under capital lease - -
Total 1,183,937 1,126,635
Less: impairment (44,419 ) (44,419 )
Less: accumulated depreciation (1,037,944 ) (1,020,959 )
Equipment, net $ 101,574 $ 61,257 </t>
  </si>
  <si>
    <t>Intangible Assets (Tables)</t>
  </si>
  <si>
    <t>Schedule of intangible assets</t>
  </si>
  <si>
    <t xml:space="preserve"> Cost Accumulated Impairment Net carrying Net carrying
Customer relationship and lists $ 2,837,548 $ 310,942 $ - $ 2,526,606 $ 850,249
Trade names 1,505,605 169,034 - 1,336,571 1,086,795
Total intangible assets $ 4,343,153 $ 479,976 $ - $ 3,863,177 $ 1,937,044 </t>
  </si>
  <si>
    <t>Schedule of estimated future amortization expense</t>
  </si>
  <si>
    <t xml:space="preserve">Year ending December 31,
2019 $ 173,520
2020 347,387
2021 347,387
2022 347,387
2023 347,387
Thereafter 2,300,109
Total $ 3,863,177 </t>
  </si>
  <si>
    <t>Related Party Transactions (Tables)</t>
  </si>
  <si>
    <t>Schedule of related party transactions</t>
  </si>
  <si>
    <t xml:space="preserve"> June 30, December 31,
2019 2018
Promissory note issued to Roger Ponder, 10% interest, unsecured, matured on November 30, 2018 and extended to November 30, 2019 $ 18,858 $ 18,858
Promissory note issued to Keith Hayter, 10% interest, unsecured, matured on November 30, 2018 and extended to November 30, 2019 130,000 130,000
Promissory note issued to Keith Hayter, 10% and 8% interest, unsecured, matures April 20, 2020 85,000 85,000
Promissory note issued to Keith Hayter, 8% interest, unsecured, matures August 20, 2019 80,000 80,000
Convertible promissory note, InterCloud Systems, Inc., 8% interest, unsecured, matured April 27, 2018 - 1,645,625
Convertible promissory note, InterCloud Systems, Inc., 1% interest, unsecured, matures August 16, 2019, net of debt discount of $39,538 and $171,557 754,356 622,392
Convertible promissory note, InterCloud Systems, Inc., 6% interest, unsecured, matured March 27, 2019, net of debt discount of $0 and $286,749 - 1,515,674
Promissory note issued to InterCloud Systems, Inc., non-interest bearing, unsecured and due on demand 235,000 275,000
Total $ 1,303,214 $ 4,372,549</t>
  </si>
  <si>
    <t>Loans Payable (Tables)</t>
  </si>
  <si>
    <t>Schedule of loans payable</t>
  </si>
  <si>
    <t xml:space="preserve"> June 30, December 31,
2019 2018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Loan with Heritage Bank of Commerce, interest rate of prime plus 2%, secured by all assets of the Company, matures October 20, 2020, net of debt discount of $149,180 and $257,194 3,680,896 3,225,821
Loan with WaveTech Global, Inc., interest rate of 12%, matured April 28, 2019 1,325,895 -
Total $ 5,143,048 $ 3,362,078 </t>
  </si>
  <si>
    <t>Convertible Debentures (Tables)</t>
  </si>
  <si>
    <t>Schedule of convertible promissory note</t>
  </si>
  <si>
    <t xml:space="preserve">June 30, December 31,
2019 2018
Convertible promissory note, Barn 11, 6% interest, unsecured, matured June 1, 2019, net of debt discount of $0 and $55,000 $ 619,362 $ 445,000
Convertible promissory note, Dominion Capital, 18% interest, secured, matures October 23, 2019, net of debt discount of $0 and $1,009,630 - 240,370
Convertible promissory note, Dominion Capital, 12% interest, unsecured, matures May 18, 2019, net of debt discount of $0 and $172,570 - 123,176
Convertible promissory note, Dominion Capital, 12% interest, unsecured, matures October 17, 2019, net of debt discount of $232,368 and $0 1,338,766 -
Convertible promissory note, Silverback, 8% interest, unsecured, matures December 4, 2019, net of debt discount of $10,781 and $24,140 3,731 3,367
Convertible promissory note, Michael Roeske, 6% interest, unsecured, matures, January 30, 2020, net of debt discount of $21,915 and $0 94,085 -
Convertible promissory note, Joel Raven, 6% interest, unsecured, matures January 30, 2020, net of debt discount of $55,615 and $0 308,385 -
Convertible promissory note, RDW Capital, February 21, 2018 assignment - 50,000
Convertible promissory note, RDW Capital, June 7, 2018 assignment - 39,375
Convertible promissory note, Silverback Capital, December 3, 2018 assignment - 50,000
Convertible promissory note, M2B Funding, 12% interest, unsecured, matures March 15, 2019, net of debt discount of $0 and $9,087 - 69,860
Convertible promissory note, M2B Funding, 12% interest, unsecured, matures March 15, 2019, net of debt discount of $0 and $41,395 - 37,552
Total $ 2,364,329 $ 1,058,700 </t>
  </si>
  <si>
    <t>Derivative Liabilities (Tables)</t>
  </si>
  <si>
    <t>Schedule of changes in the fair value of the Company's Level 3 financial liabilities</t>
  </si>
  <si>
    <t xml:space="preserve">June 30, December 31,
2019 2018
Balance at the beginning of the period $ 3,166,886 $ 4,749,712
Original discount limited to proceeds of notes 189,000 2,839,369
Conversion of derivative liability (962,817 ) (678,142 )
Repayment of convertible note (164,468 ) (310,041 )
Change in fair value of embedded conversion option (1,470,926 ) (6,049,473 )
Addition to derivative due to default penalty 466,000 -
Derivative issued as part of acquisition - 302,800
Fair value of derivative liabilities in excess of notes proceeds received - 2,274,892
Derivative warrants issued for services and to acquire non-controlling interest - 328,833
Derivative liability settled through the issuance of preferred stock - (291,064 )
Balance at the end of the period $ 1,223,675 $ 3,166,886 </t>
  </si>
  <si>
    <t>Schedule of assumptions used in the calculations</t>
  </si>
  <si>
    <t xml:space="preserve">Expected volatility Risk-free interest rate Expected dividend yield Expected life
At issuance 204 % 2.57 % 0 % 1.07
At December 31, 2018 172 - 381 % 2.45 - 2.63 % 0 % 0.04 - 2.78
At June 30, 2019 181 - 415 % 1.75 - 2.46 % 0 % 0.25 - 2.28 </t>
  </si>
  <si>
    <t>Share Purchase Warrants (Tables)</t>
  </si>
  <si>
    <t>Schedule of share purchase warrants</t>
  </si>
  <si>
    <t xml:space="preserve">Number of Weighted average
Balance at December 31, 2018 1,715,177 $ 2.14
Issued 284,717 1.20
Expired (60,000 ) 0.32
Balance at March 31, 2019 1,939,894 $ 1.96
Issued 731,938 1.20
Expired (20,375 ) 74.00
Balance at June 30, 2019 2,651,457 $ 1.27 </t>
  </si>
  <si>
    <t>Schedule of share purchase warrants outstanding</t>
  </si>
  <si>
    <t>Number of warrants Exercise price Issuance Date Expiry date
200,000 0.0001 9/10/2018 9/10/2019
137,500 5.10 4/28/2017 4/28/2020
500,000 1.00 5/17/2018 5/17/2020
250,000 0.10 6/27/2017 6/27/2020
1,318,003 * 1.20 2/14/2018 2/13/2021
125,000 1.60 2/21/2018 2/21/2021
113,955 1.08 10/10/2018 10/10/2021
2,644,458
* This
warrant is convertible into 4% of the number of common shares of the Company outstanding. At June 30, 2019, it is 4% of the 32,950,053
shares outstanding as of that date.</t>
  </si>
  <si>
    <t>Leases (Tables)</t>
  </si>
  <si>
    <t>Schedule of operating leases related to assets and liabilities</t>
  </si>
  <si>
    <t xml:space="preserve">June 30,
2019
Operating lease assets $ 200,748
Operating lease liabilities:
Current operating lease liabilities 202,052
Total operating lease liabilities $ 202,052 </t>
  </si>
  <si>
    <t>Schedule of weighted-average discount rate</t>
  </si>
  <si>
    <t xml:space="preserve">Year ending December 31,
2019 $ 115,818
2020 88,431
2021 61,372
2022 63,214
2023 21,330
Thereafter -
Total lease payments 350,165
Less: imputed interest (148,113 )
Total $ 202,052 </t>
  </si>
  <si>
    <t>Segment Disclosures (Tables)</t>
  </si>
  <si>
    <t>Schedule of information by operating segment</t>
  </si>
  <si>
    <t xml:space="preserve">Three Months Ended June 30, 2019 Six Months Ended June 30, 2019
Spectrum Global AWS/ADEX/TNS Total Spectrum Global AWS/ADEX/TNS Total
Net sales $ - $ 8,317,402 $ 8,317,402 $ - $ 19,653,134 $ 19,653,134
Operating (loss) income (764,297 ) (248,092 ) (1,012,389 ) (1,719,265 ) 721,577 (997,688 )
Interest expense 697,829 80,354 778,183 1,097,384 152,211 1,249,595
Depreciation and amortization - 96,901 96,901 - 190,853 190,853
Total assets as of June 30, 2019 19,830 14,998,838 15,018,668 19,830 14,998,838 15,018,668
Three Months Ended June 30, 2018 Six Months Ended June 30, 2018
Spectrum AWS/ADEX Total Spectrum AWS/ADEX Total
Net sales $ - $ 10,964,122 $ 10,964,122 $ - $ 15,291,886 $ 15,291,886
Operating (loss) income (1,518,455 ) 235,846 (1,282,609 ) (2,184,704 ) 158,604 (2,026,100 )
Interest expense 178,818 150,300 329,118 286,712 221,731 508,443
Depreciation and amortization - 56,773 56,773 - 104,606 104,606
Total assets as of December 31, 2018 99,835 12,830,561 12,930,396 99,835 12,830,561 12,930,396 </t>
  </si>
  <si>
    <t>Schedule of geographic information</t>
  </si>
  <si>
    <t xml:space="preserve">Revenues
Three Months Six Months Ended Long-lived
Puerto Rico $ 388,115 $ 711,229 $ 2,941
United States 7,929,287 18,941,905 6,693,810
Consolidated total 8,317,402 19,653,134 6,696,751
Revenues
Three Months Six Months Ended Long-lived
Puerto Rico $ 545,838 $ 1,012,462 $ 3,657
United States 10,418,284 14,279,424 3,859,387
Consolidated total 10,964,122 15,291,886 3,863,044 </t>
  </si>
  <si>
    <t>Organization and Going Concern (Details) - USD ($)</t>
  </si>
  <si>
    <t>Feb. 14, 2018</t>
  </si>
  <si>
    <t>Apr. 25, 2017</t>
  </si>
  <si>
    <t>Organization and Significant Accounting Policies (Textual)</t>
  </si>
  <si>
    <t>Working capital deficit</t>
  </si>
  <si>
    <t>Inter Cloud [Member]</t>
  </si>
  <si>
    <t>Business acquisition, percentage</t>
  </si>
  <si>
    <t>19.90%</t>
  </si>
  <si>
    <t>Financial Support, Purchase Agreement of Financial Assets [Member] | Inter Cloud [Member]</t>
  </si>
  <si>
    <t>80.10%</t>
  </si>
  <si>
    <t>Significant Accounting Policies (Details)</t>
  </si>
  <si>
    <t>Office equipment and furniture [Member]</t>
  </si>
  <si>
    <t>Property, Plant and Equipment [Line Items]</t>
  </si>
  <si>
    <t>Property and equipment, useful lives</t>
  </si>
  <si>
    <t>5 years</t>
  </si>
  <si>
    <t>Research equipment [Member]</t>
  </si>
  <si>
    <t>Leasehold improvements [Member]</t>
  </si>
  <si>
    <t>Minimum [Member] | Automotive [Member]</t>
  </si>
  <si>
    <t>3 years</t>
  </si>
  <si>
    <t>Minimum [Member] | Computer equipment and software [Member]</t>
  </si>
  <si>
    <t>Maximum [Member] | Automotive [Member]</t>
  </si>
  <si>
    <t>Maximum [Member] | Computer equipment and software [Member]</t>
  </si>
  <si>
    <t>7 years</t>
  </si>
  <si>
    <t>Significant Accounting Policies (Details 1) - USD ($)</t>
  </si>
  <si>
    <t>Revenue by service type</t>
  </si>
  <si>
    <t>Professional Services</t>
  </si>
  <si>
    <t>Construction</t>
  </si>
  <si>
    <t>Revenue by contract duration</t>
  </si>
  <si>
    <t>Short-term Debt</t>
  </si>
  <si>
    <t>Long-term Debt</t>
  </si>
  <si>
    <t>Revenue by contract type</t>
  </si>
  <si>
    <t>Unit-price [Member]</t>
  </si>
  <si>
    <t>Fixed-price [Member]</t>
  </si>
  <si>
    <t>Time-and-materials [Member]</t>
  </si>
  <si>
    <t>Significant Accounting Policies (Details 2) - USD ($)</t>
  </si>
  <si>
    <t>Fair Value, Assets and Liabilities Measured on Recurring and Nonrecurring Basis [Line Items]</t>
  </si>
  <si>
    <t>[1]</t>
  </si>
  <si>
    <t>Fair Value, Inputs, Level 3 [Member]</t>
  </si>
  <si>
    <t>Fair Value, Inputs, Level 2 [Member]</t>
  </si>
  <si>
    <t>Fair Value, Inputs, Level 1 [Member]</t>
  </si>
  <si>
    <t>The Company has estimated the fair value of these derivatives using the Monte-Carlo model and/or a Binomial Model.</t>
  </si>
  <si>
    <t>Significant Accounting Policies (Details Textual) - USD ($)</t>
  </si>
  <si>
    <t>12 Months Ended</t>
  </si>
  <si>
    <t>Unbilled receivables</t>
  </si>
  <si>
    <t>Definite-lived intangible assets useful lives</t>
  </si>
  <si>
    <t>20 years</t>
  </si>
  <si>
    <t>Allowance for doubtful accounts</t>
  </si>
  <si>
    <t>Dilutive potential shares outstanding</t>
  </si>
  <si>
    <t>Income taxes, description</t>
  </si>
  <si>
    <t>A tax notice from the Puerto Rican government requesting payment of taxes related to 2014 in the amount of $156,711 plus penalties and interest of $119,401 for a total obligation due of $276,112.</t>
  </si>
  <si>
    <t>PUERTO RICO | Sales Revenue, Net [Member]</t>
  </si>
  <si>
    <t>Customers risk, percentage</t>
  </si>
  <si>
    <t>4.00%</t>
  </si>
  <si>
    <t>7.00%</t>
  </si>
  <si>
    <t>UNITED STATES | Sales Revenue, Net [Member]</t>
  </si>
  <si>
    <t>96.00%</t>
  </si>
  <si>
    <t>93.00%</t>
  </si>
  <si>
    <t>Customer One [Member] | Sales Revenue, Net [Member]</t>
  </si>
  <si>
    <t>22.00%</t>
  </si>
  <si>
    <t>Customer One [Member] | Accounts Receivable [Member]</t>
  </si>
  <si>
    <t>38.00%</t>
  </si>
  <si>
    <t>Customer Two [Member] | Sales Revenue, Net [Member]</t>
  </si>
  <si>
    <t>21.00%</t>
  </si>
  <si>
    <t>Customer Two [Member] | Accounts Receivable [Member]</t>
  </si>
  <si>
    <t>29.00%</t>
  </si>
  <si>
    <t>16.00%</t>
  </si>
  <si>
    <t>Customer Three [Member] | Sales Revenue, Net [Member]</t>
  </si>
  <si>
    <t>14.00%</t>
  </si>
  <si>
    <t>17.00%</t>
  </si>
  <si>
    <t>Customer Three [Member] | Accounts Receivable [Member]</t>
  </si>
  <si>
    <t>3.00%</t>
  </si>
  <si>
    <t>13.00%</t>
  </si>
  <si>
    <t>Customer Four [Member] | Sales Revenue, Net [Member]</t>
  </si>
  <si>
    <t>11.00%</t>
  </si>
  <si>
    <t>Customer Four [Member] | Accounts Receivable [Member]</t>
  </si>
  <si>
    <t>12.00%</t>
  </si>
  <si>
    <t>Acquisition of TNS, Inc. (Details) - USD ($)</t>
  </si>
  <si>
    <t>Jan. 04, 2019</t>
  </si>
  <si>
    <t>Preliminary allocation of purchase price</t>
  </si>
  <si>
    <t>Acquisition-related Costs [Member]</t>
  </si>
  <si>
    <t>Business Acquisition, Pro Forma Information, Nonrecurring Adjustment [Line Items]</t>
  </si>
  <si>
    <t>$620,000 Convertible Note</t>
  </si>
  <si>
    <t>Total purchase price</t>
  </si>
  <si>
    <t>Accounts receivable, net</t>
  </si>
  <si>
    <t>Prepaid expenses</t>
  </si>
  <si>
    <t>Customer lists</t>
  </si>
  <si>
    <t>Tradenames</t>
  </si>
  <si>
    <t>Accounts payable</t>
  </si>
  <si>
    <t>Accrued expenses</t>
  </si>
  <si>
    <t>Net assets acquired</t>
  </si>
  <si>
    <t>The Company is reviewing for potential identifiable intangible assets, which may potentially change the value allocated to intangible assets.</t>
  </si>
  <si>
    <t>Acquisition of TNS, Inc. (Details 1) - USD ($)</t>
  </si>
  <si>
    <t>Business Combination, Separately Recognized Transactions [Line Items]</t>
  </si>
  <si>
    <t>Net Sales</t>
  </si>
  <si>
    <t>Net Loss</t>
  </si>
  <si>
    <t>Earnings per common share, basic and diluted:</t>
  </si>
  <si>
    <t>Pro Forma [Member]</t>
  </si>
  <si>
    <t>Acquisition of TNS, Inc. (Details Textual) - USD ($)</t>
  </si>
  <si>
    <t>TNS Acquisition (Textual)</t>
  </si>
  <si>
    <t>Aggregate principal amount</t>
  </si>
  <si>
    <t>Business acquisition, description</t>
  </si>
  <si>
    <t>The purchase price paid by the Company for the includes $980,000 in cash, paid at closing, and the issuance to InterCloud of a convertible promissory note in the aggregate principal amount of $620,000 (the "Note").</t>
  </si>
  <si>
    <t>Convertible note</t>
  </si>
  <si>
    <t>Property and Equipment (Details) - USD ($)</t>
  </si>
  <si>
    <t>Less: impairment</t>
  </si>
  <si>
    <t>Less: accumulated depreciation</t>
  </si>
  <si>
    <t>Equipment, net</t>
  </si>
  <si>
    <t>Vehicles [Member]</t>
  </si>
  <si>
    <t>Software [Member]</t>
  </si>
  <si>
    <t>Equipment [Member]</t>
  </si>
  <si>
    <t>Computers and office equipment [Member]</t>
  </si>
  <si>
    <t>Vehicles under capital lease [Member]</t>
  </si>
  <si>
    <t>Property and Equipment (Details Textual) - USD ($)</t>
  </si>
  <si>
    <t>Property and Equipment (Textual)</t>
  </si>
  <si>
    <t>Depreciation expense</t>
  </si>
  <si>
    <t>Intangible Assets (Details) - USD ($)</t>
  </si>
  <si>
    <t>Finite-Lived Intangible Assets [Line Items]</t>
  </si>
  <si>
    <t>Cost</t>
  </si>
  <si>
    <t>Accumulated amortization</t>
  </si>
  <si>
    <t>Net carrying value</t>
  </si>
  <si>
    <t>Customer Relationships [Member]</t>
  </si>
  <si>
    <t>Impairment</t>
  </si>
  <si>
    <t>Trade Names [Member]</t>
  </si>
  <si>
    <t>Intangible Assets (Details 1) - USD ($)</t>
  </si>
  <si>
    <t>2020</t>
  </si>
  <si>
    <t>2021</t>
  </si>
  <si>
    <t>2022</t>
  </si>
  <si>
    <t>2023</t>
  </si>
  <si>
    <t>Thereafter</t>
  </si>
  <si>
    <t>Intangible Assets (Details Textual) - USD ($)</t>
  </si>
  <si>
    <t>Intangible Assets (Textual)</t>
  </si>
  <si>
    <t>Amortization expense</t>
  </si>
  <si>
    <t>Related Party Transactions (Details) - USD ($)</t>
  </si>
  <si>
    <t>Promissory note issued to Roger Ponder [Member]</t>
  </si>
  <si>
    <t>Promissory note issued to Keith Hayter [Member]</t>
  </si>
  <si>
    <t>Promissory note issued to Keith Hayter One [Member]</t>
  </si>
  <si>
    <t>Promissory note issued to Keith Hayter Two [Member]</t>
  </si>
  <si>
    <t>Convertible promissory note, InterCloud Systems, Inc. [Member]</t>
  </si>
  <si>
    <t>Convertible promissory note, InterCloud Systems, Inc. One [Member]</t>
  </si>
  <si>
    <t>Convertible promissory note, InterCloud Systems, Inc. Two [Member]</t>
  </si>
  <si>
    <t>Promissory note issued to InterCloud Systems, Inc. [Member]</t>
  </si>
  <si>
    <t>Related Party Transactions (Details Textual) - USD ($)</t>
  </si>
  <si>
    <t>Mar. 15, 2019</t>
  </si>
  <si>
    <t>Dec. 03, 2018</t>
  </si>
  <si>
    <t>Jun. 07, 2018</t>
  </si>
  <si>
    <t>Apr. 13, 2018</t>
  </si>
  <si>
    <t>Dec. 15, 2017</t>
  </si>
  <si>
    <t>Nov. 30, 2017</t>
  </si>
  <si>
    <t>May 06, 2019</t>
  </si>
  <si>
    <t>Jan. 24, 2019</t>
  </si>
  <si>
    <t>Sep. 26, 2018</t>
  </si>
  <si>
    <t>Aug. 21, 2018</t>
  </si>
  <si>
    <t>Apr. 23, 2018</t>
  </si>
  <si>
    <t>Feb. 27, 2018</t>
  </si>
  <si>
    <t>Feb. 21, 2018</t>
  </si>
  <si>
    <t>Feb. 16, 2018</t>
  </si>
  <si>
    <t>Apr. 27, 2017</t>
  </si>
  <si>
    <t>Related Party Transactions (Textual)</t>
  </si>
  <si>
    <t>Gain loss on settlement of debt</t>
  </si>
  <si>
    <t>Fair value of common stock</t>
  </si>
  <si>
    <t>Description of convertible debentures</t>
  </si>
  <si>
    <t>The Company agreed to pay Libertas $31,602 each week based upon an anticipated 20% of its future receivables until such time as $1,460,000 had been paid, a period Libertas and the Financing Parties estimated to be approximately eleven months.</t>
  </si>
  <si>
    <t>Adex [Member]</t>
  </si>
  <si>
    <t>Repaid loan amount</t>
  </si>
  <si>
    <t>Purchase price</t>
  </si>
  <si>
    <t>The remaining principal balance of $1,445,625 was converted into shares of the Company’s common stock through an automatic forced conversion</t>
  </si>
  <si>
    <t>Debt instrument, interest rate terms, description</t>
  </si>
  <si>
    <t>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t>
  </si>
  <si>
    <t>The holder of the convertible promissory note entered into agreement to sell and assign a total of $75,000 of the outstanding principal to a third party. The Company approved and is bound by the assignment and sale agreement. As a result of the assignment, the assigned note bears interest at 5% and the conversion price for the $75,000 of notes assigned is now equal to the lesser 75% of the lowest volume-weighted average price during the 15 trading days immediately preceding the date of conversion and $8.</t>
  </si>
  <si>
    <t>Notes payable</t>
  </si>
  <si>
    <t>The remaining principal balance of $1,452,299 was converted into shares of the Company’s common stock through an automatic forced conversion</t>
  </si>
  <si>
    <t>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t>
  </si>
  <si>
    <t>Fair value of the warrants</t>
  </si>
  <si>
    <t>Working capital adjustment</t>
  </si>
  <si>
    <t>Convertible Promissory Notes [Member]</t>
  </si>
  <si>
    <t>Fair value of the conversion feature</t>
  </si>
  <si>
    <t>Outstanding principal amount</t>
  </si>
  <si>
    <t>Amount of conversion price</t>
  </si>
  <si>
    <t>Convertible Promissory Notes [Member] | Unsecured Debt [Member]</t>
  </si>
  <si>
    <t>The lesser 70% of the lowest volume-weighted average price during the 15 trading days immediately preceding the date of conversion and $8.</t>
  </si>
  <si>
    <t>Debt instrument, interest rate</t>
  </si>
  <si>
    <t>8.00%</t>
  </si>
  <si>
    <t>Convertible Note [Member] | Designated as Hedging Instrument [Member]</t>
  </si>
  <si>
    <t>The note is due on August 16, 2019 and bears interest at 1% per annum. The note is convertible into common shares of the Company at a conversion price equal to the 80% of the lowest volume-weighted average price during the 5 trading days immediately preceding the date of conversion.</t>
  </si>
  <si>
    <t>Series B Preferred Stock [Member]</t>
  </si>
  <si>
    <t>Fair value of Series B Preferred Stock</t>
  </si>
  <si>
    <t>Chief Executive Officer [Member]</t>
  </si>
  <si>
    <t>Proceeds from issuance of promissory notes</t>
  </si>
  <si>
    <t>Bearing interest rate, per annum</t>
  </si>
  <si>
    <t>10.00%</t>
  </si>
  <si>
    <t>Due date</t>
  </si>
  <si>
    <t>Nov. 30,
		2018</t>
  </si>
  <si>
    <t>President [Member]</t>
  </si>
  <si>
    <t>President One [Member]</t>
  </si>
  <si>
    <t>Apr. 13,
		2019</t>
  </si>
  <si>
    <t>President Two [Member]</t>
  </si>
  <si>
    <t>Aug. 20,
		2019</t>
  </si>
  <si>
    <t>Ponder [Member] | Series B Preferred Stock [Member]</t>
  </si>
  <si>
    <t>Common stock exchanged, shares</t>
  </si>
  <si>
    <t>Common stock aggregate, shares</t>
  </si>
  <si>
    <t>Hayter [Member] | Series B Preferred Stock [Member]</t>
  </si>
  <si>
    <t>Contingent liability</t>
  </si>
  <si>
    <t>Loans Payable (Details) - USD ($)</t>
  </si>
  <si>
    <t>Loans payable</t>
  </si>
  <si>
    <t>Promissory note issued to J. Thacker [Member]</t>
  </si>
  <si>
    <t>Promissory note issued to S. Kahn [Member]</t>
  </si>
  <si>
    <t>Promissory note issued to 0738856 BC ltd [Member]</t>
  </si>
  <si>
    <t>Promissory note issued to 0738856 BC Ltd [Member]</t>
  </si>
  <si>
    <t>Promissory note issued to Bluekey Energy [Member]</t>
  </si>
  <si>
    <t>Subscription amount due to T. Warkentin [Member]</t>
  </si>
  <si>
    <t>Promissory note issued to Old Main Capital LLC [Member]</t>
  </si>
  <si>
    <t>Loan with Heritage Bank of Commerce [Member]</t>
  </si>
  <si>
    <t>Loan with WaveTech Global, Inc [Member]</t>
  </si>
  <si>
    <t>Loans Payable (Details Textual) - USD ($)</t>
  </si>
  <si>
    <t>Oct. 10, 2018</t>
  </si>
  <si>
    <t>Apr. 12, 2017</t>
  </si>
  <si>
    <t>Mar. 31, 2012</t>
  </si>
  <si>
    <t>Loans Payable (Textual)</t>
  </si>
  <si>
    <t>Description of loan payable</t>
  </si>
  <si>
    <t>Debt discount</t>
  </si>
  <si>
    <t>Repayment of debt</t>
  </si>
  <si>
    <t>Promissory note</t>
  </si>
  <si>
    <t>10% interest, unsecured and due on demand.</t>
  </si>
  <si>
    <t>Owed to a non-related party</t>
  </si>
  <si>
    <t>Interest rate of prime plus 2%, secured by all assets of the Company, matures October 20, 2020, net of debt discount of $149,180 and $257,194.</t>
  </si>
  <si>
    <t>Interest rate of 12%, matured April 28, 2019.</t>
  </si>
  <si>
    <t>Promissory note issued to J. Thacker [Member] | Canadian [Member]</t>
  </si>
  <si>
    <t>Promissory note issued to S. Kahn [Member] | Canadian [Member]</t>
  </si>
  <si>
    <t>Promissory note issued to 0738856 BC ltd [Member] | Canadian [Member]</t>
  </si>
  <si>
    <t>Common stock share subscriptions</t>
  </si>
  <si>
    <t>Financing Agreement [Member]</t>
  </si>
  <si>
    <t>The Financing Parties sold to Libertas future receivables in an aggregate amount equal to $1,460,000 for a purchase price of $1,000,000.</t>
  </si>
  <si>
    <t>Loan and Security Agreement [Member]</t>
  </si>
  <si>
    <t>(i) $5,000,000 or (ii) the Borrowing Base (as defined in the Loan and Security Agreement) through one or more advances through October 10, 2020 (the "Maturity Date"), subject to the Lender's satisfactory annual review of the Borrower on or around October 10, 2019.</t>
  </si>
  <si>
    <t>Loan and Security Agreement [Member] | Warrant [Member]</t>
  </si>
  <si>
    <t>Price per share equal to 125% of the prior day's closing price.</t>
  </si>
  <si>
    <t>Loan and Security Agreement [Member] | Common Stock [Member]</t>
  </si>
  <si>
    <t>The Company also issued a warrant to purchase 113,953 shares of the Company's common stock at $1.25 per share for three years. The fair value of the warrants of $87,410 and $190,000 of debt issuance costs resulted in a discount to the note payable of $277,410.</t>
  </si>
  <si>
    <t>Convertible Debentures (Details) - USD ($)</t>
  </si>
  <si>
    <t>Convertible promissory note</t>
  </si>
  <si>
    <t>Barn [Member]</t>
  </si>
  <si>
    <t>Dominion Capital One [Member]</t>
  </si>
  <si>
    <t>Dominion Capital Two [Member]</t>
  </si>
  <si>
    <t>Dominion Capital Three [Member]</t>
  </si>
  <si>
    <t>Silverback [Member]</t>
  </si>
  <si>
    <t>Michael Roeske [Member]</t>
  </si>
  <si>
    <t>Joel Raven [Member]</t>
  </si>
  <si>
    <t>RDW Capital [Member]</t>
  </si>
  <si>
    <t>RDW Capital One [Member]</t>
  </si>
  <si>
    <t>Silverback Capital [Member]</t>
  </si>
  <si>
    <t>M2B Funding [Member]</t>
  </si>
  <si>
    <t>M2B Funding One [Member]</t>
  </si>
  <si>
    <t>Convertible Debentures (Details Textual) - USD ($)</t>
  </si>
  <si>
    <t>Apr. 17, 2019</t>
  </si>
  <si>
    <t>Jun. 01, 2019</t>
  </si>
  <si>
    <t>May 18, 2018</t>
  </si>
  <si>
    <t>Short-term Debt [Line Items]</t>
  </si>
  <si>
    <t>Accretion expense</t>
  </si>
  <si>
    <t>Derivative expenses</t>
  </si>
  <si>
    <t>Beneficial conversion feature</t>
  </si>
  <si>
    <t>Convertible Note One [Member] | DominionCapitalTwoMember</t>
  </si>
  <si>
    <t>The Company issued any common stock or common stock equivalents at an effective price per share less than $1 then the conversion price of the note would be reduced to the lower price. As long as the note is not in default the Company could repay the note at 110% of the outstanding principal amount. If the Company defaulted upon the note it would accrue interest at 18% per annum.</t>
  </si>
  <si>
    <t>Convertible Note One [Member] | DominionCapitalTwoMember | Securities Purchase Agreement One [Member]</t>
  </si>
  <si>
    <t>Cash prepayment premium</t>
  </si>
  <si>
    <t>5.00%</t>
  </si>
  <si>
    <t>The holder of the note exchanged this note for a new note (refer to the "Convertible promissory note, Dominion Capital, 12% interest, unsecured, matures October 17, 2019.</t>
  </si>
  <si>
    <t>The interest on the outstanding principal due under the secured note accrued at a rate of 12% per annum. All principal and accrued but unpaid interest under the secured note was originally due on May 18, 2019. The secured note was convertible into shares of the Company's common stock at a fixed conversion price of $1 per share. Interest was payable monthly on the 18th of each month. While interest payments were to be made in cash during the first six months that the secured note was outstanding, beginning in month seven, and on each monthly anniversary thereafter until maturity, the Company had the option to pay interest payments in stock, subject to certain equity conditions being satisfied.</t>
  </si>
  <si>
    <t>Aggregate purchase price</t>
  </si>
  <si>
    <t>Other prepayment premium</t>
  </si>
  <si>
    <t>Share, issued</t>
  </si>
  <si>
    <t>Convertible Note One [Member] | DominionCapitalTwoMember | Securities Purchase Agreement One [Member] | Series A Preferred Stock [Member]</t>
  </si>
  <si>
    <t>Convertible Note One [Member] | Derivative And Hedging [Member] | Barn [Member]</t>
  </si>
  <si>
    <t>Issued shares of common stock</t>
  </si>
  <si>
    <t>6.00%</t>
  </si>
  <si>
    <t>Exercise price</t>
  </si>
  <si>
    <t>Premium balance owed percentage</t>
  </si>
  <si>
    <t>15.00%</t>
  </si>
  <si>
    <t>Accrued interest, percentage</t>
  </si>
  <si>
    <t>18.00%</t>
  </si>
  <si>
    <t>The exercise price of the warrant was to reduce to 85% of the closing price of the Company's common stock if the closing price of the Company's common stock was less than $1.6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1.</t>
  </si>
  <si>
    <t>Convertible Note One [Member] | Derivative And Hedging [Member] | Dominion Capital [Member]</t>
  </si>
  <si>
    <t>Convertible promissory note exchange, description</t>
  </si>
  <si>
    <t>The Company issued any common stock or common stock equivalents at an effective price per share less than $1 then the conversion price of the note would be reduced to the lower price. As long as the note was not in default the Company could repay the note at 110% of the outstanding principal amount. If the Company defaulted upon the note it would accrue interest at 18% per annum.</t>
  </si>
  <si>
    <t>Convertible Note One [Member] | Derivative And Hedging [Member] | DominionCapitalTwoMember</t>
  </si>
  <si>
    <t>Convertible Promissory Notes [Member] | Dominion Capital [Member] | Securities Purchase Agreement One [Member]</t>
  </si>
  <si>
    <t>All principal and accrued interest under the secured note was originally due on October 23, 2019 and was convertible into shares of the Company's common stock at afixed conversion price of $1.00. While during the first three months that the secured note is outstanding, only interest payments were due to the lender, beginning in month four, and on each monthly anniversary thereafter until maturity, amortization payments were due for principal and interest due under the secured note.</t>
  </si>
  <si>
    <t>Convertible Debentures (Details Textual 1) - USD ($)</t>
  </si>
  <si>
    <t>Jan. 28, 2019</t>
  </si>
  <si>
    <t>Dec. 04, 2018</t>
  </si>
  <si>
    <t>Mar. 31, 2019</t>
  </si>
  <si>
    <t>Debt Instrument, description</t>
  </si>
  <si>
    <t>Fair value of conversion feature</t>
  </si>
  <si>
    <t>Loss on settlement of debt</t>
  </si>
  <si>
    <t>Convertible Note Two [Member] | Dominion Capital Three [Member]</t>
  </si>
  <si>
    <t>The conversion price in effect on the date such conversion is effected shall be equal to (i) initially, $0.1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t>
  </si>
  <si>
    <t>The "Convertible promissory note, Dominion Capital, 18% interest, secured, matures October 23, 2019" and "Convertible promissory note, Dominion Capital, 12% interest, unsecured, matures May 18, 2019.</t>
  </si>
  <si>
    <t>Face amount</t>
  </si>
  <si>
    <t>Accrued interest maturity date</t>
  </si>
  <si>
    <t>Oct. 17,
		2020</t>
  </si>
  <si>
    <t>Convertible note principal amount</t>
  </si>
  <si>
    <t>Convertible Note Two [Member] | Silverback [Member]</t>
  </si>
  <si>
    <t>Convertible Note Two [Member] | Silverback [Member] | Securities Purchase Agreement One [Member]</t>
  </si>
  <si>
    <t>The secured note is convertible into shares of the Company's at 65% of lowest trading price for the fifteen trading days prior to the conversion date.</t>
  </si>
  <si>
    <t>The Company may repay the note at 150% of the outstanding principal amount. If the Company defaults upon the note it bears interest at 18% per annum.</t>
  </si>
  <si>
    <t>Convertible debentures carrying value</t>
  </si>
  <si>
    <t>Dec. 4,
		2019</t>
  </si>
  <si>
    <t>Convertible Note Two [Member] | TNS, Inc. [Member]</t>
  </si>
  <si>
    <t>The Company at a conversion price equal to the greater of 75% of the lowest volume-weighted average price during the 10 trading days immediately preceding the date of conversion and $0.10.</t>
  </si>
  <si>
    <t>Jan. 30,
		2020</t>
  </si>
  <si>
    <t>Convertible Note Two [Member] | TNS, Inc. [Member] | Derivative And Hedging [Member]</t>
  </si>
  <si>
    <t>Convertible Note Two [Member] | TNS, Inc. [Member] | Third Party [Member]</t>
  </si>
  <si>
    <t>Convertible Note Two [Member] | TNS, Inc. [Member] | Third Party One [Member]</t>
  </si>
  <si>
    <t>Convertible Note Two [Member] | Michael Roeske [Member]</t>
  </si>
  <si>
    <t>Convertible Note Two [Member] | Joel Raven [Member]</t>
  </si>
  <si>
    <t>Convertible Debentures (Details Textual 2) - USD ($)</t>
  </si>
  <si>
    <t>Jul. 31, 2018</t>
  </si>
  <si>
    <t>Jul. 03, 2018</t>
  </si>
  <si>
    <t>Convertible Note Three [Member] | Michael Roeske [Member]</t>
  </si>
  <si>
    <t>Convertible Note Three [Member] | Joel Raven [Member]</t>
  </si>
  <si>
    <t>Convertible Note Three [Member] | M2B Funding [Member] | Securities Purchase Agreement One [Member]</t>
  </si>
  <si>
    <t>The Company was allowed to repay the note at 115% of the outstanding principal amount. If the Company defaulted upon the note it would have accrued interest at 18% per annum.</t>
  </si>
  <si>
    <t>The secured note was convertible into shares of the Company's common stock at the greater of $0.80 or 75% of the lowest VWAP in the 10 trading days prior to conversion.</t>
  </si>
  <si>
    <t>Mar. 15,
		2019</t>
  </si>
  <si>
    <t>Debenture holders to settle convertible debenture</t>
  </si>
  <si>
    <t>Convertible Note Three [Member] | MTwoBFundingOneMember | Securities Purchase Agreement One [Member]</t>
  </si>
  <si>
    <t>The secured note was convertible into shares of the Company's common stock at the greater of $1 or 75% of the lowest VWAP in the 10 trading days prior to conversion.</t>
  </si>
  <si>
    <t>Convertible Note Three [Member] | RDW Capital LLC [Member]</t>
  </si>
  <si>
    <t>The holder of the convertible promissory note described in Note 6, Related Party Transactions, entered into agreements to sell and assign a total of $39,375 of the outstanding principal to a third party. During the six months ended June 30, 2019, the full $39,375 was converted into shares of the Company's common stock (refer to Note 10, Common Stock, for additional information).</t>
  </si>
  <si>
    <t>The holder of the convertible promissory note described in Note 6, Related Party Transactions, entered into agreements to sell and assign a total of $105,000 of the outstanding principal to a third party. During the year ended December 31, 2018, $55,000 of the note was converted. During the six months ended June 30, 2019, the remaining $50,000 was converted into shares of the Company's common stock (refer to Note 10, Common Stock, for additional information).</t>
  </si>
  <si>
    <t>Convertible Note Three [Member] | Silverback [Member]</t>
  </si>
  <si>
    <t>The holder of the convertible promissory note described in Note 6, Related Party Transactions, entered into agreements to sell and assign a total of $50,000 of the outstanding principal to a third party. During the six months ended June 30, 2019, the full $50,000 was converted into shares of the Company's common stock (refer to Note 10, Common Stock, for additional information).</t>
  </si>
  <si>
    <t>The holder of the convertible promissory note described in Note 6, Related Party Transactions, entered into agreement to sell and assign a total of $75,000 of the outstanding principal to a third party. The Company approved and i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8. During the year ended December 31, 2018, the full $75,000 was converted into shares of the Company's common stock.</t>
  </si>
  <si>
    <t>Convertible Note Three [Member] | Virtual Capital [Member]</t>
  </si>
  <si>
    <t>The holder of the convertible promissory note described in Note 6, Related Party Transactions, entered into agreements to sell and assign a total of $200,000 of the outstanding principal to a third party. During the six months ended June 30, 2019, the full $200,000 was converted into shares of the Company's common stock (refer to Note 10, Common Stock, for additional information).</t>
  </si>
  <si>
    <t>Convertible Note [Member] | Michael Roeske [Member]</t>
  </si>
  <si>
    <t>Convertible promissory note, maturity date</t>
  </si>
  <si>
    <t>Convertible Note [Member] | Joel Raven [Member]</t>
  </si>
  <si>
    <t>Convertible Note [Member] | M2B Funding [Member]</t>
  </si>
  <si>
    <t>Convertible Note [Member] | MTwoBFundingOneMember</t>
  </si>
  <si>
    <t>Convertible Note [Member] | Silverback [Member]</t>
  </si>
  <si>
    <t>Convertible Note [Member] | Barn [Member]</t>
  </si>
  <si>
    <t>Jun. 1,
		2019</t>
  </si>
  <si>
    <t>Convertible Note [Member] | Dominion Capital [Member]</t>
  </si>
  <si>
    <t>Oct. 23,
		2019</t>
  </si>
  <si>
    <t>Convertible Note [Member] | DominionCapitalTwoMember</t>
  </si>
  <si>
    <t>May 18,
		2019</t>
  </si>
  <si>
    <t>Convertible Note [Member] | Dominion Capital Three [Member]</t>
  </si>
  <si>
    <t>Oct. 17,
		2019</t>
  </si>
  <si>
    <t>Derivative Liabilities (Details) - USD ($)</t>
  </si>
  <si>
    <t>Derivative [Line Items]</t>
  </si>
  <si>
    <t>Original discount limited to proceeds of notes</t>
  </si>
  <si>
    <t>Balance at the beginning of the period</t>
  </si>
  <si>
    <t>Conversion of derivative liability</t>
  </si>
  <si>
    <t>Repayment of convertible note</t>
  </si>
  <si>
    <t>Change in fair value of embedded conversion option</t>
  </si>
  <si>
    <t>Addition to derivative due to default penalty</t>
  </si>
  <si>
    <t>Derivative issued as part of acquisition</t>
  </si>
  <si>
    <t>Fair value of derivative liabilities in excess of notes proceeds received</t>
  </si>
  <si>
    <t>Derivative warrants issued for services and to acquire non-controlling interest</t>
  </si>
  <si>
    <t>Derivative liability settled through the issuance of preferred stock</t>
  </si>
  <si>
    <t>Balance at the end of the period</t>
  </si>
  <si>
    <t>Derivative Liabilities (Details 1) - Issuance [Member]</t>
  </si>
  <si>
    <t>Expected Volatility</t>
  </si>
  <si>
    <t>204.00%</t>
  </si>
  <si>
    <t>Risk-free Interest Rate</t>
  </si>
  <si>
    <t>2.57%</t>
  </si>
  <si>
    <t>Expected Dividend Yield</t>
  </si>
  <si>
    <t>0.00%</t>
  </si>
  <si>
    <t>Expected Life (in years)</t>
  </si>
  <si>
    <t>1 year 26 days</t>
  </si>
  <si>
    <t>Minimum [Member]</t>
  </si>
  <si>
    <t>172.00%</t>
  </si>
  <si>
    <t>2.45%</t>
  </si>
  <si>
    <t>15 days</t>
  </si>
  <si>
    <t>Maximum [Member]</t>
  </si>
  <si>
    <t>381.00%</t>
  </si>
  <si>
    <t>2.63%</t>
  </si>
  <si>
    <t>2 years 9 months 11 days</t>
  </si>
  <si>
    <t>181.00%</t>
  </si>
  <si>
    <t>1.75%</t>
  </si>
  <si>
    <t>2 months 30 days</t>
  </si>
  <si>
    <t>415.00%</t>
  </si>
  <si>
    <t>2.46%</t>
  </si>
  <si>
    <t>2 years 3 months 11 days</t>
  </si>
  <si>
    <t>Common Stock (Details) - USD ($)</t>
  </si>
  <si>
    <t>May 22, 2019</t>
  </si>
  <si>
    <t>May 21, 2019</t>
  </si>
  <si>
    <t>May 17, 2019</t>
  </si>
  <si>
    <t>Apr. 25, 2019</t>
  </si>
  <si>
    <t>Apr. 12, 2019</t>
  </si>
  <si>
    <t>Mar. 07, 2019</t>
  </si>
  <si>
    <t>Feb. 14, 2019</t>
  </si>
  <si>
    <t>Feb. 12, 2019</t>
  </si>
  <si>
    <t>Feb. 11, 2019</t>
  </si>
  <si>
    <t>Feb. 07, 2019</t>
  </si>
  <si>
    <t>Feb. 01, 2019</t>
  </si>
  <si>
    <t>Jan. 14, 2019</t>
  </si>
  <si>
    <t>Jun. 18, 2019</t>
  </si>
  <si>
    <t>Apr. 30, 2019</t>
  </si>
  <si>
    <t>Mar. 31, 2018</t>
  </si>
  <si>
    <t>Nov. 15, 2017</t>
  </si>
  <si>
    <t>Common Stock (Textual)</t>
  </si>
  <si>
    <t>Common stock price</t>
  </si>
  <si>
    <t>Treasury stock, shares</t>
  </si>
  <si>
    <t>Treasury stock, cost</t>
  </si>
  <si>
    <t>Common Stock [Member]</t>
  </si>
  <si>
    <t>Common stock, cancelled shares</t>
  </si>
  <si>
    <t>Common stock issued for services</t>
  </si>
  <si>
    <t>Common Stock [Member] | RDW Capital LLC Convertible Debentures [Member]</t>
  </si>
  <si>
    <t>Principal amount</t>
  </si>
  <si>
    <t>Common Stock [Member] | Silverback Capital Convertible Debentures [Member]</t>
  </si>
  <si>
    <t>Common Stock [Member] | Virtual Capital Convertible Debentures [Member]</t>
  </si>
  <si>
    <t>Accrued interest</t>
  </si>
  <si>
    <t>Common Stock [Member] | InterCloud Convertible Debentures [Member]</t>
  </si>
  <si>
    <t>Common Stock [Member] | Employee Convertible Debentures [Member]</t>
  </si>
  <si>
    <t>Common Stock [Member] | Maximum [Member]</t>
  </si>
  <si>
    <t>Common Stock [Member] | Minimum [Member]</t>
  </si>
  <si>
    <t>Preferred Stock (Details) - $ / shares</t>
  </si>
  <si>
    <t>Apr. 16, 2018</t>
  </si>
  <si>
    <t>Oct. 29, 2018</t>
  </si>
  <si>
    <t>Preferred Stock (Textual)</t>
  </si>
  <si>
    <t>Stated value of per share</t>
  </si>
  <si>
    <t>Series B preferred stock voting, description</t>
  </si>
  <si>
    <t>The holders of shares of Series B Preferred shall be voted together with the shares of Common Stock such that the aggregate voting power of the Series B Preferred is equal to 51% of the total voting power of the Company.</t>
  </si>
  <si>
    <t>Series A Preferred Stock [Member]</t>
  </si>
  <si>
    <t>Series A preferred stock, shares authorized</t>
  </si>
  <si>
    <t>Preferred stock, shares issued</t>
  </si>
  <si>
    <t>Conversion rights, description</t>
  </si>
  <si>
    <t>The number of shares of common stock into which each share of the Series A Preferred Shares may be converted shall be determined by dividing the sum of the Stated Value of the Series A Preferred Shares ($1.00 per share) being converted and any accrued and unpaid dividends by the Conversion Price in effect at the time of the conversion. The Series A Preferred Shares may be converted at an initial conversion price of the greater of 75% of the lowest VWAP during the ten trading day period immediately preceding the date a conversion notice is delivered or $0.40.</t>
  </si>
  <si>
    <t>Series A preferred stock conversion, description</t>
  </si>
  <si>
    <t>The lowest VWAP during the ten trading day period immediately preceding the date a conversion notice is delivered or $0.40.</t>
  </si>
  <si>
    <t>Shares, issued</t>
  </si>
  <si>
    <t>Share Purchase Warrants (Details) - $ / shares</t>
  </si>
  <si>
    <t>Number of warrants, Beginning Balance</t>
  </si>
  <si>
    <t>Number of warrants, Issued</t>
  </si>
  <si>
    <t>Number of warrants, Expired</t>
  </si>
  <si>
    <t>Number of warrants, Ending Balance</t>
  </si>
  <si>
    <t>Weighted average exercise price, Beginning Balance</t>
  </si>
  <si>
    <t>Weighted average exercise price, Issued</t>
  </si>
  <si>
    <t>Weighted average exercise price, Expired</t>
  </si>
  <si>
    <t>Weighted average exercise price, Ending Balance</t>
  </si>
  <si>
    <t>Share Purchase Warrants (Details 1) - $ / shares</t>
  </si>
  <si>
    <t>Class of Warrant or Right [Line Items]</t>
  </si>
  <si>
    <t>Number of warrants</t>
  </si>
  <si>
    <t>Warrant [Member]</t>
  </si>
  <si>
    <t>Warrant Expiry Date [Member]</t>
  </si>
  <si>
    <t>Issuance Date</t>
  </si>
  <si>
    <t>Sep. 10,
		2018</t>
  </si>
  <si>
    <t>Expiry date</t>
  </si>
  <si>
    <t>Sep. 10,
		2019</t>
  </si>
  <si>
    <t>Warrant Expiry Date One [Member]</t>
  </si>
  <si>
    <t>Apr. 28,
		2017</t>
  </si>
  <si>
    <t>Apr. 28,
		2020</t>
  </si>
  <si>
    <t>Warrant Expiry Date Two [Member]</t>
  </si>
  <si>
    <t>May 17,
		2018</t>
  </si>
  <si>
    <t>May 17,
		2020</t>
  </si>
  <si>
    <t>Warrant Expiry Date Three [Member]</t>
  </si>
  <si>
    <t>Jun. 27,
		2017</t>
  </si>
  <si>
    <t>Jun. 27,
		2020</t>
  </si>
  <si>
    <t>Warrant Expiry Date Four [Member]</t>
  </si>
  <si>
    <t>Feb. 14,
		2018</t>
  </si>
  <si>
    <t>Feb. 13,
		2021</t>
  </si>
  <si>
    <t>Warrant Expiry Date Five [Member]</t>
  </si>
  <si>
    <t>Feb. 21,
		2018</t>
  </si>
  <si>
    <t>Feb. 21,
		2021</t>
  </si>
  <si>
    <t>Warrant Expiry Date Six [Member]</t>
  </si>
  <si>
    <t>Oct. 10,
		2018</t>
  </si>
  <si>
    <t>Oct. 10,
		2021</t>
  </si>
  <si>
    <t>This warrant is convertible into 4% of the number of common shares of the Company outstanding. At June 30, 2019, it is 4% of the 33,125,053 shares outstanding as of that date.</t>
  </si>
  <si>
    <t>Share Purchase Warrants (Details Textual) - shares</t>
  </si>
  <si>
    <t>Share Purchase Warrants Textual [Abstract]</t>
  </si>
  <si>
    <t>Percentage of warrant convertible shares</t>
  </si>
  <si>
    <t>Leases (Details) - USD ($)</t>
  </si>
  <si>
    <t>Operating lease assets</t>
  </si>
  <si>
    <t>Current operating lease liabilities</t>
  </si>
  <si>
    <t>Total operating lease liabilities</t>
  </si>
  <si>
    <t>Leases (Details 1)</t>
  </si>
  <si>
    <t>Jun. 30, 2019USD ($)</t>
  </si>
  <si>
    <t>Total lease payments</t>
  </si>
  <si>
    <t>Less: imputed interest</t>
  </si>
  <si>
    <t>Leases (Details Textual)</t>
  </si>
  <si>
    <t>Additional net lease assets</t>
  </si>
  <si>
    <t>Net lease liabilities</t>
  </si>
  <si>
    <t>Non-cash operating lease liabilities</t>
  </si>
  <si>
    <t>operating lease expense</t>
  </si>
  <si>
    <t>Measurement of operating lease liabilities</t>
  </si>
  <si>
    <t>Weighted average discount rate</t>
  </si>
  <si>
    <t>48.00%</t>
  </si>
  <si>
    <t>Lease payments term</t>
  </si>
  <si>
    <t>Short-term lease costs</t>
  </si>
  <si>
    <t>Lease, description</t>
  </si>
  <si>
    <t>The Company reduced its operating lease liabilities by $31,139 and $67,289, respectively, for cash paid.</t>
  </si>
  <si>
    <t>Commitments and Contingencies (Details Textual)</t>
  </si>
  <si>
    <t>Commitments and Contingencies (Textual)</t>
  </si>
  <si>
    <t>Lease term, description</t>
  </si>
  <si>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t>
  </si>
  <si>
    <t>Purchase Agreement, Description</t>
  </si>
  <si>
    <t>The Purchase Agreement also contained certain termination rights for both the Company and WaveTech Global, including that the Company or WaveTech Global could terminate the Purchase Agreement if the Transactions were not consummated on or prior to February 28, 2019.</t>
  </si>
  <si>
    <t>Purchase agreement termination date</t>
  </si>
  <si>
    <t>July 9, 2019</t>
  </si>
  <si>
    <t>Segment Disclosures (Details) - USD ($)</t>
  </si>
  <si>
    <t>Segment Reporting Information [Line Items]</t>
  </si>
  <si>
    <t>Net sales</t>
  </si>
  <si>
    <t>Operating (loss) income</t>
  </si>
  <si>
    <t>ADEX [Member] | AWS [Member]</t>
  </si>
  <si>
    <t>Spectrum Global [Member]</t>
  </si>
  <si>
    <t>TNS [Member] | ADEX [Member] | AWS [Member]</t>
  </si>
  <si>
    <t>Segment Disclosures (Details 1) - USD ($)</t>
  </si>
  <si>
    <t>Revenues, Consolidated Total</t>
  </si>
  <si>
    <t>Long-Lived Assets, Consolidated Total</t>
  </si>
  <si>
    <t>PUERTO RICO</t>
  </si>
  <si>
    <t>UNITED STATES</t>
  </si>
  <si>
    <t>Segment Disclosures (Details Textual)</t>
  </si>
  <si>
    <t>Jun. 30, 2019SegmentsArea</t>
  </si>
  <si>
    <t>Jun. 30, 2018Segments</t>
  </si>
  <si>
    <t>Segment Disclosures (Textual)</t>
  </si>
  <si>
    <t>Number of operating segments | Segments</t>
  </si>
  <si>
    <t>Number of geographical area | Area</t>
  </si>
  <si>
    <t>Segment reporting, description</t>
  </si>
  <si>
    <t>The Company operates the SGS reporting segment in one geographical area (the United States) and the AWS/ADEX/TNS operating segment in two geographical areas (the United States and Puerto Rico).</t>
  </si>
  <si>
    <t>Subsequent Events (Details) - Subsequent Event [Member] - USD ($)</t>
  </si>
  <si>
    <t>Aug. 07, 2019</t>
  </si>
  <si>
    <t>Jul. 15, 2019</t>
  </si>
  <si>
    <t>GS Capital Partners LLC [Member]</t>
  </si>
  <si>
    <t>Subsequent Events (Textual)</t>
  </si>
  <si>
    <t>Interest rate</t>
  </si>
  <si>
    <t>Maturity date</t>
  </si>
  <si>
    <t>Aug. 2,
		2020</t>
  </si>
  <si>
    <t>Conversion price, description</t>
  </si>
  <si>
    <t>The note is convertible at 71% of the average of the three lowest VWAPs for the twelve (12) prior trading days including the date upon which a notice of conversion is received by the Company. The conversion price has a floor of $0.01 per share, which is removed and eliminated in an event of default or if the Company has a closing price of less than $0.013 per share.</t>
  </si>
  <si>
    <t>Share Purchase Agreement [Member]</t>
  </si>
  <si>
    <t>Purchase price paid in cash</t>
  </si>
  <si>
    <t>Description of termination rights</t>
  </si>
  <si>
    <t>(i) fifty one percent (51%) of the issued and outstanding shares of WaveTech GmbH by the date that is ninety (90) days following the date of the Purchase Agreement and (ii) ninety percent (90%) of the issued and outstanding shares of WaveTech GmbH by March 31, 2020.</t>
  </si>
  <si>
    <t>Share Purchase Agreement [Member] | WaveTech GmbH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10</v>
      </c>
    </row>
    <row r="16" spans="1:3">
      <c r="A16" s="4" t="s">
        <v>27</v>
      </c>
      <c r="C16" s="5" t="n">
        <v>32950053</v>
      </c>
    </row>
    <row r="17" spans="1:3">
      <c r="A17" s="4" t="s">
        <v>28</v>
      </c>
      <c r="B17" s="4" t="s">
        <v>29</v>
      </c>
    </row>
    <row r="18" spans="1:3">
      <c r="A18" s="4" t="s">
        <v>30</v>
      </c>
      <c r="B18" s="4" t="s">
        <v>10</v>
      </c>
    </row>
    <row r="19" spans="1:3">
      <c r="A19" s="4" t="s">
        <v>31</v>
      </c>
      <c r="B19" s="4" t="s">
        <v>32</v>
      </c>
    </row>
    <row r="20" spans="1:3">
      <c r="A20" s="4" t="s">
        <v>33</v>
      </c>
      <c r="B20" s="4" t="s">
        <v>29</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06901</v>
      </c>
      <c r="C3" s="6" t="n">
        <v>620593</v>
      </c>
    </row>
    <row r="4" spans="1:3">
      <c r="A4" s="4" t="s">
        <v>40</v>
      </c>
      <c r="B4" s="5" t="n">
        <v>6499760</v>
      </c>
      <c r="C4" s="5" t="n">
        <v>6562182</v>
      </c>
    </row>
    <row r="5" spans="1:3">
      <c r="A5" s="4" t="s">
        <v>41</v>
      </c>
      <c r="B5" s="5" t="n">
        <v>1158985</v>
      </c>
      <c r="C5" s="5" t="n">
        <v>1861895</v>
      </c>
    </row>
    <row r="6" spans="1:3">
      <c r="A6" s="4" t="s">
        <v>42</v>
      </c>
      <c r="B6" s="5" t="n">
        <v>56271</v>
      </c>
      <c r="C6" s="5" t="n">
        <v>22682</v>
      </c>
    </row>
    <row r="7" spans="1:3">
      <c r="A7" s="4" t="s">
        <v>43</v>
      </c>
      <c r="B7" s="5" t="n">
        <v>8321917</v>
      </c>
      <c r="C7" s="5" t="n">
        <v>9067352</v>
      </c>
    </row>
    <row r="8" spans="1:3">
      <c r="A8" s="4" t="s">
        <v>44</v>
      </c>
      <c r="B8" s="5" t="n">
        <v>101574</v>
      </c>
      <c r="C8" s="5" t="n">
        <v>61257</v>
      </c>
    </row>
    <row r="9" spans="1:3">
      <c r="A9" s="4" t="s">
        <v>45</v>
      </c>
      <c r="B9" s="5" t="n">
        <v>2505615</v>
      </c>
      <c r="C9" s="5" t="n">
        <v>1834856</v>
      </c>
    </row>
    <row r="10" spans="1:3">
      <c r="A10" s="4" t="s">
        <v>46</v>
      </c>
      <c r="B10" s="5" t="n">
        <v>2526606</v>
      </c>
      <c r="C10" s="5" t="n">
        <v>850249</v>
      </c>
    </row>
    <row r="11" spans="1:3">
      <c r="A11" s="4" t="s">
        <v>47</v>
      </c>
      <c r="B11" s="5" t="n">
        <v>1336571</v>
      </c>
      <c r="C11" s="5" t="n">
        <v>1086795</v>
      </c>
    </row>
    <row r="12" spans="1:3">
      <c r="A12" s="4" t="s">
        <v>48</v>
      </c>
      <c r="B12" s="5" t="n">
        <v>200748</v>
      </c>
      <c r="C12" s="4" t="s">
        <v>49</v>
      </c>
    </row>
    <row r="13" spans="1:3">
      <c r="A13" s="4" t="s">
        <v>50</v>
      </c>
      <c r="B13" s="5" t="n">
        <v>25637</v>
      </c>
      <c r="C13" s="5" t="n">
        <v>29887</v>
      </c>
    </row>
    <row r="14" spans="1:3">
      <c r="A14" s="4" t="s">
        <v>51</v>
      </c>
      <c r="B14" s="5" t="n">
        <v>15018668</v>
      </c>
      <c r="C14" s="5" t="n">
        <v>12930396</v>
      </c>
    </row>
    <row r="15" spans="1:3">
      <c r="A15" s="3" t="s">
        <v>52</v>
      </c>
    </row>
    <row r="16" spans="1:3">
      <c r="A16" s="4" t="s">
        <v>53</v>
      </c>
      <c r="B16" s="5" t="n">
        <v>5993810</v>
      </c>
      <c r="C16" s="5" t="n">
        <v>5472108</v>
      </c>
    </row>
    <row r="17" spans="1:3">
      <c r="A17" s="4" t="s">
        <v>54</v>
      </c>
      <c r="B17" s="5" t="n">
        <v>100795</v>
      </c>
      <c r="C17" s="4" t="s">
        <v>49</v>
      </c>
    </row>
    <row r="18" spans="1:3">
      <c r="A18" s="4" t="s">
        <v>55</v>
      </c>
      <c r="B18" s="5" t="n">
        <v>5143048</v>
      </c>
      <c r="C18" s="5" t="n">
        <v>3362078</v>
      </c>
    </row>
    <row r="19" spans="1:3">
      <c r="A19" s="4" t="s">
        <v>56</v>
      </c>
      <c r="B19" s="5" t="n">
        <v>1303214</v>
      </c>
      <c r="C19" s="5" t="n">
        <v>4372549</v>
      </c>
    </row>
    <row r="20" spans="1:3">
      <c r="A20" s="4" t="s">
        <v>57</v>
      </c>
      <c r="B20" s="5" t="n">
        <v>2364329</v>
      </c>
      <c r="C20" s="5" t="n">
        <v>1058700</v>
      </c>
    </row>
    <row r="21" spans="1:3">
      <c r="A21" s="4" t="s">
        <v>58</v>
      </c>
      <c r="B21" s="5" t="n">
        <v>1223675</v>
      </c>
      <c r="C21" s="5" t="n">
        <v>3166886</v>
      </c>
    </row>
    <row r="22" spans="1:3">
      <c r="A22" s="4" t="s">
        <v>59</v>
      </c>
      <c r="B22" s="5" t="n">
        <v>100000</v>
      </c>
      <c r="C22" s="5" t="n">
        <v>100000</v>
      </c>
    </row>
    <row r="23" spans="1:3">
      <c r="A23" s="4" t="s">
        <v>60</v>
      </c>
      <c r="B23" s="5" t="n">
        <v>202052</v>
      </c>
      <c r="C23" s="4" t="s">
        <v>49</v>
      </c>
    </row>
    <row r="24" spans="1:3">
      <c r="A24" s="4" t="s">
        <v>61</v>
      </c>
      <c r="B24" s="5" t="n">
        <v>16430923</v>
      </c>
      <c r="C24" s="5" t="n">
        <v>17532321</v>
      </c>
    </row>
    <row r="25" spans="1:3">
      <c r="A25" s="4" t="s">
        <v>62</v>
      </c>
      <c r="B25" s="4" t="s">
        <v>49</v>
      </c>
      <c r="C25" s="4" t="s">
        <v>49</v>
      </c>
    </row>
    <row r="26" spans="1:3">
      <c r="A26" s="4" t="s">
        <v>63</v>
      </c>
      <c r="B26" s="5" t="n">
        <v>1089407</v>
      </c>
      <c r="C26" s="5" t="n">
        <v>1089407</v>
      </c>
    </row>
    <row r="27" spans="1:3">
      <c r="A27" s="3" t="s">
        <v>64</v>
      </c>
    </row>
    <row r="28" spans="1:3">
      <c r="A28" s="4" t="s">
        <v>65</v>
      </c>
      <c r="B28" s="5" t="n">
        <v>335</v>
      </c>
      <c r="C28" s="5" t="n">
        <v>77</v>
      </c>
    </row>
    <row r="29" spans="1:3">
      <c r="A29" s="4" t="s">
        <v>66</v>
      </c>
      <c r="B29" s="5" t="n">
        <v>23301970</v>
      </c>
      <c r="C29" s="5" t="n">
        <v>18681390</v>
      </c>
    </row>
    <row r="30" spans="1:3">
      <c r="A30" s="4" t="s">
        <v>67</v>
      </c>
      <c r="B30" s="5" t="n">
        <v>-277436</v>
      </c>
      <c r="C30" s="5" t="n">
        <v>-277436</v>
      </c>
    </row>
    <row r="31" spans="1:3">
      <c r="A31" s="4" t="s">
        <v>68</v>
      </c>
      <c r="B31" s="5" t="n">
        <v>74742</v>
      </c>
      <c r="C31" s="5" t="n">
        <v>74742</v>
      </c>
    </row>
    <row r="32" spans="1:3">
      <c r="A32" s="4" t="s">
        <v>69</v>
      </c>
      <c r="B32" s="5" t="n">
        <v>-25601273</v>
      </c>
      <c r="C32" s="5" t="n">
        <v>-24170105</v>
      </c>
    </row>
    <row r="33" spans="1:3">
      <c r="A33" s="4" t="s">
        <v>70</v>
      </c>
      <c r="B33" s="5" t="n">
        <v>-2501662</v>
      </c>
      <c r="C33" s="5" t="n">
        <v>-5691332</v>
      </c>
    </row>
    <row r="34" spans="1:3">
      <c r="A34" s="4" t="s">
        <v>71</v>
      </c>
      <c r="B34" s="5" t="n">
        <v>15018668</v>
      </c>
      <c r="C34" s="5" t="n">
        <v>12930396</v>
      </c>
    </row>
    <row r="35" spans="1:3">
      <c r="A35" s="4" t="s">
        <v>72</v>
      </c>
    </row>
    <row r="36" spans="1:3">
      <c r="A36" s="3" t="s">
        <v>52</v>
      </c>
    </row>
    <row r="37" spans="1:3">
      <c r="A37" s="4" t="s">
        <v>63</v>
      </c>
      <c r="B37" s="5" t="n">
        <v>604877</v>
      </c>
      <c r="C37" s="5" t="n">
        <v>604877</v>
      </c>
    </row>
    <row r="38" spans="1:3">
      <c r="A38" s="4" t="s">
        <v>73</v>
      </c>
    </row>
    <row r="39" spans="1:3">
      <c r="A39" s="3" t="s">
        <v>52</v>
      </c>
    </row>
    <row r="40" spans="1:3">
      <c r="A40" s="4" t="s">
        <v>63</v>
      </c>
      <c r="B40" s="6" t="n">
        <v>484530</v>
      </c>
      <c r="C40" s="6" t="n">
        <v>484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50</v>
      </c>
    </row>
    <row r="4" spans="1:2">
      <c r="A4" s="4" t="s">
        <v>62</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22</v>
      </c>
      <c r="B9" s="4" t="s">
        <v>269</v>
      </c>
    </row>
    <row r="10" spans="1:2">
      <c r="A10" s="4" t="s">
        <v>45</v>
      </c>
      <c r="B10" s="4" t="s">
        <v>270</v>
      </c>
    </row>
    <row r="11" spans="1:2">
      <c r="A11" s="4" t="s">
        <v>225</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47</v>
      </c>
      <c r="B21" s="4" t="s">
        <v>290</v>
      </c>
    </row>
    <row r="22" spans="1:2">
      <c r="A22" s="4" t="s">
        <v>291</v>
      </c>
      <c r="B22" s="4" t="s">
        <v>292</v>
      </c>
    </row>
    <row r="23" spans="1:2">
      <c r="A23" s="4" t="s">
        <v>293</v>
      </c>
      <c r="B23" s="4" t="s">
        <v>294</v>
      </c>
    </row>
    <row r="24" spans="1:2">
      <c r="A24" s="4" t="s">
        <v>295</v>
      </c>
      <c r="B24" s="4" t="s">
        <v>296</v>
      </c>
    </row>
    <row r="25" spans="1:2">
      <c r="A25" s="4" t="s">
        <v>23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32</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37</v>
      </c>
    </row>
    <row r="2" spans="1:3">
      <c r="A2" s="4" t="s">
        <v>75</v>
      </c>
      <c r="B2" s="6" t="n">
        <v>504785</v>
      </c>
      <c r="C2" s="6" t="n">
        <v>502868</v>
      </c>
    </row>
    <row r="3" spans="1:3">
      <c r="A3" s="4" t="s">
        <v>76</v>
      </c>
      <c r="B3" s="5" t="n">
        <v>1037944</v>
      </c>
      <c r="C3" s="5" t="n">
        <v>1020959</v>
      </c>
    </row>
    <row r="4" spans="1:3">
      <c r="A4" s="4" t="s">
        <v>77</v>
      </c>
      <c r="B4" s="5" t="n">
        <v>310943</v>
      </c>
      <c r="C4" s="5" t="n">
        <v>187299</v>
      </c>
    </row>
    <row r="5" spans="1:3">
      <c r="A5" s="4" t="s">
        <v>78</v>
      </c>
      <c r="B5" s="5" t="n">
        <v>169034</v>
      </c>
      <c r="C5" s="5" t="n">
        <v>118810</v>
      </c>
    </row>
    <row r="6" spans="1:3">
      <c r="A6" s="4" t="s">
        <v>79</v>
      </c>
      <c r="B6" s="5" t="n">
        <v>149180</v>
      </c>
      <c r="C6" s="5" t="n">
        <v>257194</v>
      </c>
    </row>
    <row r="7" spans="1:3">
      <c r="A7" s="4" t="s">
        <v>80</v>
      </c>
      <c r="B7" s="5" t="n">
        <v>39538</v>
      </c>
      <c r="C7" s="5" t="n">
        <v>458306</v>
      </c>
    </row>
    <row r="8" spans="1:3">
      <c r="A8" s="4" t="s">
        <v>81</v>
      </c>
      <c r="B8" s="6" t="n">
        <v>320679</v>
      </c>
      <c r="C8" s="6" t="n">
        <v>1311821</v>
      </c>
    </row>
    <row r="9" spans="1:3">
      <c r="A9" s="4" t="s">
        <v>82</v>
      </c>
      <c r="B9" s="7" t="n">
        <v>1e-05</v>
      </c>
      <c r="C9" s="7" t="n">
        <v>1e-05</v>
      </c>
    </row>
    <row r="10" spans="1:3">
      <c r="A10" s="4" t="s">
        <v>83</v>
      </c>
      <c r="B10" s="5" t="n">
        <v>750000000</v>
      </c>
      <c r="C10" s="5" t="n">
        <v>750000000</v>
      </c>
    </row>
    <row r="11" spans="1:3">
      <c r="A11" s="4" t="s">
        <v>84</v>
      </c>
      <c r="B11" s="5" t="n">
        <v>33571311</v>
      </c>
      <c r="C11" s="5" t="n">
        <v>7708684</v>
      </c>
    </row>
    <row r="12" spans="1:3">
      <c r="A12" s="4" t="s">
        <v>85</v>
      </c>
      <c r="B12" s="5" t="n">
        <v>32950053</v>
      </c>
      <c r="C12" s="5" t="n">
        <v>7087426</v>
      </c>
    </row>
    <row r="13" spans="1:3">
      <c r="A13" s="4" t="s">
        <v>72</v>
      </c>
    </row>
    <row r="14" spans="1:3">
      <c r="A14" s="4" t="s">
        <v>86</v>
      </c>
      <c r="B14" s="7" t="n">
        <v>1e-05</v>
      </c>
      <c r="C14" s="7" t="n">
        <v>1e-05</v>
      </c>
    </row>
    <row r="15" spans="1:3">
      <c r="A15" s="4" t="s">
        <v>87</v>
      </c>
      <c r="B15" s="5" t="n">
        <v>8000000</v>
      </c>
      <c r="C15" s="5" t="n">
        <v>8000000</v>
      </c>
    </row>
    <row r="16" spans="1:3">
      <c r="A16" s="4" t="s">
        <v>88</v>
      </c>
      <c r="B16" s="5" t="n">
        <v>899427</v>
      </c>
      <c r="C16" s="5" t="n">
        <v>899427</v>
      </c>
    </row>
    <row r="17" spans="1:3">
      <c r="A17" s="4" t="s">
        <v>73</v>
      </c>
    </row>
    <row r="18" spans="1:3">
      <c r="A18" s="4" t="s">
        <v>86</v>
      </c>
      <c r="B18" s="6" t="n">
        <v>3500</v>
      </c>
      <c r="C18" s="6" t="n">
        <v>3500</v>
      </c>
    </row>
    <row r="19" spans="1:3">
      <c r="A19" s="4" t="s">
        <v>87</v>
      </c>
      <c r="B19" s="5" t="n">
        <v>1000</v>
      </c>
      <c r="C19" s="5" t="n">
        <v>1000</v>
      </c>
    </row>
    <row r="20" spans="1:3">
      <c r="A20" s="4" t="s">
        <v>88</v>
      </c>
      <c r="B20" s="5" t="n">
        <v>1000</v>
      </c>
      <c r="C2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4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5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37</v>
      </c>
      <c r="D1" s="2" t="s">
        <v>352</v>
      </c>
      <c r="E1" s="2" t="s">
        <v>353</v>
      </c>
    </row>
    <row r="2" spans="1:5">
      <c r="A2" s="3" t="s">
        <v>354</v>
      </c>
    </row>
    <row r="3" spans="1:5">
      <c r="A3" s="4" t="s">
        <v>69</v>
      </c>
      <c r="B3" s="6" t="n">
        <v>-25601273</v>
      </c>
      <c r="C3" s="6" t="n">
        <v>-24170105</v>
      </c>
    </row>
    <row r="4" spans="1:5">
      <c r="A4" s="4" t="s">
        <v>355</v>
      </c>
      <c r="B4" s="6" t="n">
        <v>8109006</v>
      </c>
    </row>
    <row r="5" spans="1:5">
      <c r="A5" s="4" t="s">
        <v>356</v>
      </c>
    </row>
    <row r="6" spans="1:5">
      <c r="A6" s="3" t="s">
        <v>354</v>
      </c>
    </row>
    <row r="7" spans="1:5">
      <c r="A7" s="4" t="s">
        <v>357</v>
      </c>
      <c r="D7" s="4" t="s">
        <v>358</v>
      </c>
    </row>
    <row r="8" spans="1:5">
      <c r="A8" s="4" t="s">
        <v>359</v>
      </c>
    </row>
    <row r="9" spans="1:5">
      <c r="A9" s="3" t="s">
        <v>354</v>
      </c>
    </row>
    <row r="10" spans="1:5">
      <c r="A10" s="4" t="s">
        <v>357</v>
      </c>
      <c r="E10"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5"/>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5</v>
      </c>
    </row>
    <row r="9" spans="1:2">
      <c r="A9" s="4" t="s">
        <v>367</v>
      </c>
    </row>
    <row r="10" spans="1:2">
      <c r="A10" s="3" t="s">
        <v>363</v>
      </c>
    </row>
    <row r="11" spans="1:2">
      <c r="A11" s="4" t="s">
        <v>364</v>
      </c>
      <c r="B11" s="4" t="s">
        <v>365</v>
      </c>
    </row>
    <row r="12" spans="1:2">
      <c r="A12" s="4" t="s">
        <v>368</v>
      </c>
    </row>
    <row r="13" spans="1:2">
      <c r="A13" s="3" t="s">
        <v>363</v>
      </c>
    </row>
    <row r="14" spans="1:2">
      <c r="A14" s="4" t="s">
        <v>364</v>
      </c>
      <c r="B14" s="4" t="s">
        <v>369</v>
      </c>
    </row>
    <row r="15" spans="1:2">
      <c r="A15" s="4" t="s">
        <v>370</v>
      </c>
    </row>
    <row r="16" spans="1:2">
      <c r="A16" s="3" t="s">
        <v>363</v>
      </c>
    </row>
    <row r="17" spans="1:2">
      <c r="A17" s="4" t="s">
        <v>364</v>
      </c>
      <c r="B17" s="4" t="s">
        <v>369</v>
      </c>
    </row>
    <row r="18" spans="1:2">
      <c r="A18" s="4" t="s">
        <v>371</v>
      </c>
    </row>
    <row r="19" spans="1:2">
      <c r="A19" s="3" t="s">
        <v>363</v>
      </c>
    </row>
    <row r="20" spans="1:2">
      <c r="A20" s="4" t="s">
        <v>364</v>
      </c>
      <c r="B20" s="4" t="s">
        <v>365</v>
      </c>
    </row>
    <row r="21" spans="1:2">
      <c r="A21" s="4" t="s">
        <v>372</v>
      </c>
    </row>
    <row r="22" spans="1:2">
      <c r="A22" s="3" t="s">
        <v>363</v>
      </c>
    </row>
    <row r="23" spans="1:2">
      <c r="A23" s="4" t="s">
        <v>364</v>
      </c>
      <c r="B23"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4</v>
      </c>
      <c r="B1" s="2" t="s">
        <v>90</v>
      </c>
      <c r="D1" s="2" t="s">
        <v>1</v>
      </c>
    </row>
    <row r="2" spans="1:5">
      <c r="B2" s="2" t="s">
        <v>2</v>
      </c>
      <c r="C2" s="2" t="s">
        <v>91</v>
      </c>
      <c r="D2" s="2" t="s">
        <v>2</v>
      </c>
      <c r="E2" s="2" t="s">
        <v>91</v>
      </c>
    </row>
    <row r="3" spans="1:5">
      <c r="A3" s="3" t="s">
        <v>375</v>
      </c>
    </row>
    <row r="4" spans="1:5">
      <c r="A4" s="4" t="s">
        <v>376</v>
      </c>
      <c r="B4" s="6" t="n">
        <v>7258586</v>
      </c>
      <c r="C4" s="6" t="n">
        <v>7831143</v>
      </c>
      <c r="D4" s="6" t="n">
        <v>13193812</v>
      </c>
      <c r="E4" s="6" t="n">
        <v>11197712</v>
      </c>
    </row>
    <row r="5" spans="1:5">
      <c r="A5" s="4" t="s">
        <v>377</v>
      </c>
      <c r="B5" s="5" t="n">
        <v>1058816</v>
      </c>
      <c r="C5" s="5" t="n">
        <v>3132979</v>
      </c>
      <c r="D5" s="5" t="n">
        <v>6459322</v>
      </c>
      <c r="E5" s="5" t="n">
        <v>4094174</v>
      </c>
    </row>
    <row r="6" spans="1:5">
      <c r="A6" s="4" t="s">
        <v>125</v>
      </c>
      <c r="B6" s="5" t="n">
        <v>8317402</v>
      </c>
      <c r="C6" s="5" t="n">
        <v>10964122</v>
      </c>
      <c r="D6" s="5" t="n">
        <v>19653134</v>
      </c>
      <c r="E6" s="5" t="n">
        <v>15291886</v>
      </c>
    </row>
    <row r="7" spans="1:5">
      <c r="A7" s="3" t="s">
        <v>378</v>
      </c>
    </row>
    <row r="8" spans="1:5">
      <c r="A8" s="4" t="s">
        <v>379</v>
      </c>
      <c r="B8" s="5" t="n">
        <v>109007</v>
      </c>
      <c r="C8" s="5" t="n">
        <v>109641</v>
      </c>
      <c r="D8" s="5" t="n">
        <v>174437</v>
      </c>
      <c r="E8" s="5" t="n">
        <v>152919</v>
      </c>
    </row>
    <row r="9" spans="1:5">
      <c r="A9" s="4" t="s">
        <v>380</v>
      </c>
      <c r="B9" s="5" t="n">
        <v>8208395</v>
      </c>
      <c r="C9" s="5" t="n">
        <v>10854481</v>
      </c>
      <c r="D9" s="5" t="n">
        <v>19478697</v>
      </c>
      <c r="E9" s="5" t="n">
        <v>15138967</v>
      </c>
    </row>
    <row r="10" spans="1:5">
      <c r="A10" s="4" t="s">
        <v>125</v>
      </c>
      <c r="B10" s="5" t="n">
        <v>8317402</v>
      </c>
      <c r="C10" s="5" t="n">
        <v>10964122</v>
      </c>
      <c r="D10" s="5" t="n">
        <v>19653134</v>
      </c>
      <c r="E10" s="5" t="n">
        <v>15291886</v>
      </c>
    </row>
    <row r="11" spans="1:5">
      <c r="A11" s="3" t="s">
        <v>381</v>
      </c>
    </row>
    <row r="12" spans="1:5">
      <c r="A12" s="4" t="s">
        <v>125</v>
      </c>
      <c r="B12" s="5" t="n">
        <v>8317402</v>
      </c>
      <c r="C12" s="5" t="n">
        <v>10964122</v>
      </c>
      <c r="D12" s="5" t="n">
        <v>19653134</v>
      </c>
      <c r="E12" s="5" t="n">
        <v>15291886</v>
      </c>
    </row>
    <row r="13" spans="1:5">
      <c r="A13" s="4" t="s">
        <v>382</v>
      </c>
    </row>
    <row r="14" spans="1:5">
      <c r="A14" s="3" t="s">
        <v>381</v>
      </c>
    </row>
    <row r="15" spans="1:5">
      <c r="A15" s="4" t="s">
        <v>125</v>
      </c>
      <c r="B15" s="4" t="s">
        <v>49</v>
      </c>
      <c r="C15" s="5" t="n">
        <v>2122309</v>
      </c>
      <c r="D15" s="5" t="n">
        <v>3158670</v>
      </c>
      <c r="E15" s="5" t="n">
        <v>2832671</v>
      </c>
    </row>
    <row r="16" spans="1:5">
      <c r="A16" s="4" t="s">
        <v>383</v>
      </c>
    </row>
    <row r="17" spans="1:5">
      <c r="A17" s="3" t="s">
        <v>381</v>
      </c>
    </row>
    <row r="18" spans="1:5">
      <c r="A18" s="4" t="s">
        <v>125</v>
      </c>
      <c r="B18" s="5" t="n">
        <v>1058816</v>
      </c>
      <c r="C18" s="5" t="n">
        <v>1010670</v>
      </c>
      <c r="D18" s="5" t="n">
        <v>3300652</v>
      </c>
      <c r="E18" s="5" t="n">
        <v>1261503</v>
      </c>
    </row>
    <row r="19" spans="1:5">
      <c r="A19" s="4" t="s">
        <v>384</v>
      </c>
    </row>
    <row r="20" spans="1:5">
      <c r="A20" s="3" t="s">
        <v>381</v>
      </c>
    </row>
    <row r="21" spans="1:5">
      <c r="A21" s="4" t="s">
        <v>125</v>
      </c>
      <c r="B21" s="6" t="n">
        <v>7258586</v>
      </c>
      <c r="C21" s="6" t="n">
        <v>7831143</v>
      </c>
      <c r="D21" s="6" t="n">
        <v>13193812</v>
      </c>
      <c r="E21" s="6" t="n">
        <v>111977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37</v>
      </c>
    </row>
    <row r="2" spans="1:4">
      <c r="A2" s="3" t="s">
        <v>386</v>
      </c>
    </row>
    <row r="3" spans="1:4">
      <c r="A3" s="4" t="s">
        <v>58</v>
      </c>
      <c r="B3" s="4" t="s">
        <v>387</v>
      </c>
      <c r="C3" s="6" t="n">
        <v>1223675</v>
      </c>
      <c r="D3" s="6" t="n">
        <v>3166886</v>
      </c>
    </row>
    <row r="4" spans="1:4">
      <c r="A4" s="4" t="s">
        <v>388</v>
      </c>
    </row>
    <row r="5" spans="1:4">
      <c r="A5" s="3" t="s">
        <v>386</v>
      </c>
    </row>
    <row r="6" spans="1:4">
      <c r="A6" s="4" t="s">
        <v>58</v>
      </c>
      <c r="B6" s="4" t="s">
        <v>387</v>
      </c>
      <c r="C6" s="5" t="n">
        <v>1223675</v>
      </c>
      <c r="D6" s="5" t="n">
        <v>3166886</v>
      </c>
    </row>
    <row r="7" spans="1:4">
      <c r="A7" s="4" t="s">
        <v>389</v>
      </c>
    </row>
    <row r="8" spans="1:4">
      <c r="A8" s="3" t="s">
        <v>386</v>
      </c>
    </row>
    <row r="9" spans="1:4">
      <c r="A9" s="4" t="s">
        <v>58</v>
      </c>
      <c r="B9" s="4" t="s">
        <v>387</v>
      </c>
      <c r="C9" s="4" t="s">
        <v>49</v>
      </c>
      <c r="D9" s="4" t="s">
        <v>49</v>
      </c>
    </row>
    <row r="10" spans="1:4">
      <c r="A10" s="4" t="s">
        <v>390</v>
      </c>
    </row>
    <row r="11" spans="1:4">
      <c r="A11" s="3" t="s">
        <v>386</v>
      </c>
    </row>
    <row r="12" spans="1:4">
      <c r="A12" s="4" t="s">
        <v>58</v>
      </c>
      <c r="B12" s="4" t="s">
        <v>387</v>
      </c>
      <c r="C12" s="4" t="s">
        <v>49</v>
      </c>
      <c r="D12" s="4" t="s">
        <v>49</v>
      </c>
    </row>
    <row r="13" spans="1:4"/>
    <row r="14" spans="1:4">
      <c r="A14" s="4" t="s">
        <v>387</v>
      </c>
      <c r="B14" s="4" t="s">
        <v>391</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6"/>
  </cols>
  <sheetData>
    <row r="1" spans="1:5">
      <c r="A1" s="1" t="s">
        <v>392</v>
      </c>
      <c r="C1" s="2" t="s">
        <v>1</v>
      </c>
      <c r="E1" s="2" t="s">
        <v>393</v>
      </c>
    </row>
    <row r="2" spans="1:5">
      <c r="C2" s="2" t="s">
        <v>2</v>
      </c>
      <c r="D2" s="2" t="s">
        <v>91</v>
      </c>
      <c r="E2" s="2" t="s">
        <v>37</v>
      </c>
    </row>
    <row r="3" spans="1:5">
      <c r="A3" s="3" t="s">
        <v>354</v>
      </c>
    </row>
    <row r="4" spans="1:5">
      <c r="A4" s="4" t="s">
        <v>394</v>
      </c>
      <c r="C4" s="6" t="n">
        <v>1158985</v>
      </c>
      <c r="E4" s="6" t="n">
        <v>1861895</v>
      </c>
    </row>
    <row r="5" spans="1:5">
      <c r="A5" s="4" t="s">
        <v>395</v>
      </c>
      <c r="C5" s="4" t="s">
        <v>369</v>
      </c>
      <c r="E5" s="4" t="s">
        <v>396</v>
      </c>
    </row>
    <row r="6" spans="1:5">
      <c r="A6" s="4" t="s">
        <v>397</v>
      </c>
      <c r="C6" s="6" t="n">
        <v>504785</v>
      </c>
      <c r="E6" s="6" t="n">
        <v>502868</v>
      </c>
    </row>
    <row r="7" spans="1:5">
      <c r="A7" s="4" t="s">
        <v>398</v>
      </c>
      <c r="C7" s="5" t="n">
        <v>41147677</v>
      </c>
      <c r="E7" s="5" t="n">
        <v>2373127808</v>
      </c>
    </row>
    <row r="8" spans="1:5">
      <c r="A8" s="4" t="s">
        <v>58</v>
      </c>
      <c r="B8" s="4" t="s">
        <v>387</v>
      </c>
      <c r="C8" s="6" t="n">
        <v>1223675</v>
      </c>
      <c r="E8" s="6" t="n">
        <v>3166886</v>
      </c>
    </row>
    <row r="9" spans="1:5">
      <c r="A9" s="4" t="s">
        <v>399</v>
      </c>
      <c r="C9" s="4" t="s">
        <v>400</v>
      </c>
    </row>
    <row r="10" spans="1:5">
      <c r="A10" s="4" t="s">
        <v>401</v>
      </c>
    </row>
    <row r="11" spans="1:5">
      <c r="A11" s="3" t="s">
        <v>354</v>
      </c>
    </row>
    <row r="12" spans="1:5">
      <c r="A12" s="4" t="s">
        <v>402</v>
      </c>
      <c r="C12" s="4" t="s">
        <v>403</v>
      </c>
      <c r="D12" s="4" t="s">
        <v>404</v>
      </c>
    </row>
    <row r="13" spans="1:5">
      <c r="A13" s="4" t="s">
        <v>405</v>
      </c>
    </row>
    <row r="14" spans="1:5">
      <c r="A14" s="3" t="s">
        <v>354</v>
      </c>
    </row>
    <row r="15" spans="1:5">
      <c r="A15" s="4" t="s">
        <v>402</v>
      </c>
      <c r="C15" s="4" t="s">
        <v>406</v>
      </c>
      <c r="D15" s="4" t="s">
        <v>407</v>
      </c>
    </row>
    <row r="16" spans="1:5">
      <c r="A16" s="4" t="s">
        <v>408</v>
      </c>
    </row>
    <row r="17" spans="1:5">
      <c r="A17" s="3" t="s">
        <v>354</v>
      </c>
    </row>
    <row r="18" spans="1:5">
      <c r="A18" s="4" t="s">
        <v>402</v>
      </c>
      <c r="C18" s="4" t="s">
        <v>409</v>
      </c>
      <c r="D18" s="4" t="s">
        <v>409</v>
      </c>
    </row>
    <row r="19" spans="1:5">
      <c r="A19" s="4" t="s">
        <v>410</v>
      </c>
    </row>
    <row r="20" spans="1:5">
      <c r="A20" s="3" t="s">
        <v>354</v>
      </c>
    </row>
    <row r="21" spans="1:5">
      <c r="A21" s="4" t="s">
        <v>402</v>
      </c>
      <c r="C21" s="4" t="s">
        <v>411</v>
      </c>
      <c r="D21" s="4" t="s">
        <v>409</v>
      </c>
    </row>
    <row r="22" spans="1:5">
      <c r="A22" s="4" t="s">
        <v>412</v>
      </c>
    </row>
    <row r="23" spans="1:5">
      <c r="A23" s="3" t="s">
        <v>354</v>
      </c>
    </row>
    <row r="24" spans="1:5">
      <c r="A24" s="4" t="s">
        <v>402</v>
      </c>
      <c r="C24" s="4" t="s">
        <v>413</v>
      </c>
      <c r="D24" s="4" t="s">
        <v>413</v>
      </c>
    </row>
    <row r="25" spans="1:5">
      <c r="A25" s="4" t="s">
        <v>414</v>
      </c>
    </row>
    <row r="26" spans="1:5">
      <c r="A26" s="3" t="s">
        <v>354</v>
      </c>
    </row>
    <row r="27" spans="1:5">
      <c r="A27" s="4" t="s">
        <v>402</v>
      </c>
      <c r="C27" s="4" t="s">
        <v>415</v>
      </c>
      <c r="D27" s="4" t="s">
        <v>416</v>
      </c>
    </row>
    <row r="28" spans="1:5">
      <c r="A28" s="4" t="s">
        <v>417</v>
      </c>
    </row>
    <row r="29" spans="1:5">
      <c r="A29" s="3" t="s">
        <v>354</v>
      </c>
    </row>
    <row r="30" spans="1:5">
      <c r="A30" s="4" t="s">
        <v>402</v>
      </c>
      <c r="C30" s="4" t="s">
        <v>418</v>
      </c>
      <c r="D30" s="4" t="s">
        <v>419</v>
      </c>
    </row>
    <row r="31" spans="1:5">
      <c r="A31" s="4" t="s">
        <v>420</v>
      </c>
    </row>
    <row r="32" spans="1:5">
      <c r="A32" s="3" t="s">
        <v>354</v>
      </c>
    </row>
    <row r="33" spans="1:5">
      <c r="A33" s="4" t="s">
        <v>402</v>
      </c>
      <c r="C33" s="4" t="s">
        <v>421</v>
      </c>
      <c r="D33" s="4" t="s">
        <v>422</v>
      </c>
    </row>
    <row r="34" spans="1:5">
      <c r="A34" s="4" t="s">
        <v>423</v>
      </c>
    </row>
    <row r="35" spans="1:5">
      <c r="A35" s="3" t="s">
        <v>354</v>
      </c>
    </row>
    <row r="36" spans="1:5">
      <c r="A36" s="4" t="s">
        <v>402</v>
      </c>
      <c r="C36" s="4" t="s">
        <v>424</v>
      </c>
      <c r="D36" s="4" t="s">
        <v>422</v>
      </c>
    </row>
    <row r="37" spans="1:5">
      <c r="A37" s="4" t="s">
        <v>425</v>
      </c>
    </row>
    <row r="38" spans="1:5">
      <c r="A38" s="3" t="s">
        <v>354</v>
      </c>
    </row>
    <row r="39" spans="1:5">
      <c r="A39" s="4" t="s">
        <v>402</v>
      </c>
      <c r="C39" s="4" t="s">
        <v>421</v>
      </c>
      <c r="D39" s="4" t="s">
        <v>426</v>
      </c>
    </row>
    <row r="40" spans="1:5"/>
    <row r="41" spans="1:5">
      <c r="A41" s="4" t="s">
        <v>387</v>
      </c>
      <c r="B41" s="4" t="s">
        <v>391</v>
      </c>
    </row>
  </sheetData>
  <mergeCells count="4">
    <mergeCell ref="A1:B2"/>
    <mergeCell ref="C1:D1"/>
    <mergeCell ref="A40:D40"/>
    <mergeCell ref="B41:D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8317402</v>
      </c>
      <c r="C4" s="6" t="n">
        <v>10964122</v>
      </c>
      <c r="D4" s="6" t="n">
        <v>19653134</v>
      </c>
      <c r="E4" s="6" t="n">
        <v>15291886</v>
      </c>
    </row>
    <row r="5" spans="1:5">
      <c r="A5" s="3" t="s">
        <v>94</v>
      </c>
    </row>
    <row r="6" spans="1:5">
      <c r="A6" s="4" t="s">
        <v>95</v>
      </c>
      <c r="B6" s="5" t="n">
        <v>7165245</v>
      </c>
      <c r="C6" s="5" t="n">
        <v>9371989</v>
      </c>
      <c r="D6" s="5" t="n">
        <v>15989410</v>
      </c>
      <c r="E6" s="5" t="n">
        <v>13156509</v>
      </c>
    </row>
    <row r="7" spans="1:5">
      <c r="A7" s="4" t="s">
        <v>96</v>
      </c>
      <c r="B7" s="5" t="n">
        <v>96901</v>
      </c>
      <c r="C7" s="5" t="n">
        <v>56773</v>
      </c>
      <c r="D7" s="5" t="n">
        <v>190853</v>
      </c>
      <c r="E7" s="5" t="n">
        <v>104606</v>
      </c>
    </row>
    <row r="8" spans="1:5">
      <c r="A8" s="4" t="s">
        <v>97</v>
      </c>
      <c r="B8" s="5" t="n">
        <v>934960</v>
      </c>
      <c r="C8" s="5" t="n">
        <v>1500065</v>
      </c>
      <c r="D8" s="5" t="n">
        <v>1979666</v>
      </c>
      <c r="E8" s="5" t="n">
        <v>2161363</v>
      </c>
    </row>
    <row r="9" spans="1:5">
      <c r="A9" s="4" t="s">
        <v>98</v>
      </c>
      <c r="B9" s="5" t="n">
        <v>1132685</v>
      </c>
      <c r="C9" s="5" t="n">
        <v>1317904</v>
      </c>
      <c r="D9" s="5" t="n">
        <v>2490893</v>
      </c>
      <c r="E9" s="5" t="n">
        <v>1895508</v>
      </c>
    </row>
    <row r="10" spans="1:5">
      <c r="A10" s="4" t="s">
        <v>99</v>
      </c>
      <c r="B10" s="5" t="n">
        <v>9329791</v>
      </c>
      <c r="C10" s="5" t="n">
        <v>12246731</v>
      </c>
      <c r="D10" s="5" t="n">
        <v>20650822</v>
      </c>
      <c r="E10" s="5" t="n">
        <v>17317986</v>
      </c>
    </row>
    <row r="11" spans="1:5">
      <c r="A11" s="4" t="s">
        <v>100</v>
      </c>
      <c r="B11" s="5" t="n">
        <v>-1012389</v>
      </c>
      <c r="C11" s="5" t="n">
        <v>-1282609</v>
      </c>
      <c r="D11" s="5" t="n">
        <v>-997688</v>
      </c>
      <c r="E11" s="5" t="n">
        <v>-2026100</v>
      </c>
    </row>
    <row r="12" spans="1:5">
      <c r="A12" s="3" t="s">
        <v>101</v>
      </c>
    </row>
    <row r="13" spans="1:5">
      <c r="A13" s="4" t="s">
        <v>102</v>
      </c>
      <c r="B13" s="5" t="n">
        <v>317820</v>
      </c>
      <c r="C13" s="5" t="n">
        <v>12412</v>
      </c>
      <c r="D13" s="5" t="n">
        <v>482287</v>
      </c>
      <c r="E13" s="5" t="n">
        <v>574375</v>
      </c>
    </row>
    <row r="14" spans="1:5">
      <c r="A14" s="4" t="s">
        <v>103</v>
      </c>
      <c r="B14" s="5" t="n">
        <v>-455545</v>
      </c>
      <c r="C14" s="5" t="n">
        <v>-887157</v>
      </c>
      <c r="D14" s="5" t="n">
        <v>-1116897</v>
      </c>
      <c r="E14" s="5" t="n">
        <v>-1541244</v>
      </c>
    </row>
    <row r="15" spans="1:5">
      <c r="A15" s="4" t="s">
        <v>104</v>
      </c>
      <c r="B15" s="5" t="n">
        <v>1840317</v>
      </c>
      <c r="C15" s="5" t="n">
        <v>-982510</v>
      </c>
      <c r="D15" s="5" t="n">
        <v>1470926</v>
      </c>
      <c r="E15" s="5" t="n">
        <v>-175889</v>
      </c>
    </row>
    <row r="16" spans="1:5">
      <c r="A16" s="4" t="s">
        <v>105</v>
      </c>
      <c r="B16" s="5" t="n">
        <v>-778183</v>
      </c>
      <c r="C16" s="5" t="n">
        <v>-329118</v>
      </c>
      <c r="D16" s="5" t="n">
        <v>-1249595</v>
      </c>
      <c r="E16" s="5" t="n">
        <v>-508443</v>
      </c>
    </row>
    <row r="17" spans="1:5">
      <c r="A17" s="4" t="s">
        <v>106</v>
      </c>
      <c r="B17" s="4" t="s">
        <v>49</v>
      </c>
      <c r="C17" s="5" t="n">
        <v>2999</v>
      </c>
      <c r="D17" s="4" t="s">
        <v>49</v>
      </c>
      <c r="E17" s="5" t="n">
        <v>290814</v>
      </c>
    </row>
    <row r="18" spans="1:5">
      <c r="A18" s="4" t="s">
        <v>107</v>
      </c>
      <c r="B18" s="4" t="s">
        <v>49</v>
      </c>
      <c r="C18" s="5" t="n">
        <v>577299</v>
      </c>
      <c r="D18" s="4" t="s">
        <v>49</v>
      </c>
      <c r="E18" s="5" t="n">
        <v>577299</v>
      </c>
    </row>
    <row r="19" spans="1:5">
      <c r="A19" s="4" t="s">
        <v>108</v>
      </c>
      <c r="B19" s="5" t="n">
        <v>924409</v>
      </c>
      <c r="C19" s="5" t="n">
        <v>-1606075</v>
      </c>
      <c r="D19" s="5" t="n">
        <v>-413279</v>
      </c>
      <c r="E19" s="5" t="n">
        <v>-783088</v>
      </c>
    </row>
    <row r="20" spans="1:5">
      <c r="A20" s="4" t="s">
        <v>109</v>
      </c>
      <c r="B20" s="5" t="n">
        <v>-87980</v>
      </c>
      <c r="C20" s="5" t="n">
        <v>-2888684</v>
      </c>
      <c r="D20" s="5" t="n">
        <v>-1410967</v>
      </c>
      <c r="E20" s="5" t="n">
        <v>-2809188</v>
      </c>
    </row>
    <row r="21" spans="1:5">
      <c r="A21" s="4" t="s">
        <v>110</v>
      </c>
      <c r="B21" s="5" t="n">
        <v>10601</v>
      </c>
      <c r="C21" s="4" t="s">
        <v>49</v>
      </c>
      <c r="D21" s="5" t="n">
        <v>20201</v>
      </c>
      <c r="E21" s="4" t="s">
        <v>49</v>
      </c>
    </row>
    <row r="22" spans="1:5">
      <c r="A22" s="4" t="s">
        <v>111</v>
      </c>
      <c r="B22" s="5" t="n">
        <v>-98581</v>
      </c>
      <c r="C22" s="5" t="n">
        <v>-2888684</v>
      </c>
      <c r="D22" s="5" t="n">
        <v>-1431168</v>
      </c>
      <c r="E22" s="5" t="n">
        <v>-2809188</v>
      </c>
    </row>
    <row r="23" spans="1:5">
      <c r="A23" s="4" t="s">
        <v>112</v>
      </c>
      <c r="B23" s="4" t="s">
        <v>49</v>
      </c>
      <c r="C23" s="5" t="n">
        <v>-1344</v>
      </c>
      <c r="D23" s="4" t="s">
        <v>49</v>
      </c>
      <c r="E23" s="5" t="n">
        <v>53429</v>
      </c>
    </row>
    <row r="24" spans="1:5">
      <c r="A24" s="4" t="s">
        <v>113</v>
      </c>
      <c r="B24" s="5" t="n">
        <v>-98581</v>
      </c>
      <c r="C24" s="5" t="n">
        <v>-2890028</v>
      </c>
      <c r="D24" s="5" t="n">
        <v>-1431168</v>
      </c>
      <c r="E24" s="5" t="n">
        <v>-2755759</v>
      </c>
    </row>
    <row r="25" spans="1:5">
      <c r="A25" s="4" t="s">
        <v>114</v>
      </c>
      <c r="B25" s="4" t="s">
        <v>49</v>
      </c>
      <c r="C25" s="5" t="n">
        <v>-152187</v>
      </c>
      <c r="D25" s="4" t="s">
        <v>49</v>
      </c>
      <c r="E25" s="5" t="n">
        <v>-152187</v>
      </c>
    </row>
    <row r="26" spans="1:5">
      <c r="A26" s="4" t="s">
        <v>115</v>
      </c>
      <c r="B26" s="6" t="n">
        <v>-98581</v>
      </c>
      <c r="C26" s="6" t="n">
        <v>-3042215</v>
      </c>
      <c r="D26" s="6" t="n">
        <v>-1431168</v>
      </c>
      <c r="E26" s="6" t="n">
        <v>-2907946</v>
      </c>
    </row>
    <row r="27" spans="1:5">
      <c r="A27" s="4" t="s">
        <v>116</v>
      </c>
      <c r="C27" s="8" t="n">
        <v>-1.9</v>
      </c>
      <c r="D27" s="8" t="n">
        <v>-0.07000000000000001</v>
      </c>
      <c r="E27" s="8" t="n">
        <v>-1.52</v>
      </c>
    </row>
    <row r="28" spans="1:5">
      <c r="A28" s="4" t="s">
        <v>117</v>
      </c>
      <c r="B28" s="5" t="n">
        <v>27064996</v>
      </c>
      <c r="C28" s="5" t="n">
        <v>1599376</v>
      </c>
      <c r="D28" s="5" t="n">
        <v>19500033</v>
      </c>
      <c r="E28" s="5" t="n">
        <v>1911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7</v>
      </c>
      <c r="C1" s="2" t="s">
        <v>428</v>
      </c>
      <c r="D1" s="2" t="s">
        <v>2</v>
      </c>
      <c r="E1" s="2" t="s">
        <v>37</v>
      </c>
    </row>
    <row r="2" spans="1:5">
      <c r="A2" s="3" t="s">
        <v>429</v>
      </c>
    </row>
    <row r="3" spans="1:5">
      <c r="A3" s="4" t="s">
        <v>45</v>
      </c>
      <c r="D3" s="6" t="n">
        <v>2505615</v>
      </c>
      <c r="E3" s="6" t="n">
        <v>1834856</v>
      </c>
    </row>
    <row r="4" spans="1:5">
      <c r="A4" s="4" t="s">
        <v>430</v>
      </c>
    </row>
    <row r="5" spans="1:5">
      <c r="A5" s="3" t="s">
        <v>431</v>
      </c>
    </row>
    <row r="6" spans="1:5">
      <c r="A6" s="4" t="s">
        <v>432</v>
      </c>
      <c r="C6" s="6" t="n">
        <v>665000</v>
      </c>
    </row>
    <row r="7" spans="1:5">
      <c r="A7" s="4" t="s">
        <v>39</v>
      </c>
      <c r="C7" s="5" t="n">
        <v>980000</v>
      </c>
    </row>
    <row r="8" spans="1:5">
      <c r="A8" s="4" t="s">
        <v>433</v>
      </c>
      <c r="C8" s="5" t="n">
        <v>1645000</v>
      </c>
    </row>
    <row r="9" spans="1:5">
      <c r="A9" s="3" t="s">
        <v>429</v>
      </c>
    </row>
    <row r="10" spans="1:5">
      <c r="A10" s="4" t="s">
        <v>39</v>
      </c>
      <c r="C10" s="5" t="n">
        <v>38407</v>
      </c>
    </row>
    <row r="11" spans="1:5">
      <c r="A11" s="4" t="s">
        <v>434</v>
      </c>
      <c r="C11" s="5" t="n">
        <v>65166</v>
      </c>
    </row>
    <row r="12" spans="1:5">
      <c r="A12" s="4" t="s">
        <v>435</v>
      </c>
      <c r="C12" s="5" t="n">
        <v>630810</v>
      </c>
    </row>
    <row r="13" spans="1:5">
      <c r="A13" s="4" t="s">
        <v>436</v>
      </c>
      <c r="B13" s="4" t="s">
        <v>387</v>
      </c>
      <c r="C13" s="5" t="n">
        <v>1800000</v>
      </c>
    </row>
    <row r="14" spans="1:5">
      <c r="A14" s="4" t="s">
        <v>437</v>
      </c>
      <c r="B14" s="4" t="s">
        <v>387</v>
      </c>
      <c r="C14" s="5" t="n">
        <v>300000</v>
      </c>
    </row>
    <row r="15" spans="1:5">
      <c r="A15" s="4" t="s">
        <v>45</v>
      </c>
      <c r="B15" s="4" t="s">
        <v>387</v>
      </c>
      <c r="C15" s="5" t="n">
        <v>670759</v>
      </c>
    </row>
    <row r="16" spans="1:5">
      <c r="A16" s="4" t="s">
        <v>438</v>
      </c>
      <c r="C16" s="5" t="n">
        <v>-275331</v>
      </c>
    </row>
    <row r="17" spans="1:5">
      <c r="A17" s="4" t="s">
        <v>439</v>
      </c>
      <c r="C17" s="5" t="n">
        <v>-611778</v>
      </c>
    </row>
    <row r="18" spans="1:5">
      <c r="A18" s="4" t="s">
        <v>54</v>
      </c>
      <c r="C18" s="5" t="n">
        <v>-973033</v>
      </c>
    </row>
    <row r="19" spans="1:5">
      <c r="A19" s="4" t="s">
        <v>440</v>
      </c>
      <c r="C19" s="6" t="n">
        <v>1645000</v>
      </c>
    </row>
    <row r="20" spans="1:5"/>
    <row r="21" spans="1:5">
      <c r="A21" s="4" t="s">
        <v>387</v>
      </c>
      <c r="B21" s="4" t="s">
        <v>441</v>
      </c>
    </row>
  </sheetData>
  <mergeCells count="3">
    <mergeCell ref="A1:B1"/>
    <mergeCell ref="A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2</v>
      </c>
      <c r="B1" s="2" t="s">
        <v>90</v>
      </c>
      <c r="D1" s="2" t="s">
        <v>1</v>
      </c>
    </row>
    <row r="2" spans="1:5">
      <c r="B2" s="2" t="s">
        <v>2</v>
      </c>
      <c r="C2" s="2" t="s">
        <v>91</v>
      </c>
      <c r="D2" s="2" t="s">
        <v>2</v>
      </c>
      <c r="E2" s="2" t="s">
        <v>91</v>
      </c>
    </row>
    <row r="3" spans="1:5">
      <c r="A3" s="3" t="s">
        <v>443</v>
      </c>
    </row>
    <row r="4" spans="1:5">
      <c r="A4" s="4" t="s">
        <v>444</v>
      </c>
      <c r="B4" s="6" t="n">
        <v>8317402</v>
      </c>
      <c r="C4" s="6" t="n">
        <v>10964122</v>
      </c>
      <c r="D4" s="6" t="n">
        <v>19653134</v>
      </c>
      <c r="E4" s="6" t="n">
        <v>15291886</v>
      </c>
    </row>
    <row r="5" spans="1:5">
      <c r="A5" s="4" t="s">
        <v>445</v>
      </c>
      <c r="B5" s="6" t="n">
        <v>-98581</v>
      </c>
      <c r="C5" s="6" t="n">
        <v>-2890028</v>
      </c>
      <c r="D5" s="6" t="n">
        <v>-1431168</v>
      </c>
      <c r="E5" s="6" t="n">
        <v>-2755759</v>
      </c>
    </row>
    <row r="6" spans="1:5">
      <c r="A6" s="4" t="s">
        <v>446</v>
      </c>
      <c r="C6" s="8" t="n">
        <v>-1.9</v>
      </c>
      <c r="D6" s="8" t="n">
        <v>-0.07000000000000001</v>
      </c>
      <c r="E6" s="8" t="n">
        <v>-1.52</v>
      </c>
    </row>
    <row r="7" spans="1:5">
      <c r="A7" s="4" t="s">
        <v>447</v>
      </c>
    </row>
    <row r="8" spans="1:5">
      <c r="A8" s="3" t="s">
        <v>443</v>
      </c>
    </row>
    <row r="9" spans="1:5">
      <c r="A9" s="4" t="s">
        <v>444</v>
      </c>
      <c r="C9" s="6" t="n">
        <v>11538859</v>
      </c>
      <c r="D9" s="6" t="n">
        <v>19653134</v>
      </c>
      <c r="E9" s="6" t="n">
        <v>19798794</v>
      </c>
    </row>
    <row r="10" spans="1:5">
      <c r="A10" s="4" t="s">
        <v>445</v>
      </c>
      <c r="C10" s="6" t="n">
        <v>-3175624</v>
      </c>
      <c r="D10" s="6" t="n">
        <v>-1438722</v>
      </c>
      <c r="E10" s="6" t="n">
        <v>-1930798</v>
      </c>
    </row>
    <row r="11" spans="1:5">
      <c r="A11" s="4" t="s">
        <v>446</v>
      </c>
      <c r="C11" s="8" t="n">
        <v>-1.99</v>
      </c>
      <c r="D11" s="8" t="n">
        <v>-0.07000000000000001</v>
      </c>
      <c r="E11" s="8" t="n">
        <v>-1.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48</v>
      </c>
      <c r="B1" s="2" t="s">
        <v>428</v>
      </c>
      <c r="C1" s="2" t="s">
        <v>2</v>
      </c>
      <c r="D1" s="2" t="s">
        <v>37</v>
      </c>
    </row>
    <row r="2" spans="1:4">
      <c r="A2" s="3" t="s">
        <v>449</v>
      </c>
    </row>
    <row r="3" spans="1:4">
      <c r="A3" s="4" t="s">
        <v>450</v>
      </c>
      <c r="B3" s="6" t="n">
        <v>620000</v>
      </c>
    </row>
    <row r="4" spans="1:4">
      <c r="A4" s="4" t="s">
        <v>451</v>
      </c>
      <c r="B4" s="4" t="s">
        <v>452</v>
      </c>
    </row>
    <row r="5" spans="1:4">
      <c r="A5" s="4" t="s">
        <v>453</v>
      </c>
      <c r="B5" s="6" t="n">
        <v>620000</v>
      </c>
      <c r="C5" s="6" t="n">
        <v>2364329</v>
      </c>
      <c r="D5" s="6" t="n">
        <v>1058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4</v>
      </c>
      <c r="B1" s="2" t="s">
        <v>2</v>
      </c>
      <c r="C1" s="2" t="s">
        <v>37</v>
      </c>
    </row>
    <row r="2" spans="1:3">
      <c r="A2" s="3" t="s">
        <v>363</v>
      </c>
    </row>
    <row r="3" spans="1:3">
      <c r="A3" s="4" t="s">
        <v>125</v>
      </c>
      <c r="B3" s="6" t="n">
        <v>1183937</v>
      </c>
      <c r="C3" s="6" t="n">
        <v>1126635</v>
      </c>
    </row>
    <row r="4" spans="1:3">
      <c r="A4" s="4" t="s">
        <v>455</v>
      </c>
      <c r="B4" s="5" t="n">
        <v>-44419</v>
      </c>
      <c r="C4" s="5" t="n">
        <v>-44419</v>
      </c>
    </row>
    <row r="5" spans="1:3">
      <c r="A5" s="4" t="s">
        <v>456</v>
      </c>
      <c r="B5" s="5" t="n">
        <v>-1037944</v>
      </c>
      <c r="C5" s="5" t="n">
        <v>-1020959</v>
      </c>
    </row>
    <row r="6" spans="1:3">
      <c r="A6" s="4" t="s">
        <v>457</v>
      </c>
      <c r="B6" s="5" t="n">
        <v>101574</v>
      </c>
      <c r="C6" s="5" t="n">
        <v>61257</v>
      </c>
    </row>
    <row r="7" spans="1:3">
      <c r="A7" s="4" t="s">
        <v>458</v>
      </c>
    </row>
    <row r="8" spans="1:3">
      <c r="A8" s="3" t="s">
        <v>363</v>
      </c>
    </row>
    <row r="9" spans="1:3">
      <c r="A9" s="4" t="s">
        <v>125</v>
      </c>
      <c r="B9" s="5" t="n">
        <v>94356</v>
      </c>
      <c r="C9" s="5" t="n">
        <v>94356</v>
      </c>
    </row>
    <row r="10" spans="1:3">
      <c r="A10" s="4" t="s">
        <v>459</v>
      </c>
    </row>
    <row r="11" spans="1:3">
      <c r="A11" s="3" t="s">
        <v>363</v>
      </c>
    </row>
    <row r="12" spans="1:3">
      <c r="A12" s="4" t="s">
        <v>125</v>
      </c>
      <c r="B12" s="5" t="n">
        <v>227563</v>
      </c>
      <c r="C12" s="5" t="n">
        <v>177073</v>
      </c>
    </row>
    <row r="13" spans="1:3">
      <c r="A13" s="4" t="s">
        <v>366</v>
      </c>
    </row>
    <row r="14" spans="1:3">
      <c r="A14" s="3" t="s">
        <v>363</v>
      </c>
    </row>
    <row r="15" spans="1:3">
      <c r="A15" s="4" t="s">
        <v>125</v>
      </c>
      <c r="B15" s="5" t="n">
        <v>143129</v>
      </c>
      <c r="C15" s="5" t="n">
        <v>143129</v>
      </c>
    </row>
    <row r="16" spans="1:3">
      <c r="A16" s="4" t="s">
        <v>460</v>
      </c>
    </row>
    <row r="17" spans="1:3">
      <c r="A17" s="3" t="s">
        <v>363</v>
      </c>
    </row>
    <row r="18" spans="1:3">
      <c r="A18" s="4" t="s">
        <v>125</v>
      </c>
      <c r="B18" s="5" t="n">
        <v>382140</v>
      </c>
      <c r="C18" s="5" t="n">
        <v>382140</v>
      </c>
    </row>
    <row r="19" spans="1:3">
      <c r="A19" s="4" t="s">
        <v>461</v>
      </c>
    </row>
    <row r="20" spans="1:3">
      <c r="A20" s="3" t="s">
        <v>363</v>
      </c>
    </row>
    <row r="21" spans="1:3">
      <c r="A21" s="4" t="s">
        <v>125</v>
      </c>
      <c r="B21" s="5" t="n">
        <v>336749</v>
      </c>
      <c r="C21" s="5" t="n">
        <v>329937</v>
      </c>
    </row>
    <row r="22" spans="1:3">
      <c r="A22" s="4" t="s">
        <v>462</v>
      </c>
    </row>
    <row r="23" spans="1:3">
      <c r="A23" s="3" t="s">
        <v>363</v>
      </c>
    </row>
    <row r="24" spans="1:3">
      <c r="A24" s="4" t="s">
        <v>125</v>
      </c>
      <c r="B24" s="4" t="s">
        <v>49</v>
      </c>
      <c r="C24" s="4" t="s">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63</v>
      </c>
      <c r="B1" s="2" t="s">
        <v>90</v>
      </c>
      <c r="D1" s="2" t="s">
        <v>1</v>
      </c>
    </row>
    <row r="2" spans="1:5">
      <c r="B2" s="2" t="s">
        <v>2</v>
      </c>
      <c r="C2" s="2" t="s">
        <v>91</v>
      </c>
      <c r="D2" s="2" t="s">
        <v>2</v>
      </c>
      <c r="E2" s="2" t="s">
        <v>91</v>
      </c>
    </row>
    <row r="3" spans="1:5">
      <c r="A3" s="3" t="s">
        <v>464</v>
      </c>
    </row>
    <row r="4" spans="1:5">
      <c r="A4" s="4" t="s">
        <v>465</v>
      </c>
      <c r="B4" s="6" t="n">
        <v>9967</v>
      </c>
      <c r="C4" s="6" t="n">
        <v>4839</v>
      </c>
      <c r="D4" s="6" t="n">
        <v>16985</v>
      </c>
      <c r="E4" s="6" t="n">
        <v>92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66</v>
      </c>
      <c r="B1" s="2" t="s">
        <v>1</v>
      </c>
    </row>
    <row r="2" spans="1:3">
      <c r="B2" s="2" t="s">
        <v>2</v>
      </c>
      <c r="C2" s="2" t="s">
        <v>37</v>
      </c>
    </row>
    <row r="3" spans="1:3">
      <c r="A3" s="3" t="s">
        <v>467</v>
      </c>
    </row>
    <row r="4" spans="1:3">
      <c r="A4" s="4" t="s">
        <v>468</v>
      </c>
      <c r="B4" s="6" t="n">
        <v>2526606</v>
      </c>
      <c r="C4" s="6" t="n">
        <v>850249</v>
      </c>
    </row>
    <row r="5" spans="1:3">
      <c r="A5" s="4" t="s">
        <v>469</v>
      </c>
      <c r="B5" s="5" t="n">
        <v>1336571</v>
      </c>
      <c r="C5" s="5" t="n">
        <v>1086795</v>
      </c>
    </row>
    <row r="6" spans="1:3">
      <c r="A6" s="4" t="s">
        <v>470</v>
      </c>
      <c r="B6" s="5" t="n">
        <v>3863177</v>
      </c>
      <c r="C6" s="6" t="n">
        <v>1937044</v>
      </c>
    </row>
    <row r="7" spans="1:3">
      <c r="A7" s="4" t="s">
        <v>471</v>
      </c>
    </row>
    <row r="8" spans="1:3">
      <c r="A8" s="3" t="s">
        <v>467</v>
      </c>
    </row>
    <row r="9" spans="1:3">
      <c r="A9" s="4" t="s">
        <v>468</v>
      </c>
      <c r="B9" s="5" t="n">
        <v>2837548</v>
      </c>
    </row>
    <row r="10" spans="1:3">
      <c r="A10" s="4" t="s">
        <v>469</v>
      </c>
      <c r="B10" s="5" t="n">
        <v>310942</v>
      </c>
    </row>
    <row r="11" spans="1:3">
      <c r="A11" s="4" t="s">
        <v>472</v>
      </c>
      <c r="B11" s="4" t="s">
        <v>49</v>
      </c>
    </row>
    <row r="12" spans="1:3">
      <c r="A12" s="4" t="s">
        <v>473</v>
      </c>
    </row>
    <row r="13" spans="1:3">
      <c r="A13" s="3" t="s">
        <v>467</v>
      </c>
    </row>
    <row r="14" spans="1:3">
      <c r="A14" s="4" t="s">
        <v>468</v>
      </c>
      <c r="B14" s="5" t="n">
        <v>1505605</v>
      </c>
    </row>
    <row r="15" spans="1:3">
      <c r="A15" s="4" t="s">
        <v>469</v>
      </c>
      <c r="B15" s="5" t="n">
        <v>169034</v>
      </c>
    </row>
    <row r="16" spans="1:3">
      <c r="A16" s="4" t="s">
        <v>472</v>
      </c>
      <c r="B16" s="4" t="s">
        <v>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4</v>
      </c>
      <c r="B1" s="2" t="s">
        <v>2</v>
      </c>
      <c r="C1" s="2" t="s">
        <v>37</v>
      </c>
    </row>
    <row r="2" spans="1:3">
      <c r="A2" s="3" t="s">
        <v>226</v>
      </c>
    </row>
    <row r="3" spans="1:3">
      <c r="A3" s="4" t="s">
        <v>20</v>
      </c>
      <c r="B3" s="6" t="n">
        <v>173520</v>
      </c>
    </row>
    <row r="4" spans="1:3">
      <c r="A4" s="4" t="s">
        <v>475</v>
      </c>
      <c r="B4" s="5" t="n">
        <v>347387</v>
      </c>
    </row>
    <row r="5" spans="1:3">
      <c r="A5" s="4" t="s">
        <v>476</v>
      </c>
      <c r="B5" s="5" t="n">
        <v>347387</v>
      </c>
    </row>
    <row r="6" spans="1:3">
      <c r="A6" s="4" t="s">
        <v>477</v>
      </c>
      <c r="B6" s="5" t="n">
        <v>347387</v>
      </c>
    </row>
    <row r="7" spans="1:3">
      <c r="A7" s="4" t="s">
        <v>478</v>
      </c>
      <c r="B7" s="5" t="n">
        <v>347387</v>
      </c>
    </row>
    <row r="8" spans="1:3">
      <c r="A8" s="4" t="s">
        <v>479</v>
      </c>
      <c r="B8" s="5" t="n">
        <v>2300109</v>
      </c>
    </row>
    <row r="9" spans="1:3">
      <c r="A9" s="4" t="s">
        <v>125</v>
      </c>
      <c r="B9" s="6" t="n">
        <v>3863177</v>
      </c>
      <c r="C9" s="6" t="n">
        <v>1937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80</v>
      </c>
      <c r="B1" s="2" t="s">
        <v>90</v>
      </c>
      <c r="D1" s="2" t="s">
        <v>1</v>
      </c>
    </row>
    <row r="2" spans="1:5">
      <c r="B2" s="2" t="s">
        <v>2</v>
      </c>
      <c r="C2" s="2" t="s">
        <v>91</v>
      </c>
      <c r="D2" s="2" t="s">
        <v>2</v>
      </c>
      <c r="E2" s="2" t="s">
        <v>91</v>
      </c>
    </row>
    <row r="3" spans="1:5">
      <c r="A3" s="3" t="s">
        <v>481</v>
      </c>
    </row>
    <row r="4" spans="1:5">
      <c r="A4" s="4" t="s">
        <v>482</v>
      </c>
      <c r="B4" s="6" t="n">
        <v>86933</v>
      </c>
      <c r="C4" s="6" t="n">
        <v>51934</v>
      </c>
    </row>
    <row r="5" spans="1:5">
      <c r="A5" s="4" t="s">
        <v>465</v>
      </c>
      <c r="D5" s="6" t="n">
        <v>173867</v>
      </c>
      <c r="E5" s="6" t="n">
        <v>953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3</v>
      </c>
      <c r="B1" s="2" t="s">
        <v>2</v>
      </c>
      <c r="C1" s="2" t="s">
        <v>37</v>
      </c>
    </row>
    <row r="2" spans="1:3">
      <c r="A2" s="4" t="s">
        <v>125</v>
      </c>
      <c r="B2" s="6" t="n">
        <v>1303214</v>
      </c>
      <c r="C2" s="6" t="n">
        <v>4372549</v>
      </c>
    </row>
    <row r="3" spans="1:3">
      <c r="A3" s="4" t="s">
        <v>484</v>
      </c>
    </row>
    <row r="4" spans="1:3">
      <c r="A4" s="4" t="s">
        <v>125</v>
      </c>
      <c r="B4" s="5" t="n">
        <v>18858</v>
      </c>
      <c r="C4" s="5" t="n">
        <v>18858</v>
      </c>
    </row>
    <row r="5" spans="1:3">
      <c r="A5" s="4" t="s">
        <v>485</v>
      </c>
    </row>
    <row r="6" spans="1:3">
      <c r="A6" s="4" t="s">
        <v>125</v>
      </c>
      <c r="B6" s="5" t="n">
        <v>130000</v>
      </c>
      <c r="C6" s="5" t="n">
        <v>130000</v>
      </c>
    </row>
    <row r="7" spans="1:3">
      <c r="A7" s="4" t="s">
        <v>486</v>
      </c>
    </row>
    <row r="8" spans="1:3">
      <c r="A8" s="4" t="s">
        <v>125</v>
      </c>
      <c r="B8" s="5" t="n">
        <v>85000</v>
      </c>
      <c r="C8" s="5" t="n">
        <v>85000</v>
      </c>
    </row>
    <row r="9" spans="1:3">
      <c r="A9" s="4" t="s">
        <v>487</v>
      </c>
    </row>
    <row r="10" spans="1:3">
      <c r="A10" s="4" t="s">
        <v>125</v>
      </c>
      <c r="B10" s="5" t="n">
        <v>80000</v>
      </c>
      <c r="C10" s="5" t="n">
        <v>80000</v>
      </c>
    </row>
    <row r="11" spans="1:3">
      <c r="A11" s="4" t="s">
        <v>488</v>
      </c>
    </row>
    <row r="12" spans="1:3">
      <c r="A12" s="4" t="s">
        <v>125</v>
      </c>
      <c r="B12" s="4" t="s">
        <v>49</v>
      </c>
      <c r="C12" s="5" t="n">
        <v>1645625</v>
      </c>
    </row>
    <row r="13" spans="1:3">
      <c r="A13" s="4" t="s">
        <v>489</v>
      </c>
    </row>
    <row r="14" spans="1:3">
      <c r="A14" s="4" t="s">
        <v>125</v>
      </c>
      <c r="B14" s="5" t="n">
        <v>754356</v>
      </c>
      <c r="C14" s="5" t="n">
        <v>622392</v>
      </c>
    </row>
    <row r="15" spans="1:3">
      <c r="A15" s="4" t="s">
        <v>490</v>
      </c>
    </row>
    <row r="16" spans="1:3">
      <c r="A16" s="4" t="s">
        <v>125</v>
      </c>
      <c r="B16" s="4" t="s">
        <v>49</v>
      </c>
      <c r="C16" s="5" t="n">
        <v>1515674</v>
      </c>
    </row>
    <row r="17" spans="1:3">
      <c r="A17" s="4" t="s">
        <v>491</v>
      </c>
    </row>
    <row r="18" spans="1:3">
      <c r="A18" s="4" t="s">
        <v>125</v>
      </c>
      <c r="B18" s="6" t="n">
        <v>235000</v>
      </c>
      <c r="C18" s="6" t="n">
        <v>2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80"/>
    <col customWidth="1" max="5" min="5" width="14"/>
    <col customWidth="1" max="6" min="6" width="16"/>
    <col customWidth="1" max="7" min="7" width="14"/>
    <col customWidth="1" max="8" min="8" width="16"/>
    <col customWidth="1" max="9" min="9" width="80"/>
    <col customWidth="1" max="10" min="10" width="14"/>
    <col customWidth="1" max="11" min="11" width="80"/>
    <col customWidth="1" max="12" min="12" width="16"/>
    <col customWidth="1" max="13" min="13" width="14"/>
    <col customWidth="1" max="14" min="14" width="80"/>
    <col customWidth="1" max="15" min="15" width="14"/>
    <col customWidth="1" max="16" min="16" width="80"/>
    <col customWidth="1" max="17" min="17" width="14"/>
    <col customWidth="1" max="18" min="18" width="14"/>
    <col customWidth="1" max="19" min="19" width="14"/>
    <col customWidth="1" max="20" min="20" width="80"/>
    <col customWidth="1" max="21" min="21" width="14"/>
    <col customWidth="1" max="22" min="22" width="14"/>
    <col customWidth="1" max="23" min="23" width="14"/>
  </cols>
  <sheetData>
    <row r="1" spans="1:23">
      <c r="A1" s="1" t="s">
        <v>492</v>
      </c>
      <c r="B1" s="2" t="s">
        <v>493</v>
      </c>
      <c r="C1" s="2" t="s">
        <v>428</v>
      </c>
      <c r="D1" s="2" t="s">
        <v>494</v>
      </c>
      <c r="E1" s="2" t="s">
        <v>495</v>
      </c>
      <c r="F1" s="2" t="s">
        <v>496</v>
      </c>
      <c r="G1" s="2" t="s">
        <v>497</v>
      </c>
      <c r="H1" s="2" t="s">
        <v>498</v>
      </c>
      <c r="I1" s="2" t="s">
        <v>499</v>
      </c>
      <c r="J1" s="2" t="s">
        <v>500</v>
      </c>
      <c r="K1" s="2" t="s">
        <v>501</v>
      </c>
      <c r="L1" s="2" t="s">
        <v>502</v>
      </c>
      <c r="M1" s="2" t="s">
        <v>503</v>
      </c>
      <c r="N1" s="2" t="s">
        <v>504</v>
      </c>
      <c r="O1" s="2" t="s">
        <v>505</v>
      </c>
      <c r="P1" s="2" t="s">
        <v>506</v>
      </c>
      <c r="Q1" s="2" t="s">
        <v>352</v>
      </c>
      <c r="R1" s="2" t="s">
        <v>2</v>
      </c>
      <c r="S1" s="2" t="s">
        <v>91</v>
      </c>
      <c r="T1" s="2" t="s">
        <v>2</v>
      </c>
      <c r="U1" s="2" t="s">
        <v>91</v>
      </c>
      <c r="V1" s="2" t="s">
        <v>37</v>
      </c>
      <c r="W1" s="2" t="s">
        <v>507</v>
      </c>
    </row>
    <row r="2" spans="1:23">
      <c r="A2" s="3" t="s">
        <v>508</v>
      </c>
    </row>
    <row r="3" spans="1:23">
      <c r="A3" s="4" t="s">
        <v>509</v>
      </c>
      <c r="R3" s="6" t="n">
        <v>317820</v>
      </c>
      <c r="S3" s="6" t="n">
        <v>12412</v>
      </c>
      <c r="T3" s="6" t="n">
        <v>482287</v>
      </c>
      <c r="U3" s="6" t="n">
        <v>574375</v>
      </c>
    </row>
    <row r="4" spans="1:23">
      <c r="A4" s="4" t="s">
        <v>510</v>
      </c>
      <c r="T4" s="5" t="n">
        <v>304028</v>
      </c>
    </row>
    <row r="5" spans="1:23">
      <c r="A5" s="4" t="s">
        <v>511</v>
      </c>
      <c r="C5" s="4" t="s">
        <v>512</v>
      </c>
    </row>
    <row r="6" spans="1:23">
      <c r="A6" s="4" t="s">
        <v>80</v>
      </c>
      <c r="R6" s="5" t="n">
        <v>39538</v>
      </c>
      <c r="T6" s="5" t="n">
        <v>39538</v>
      </c>
      <c r="V6" s="6" t="n">
        <v>458306</v>
      </c>
    </row>
    <row r="7" spans="1:23">
      <c r="A7" s="4" t="s">
        <v>513</v>
      </c>
    </row>
    <row r="8" spans="1:23">
      <c r="A8" s="3" t="s">
        <v>508</v>
      </c>
    </row>
    <row r="9" spans="1:23">
      <c r="A9" s="4" t="s">
        <v>514</v>
      </c>
      <c r="T9" s="5" t="n">
        <v>40000</v>
      </c>
      <c r="V9" s="5" t="n">
        <v>225000</v>
      </c>
    </row>
    <row r="10" spans="1:23">
      <c r="A10" s="4" t="s">
        <v>515</v>
      </c>
      <c r="T10" s="5" t="n">
        <v>500000</v>
      </c>
    </row>
    <row r="11" spans="1:23">
      <c r="A11" s="4" t="s">
        <v>488</v>
      </c>
    </row>
    <row r="12" spans="1:23">
      <c r="A12" s="3" t="s">
        <v>508</v>
      </c>
    </row>
    <row r="13" spans="1:23">
      <c r="A13" s="4" t="s">
        <v>511</v>
      </c>
      <c r="I13" s="4" t="s">
        <v>516</v>
      </c>
    </row>
    <row r="14" spans="1:23">
      <c r="A14" s="4" t="s">
        <v>488</v>
      </c>
    </row>
    <row r="15" spans="1:23">
      <c r="A15" s="3" t="s">
        <v>508</v>
      </c>
    </row>
    <row r="16" spans="1:23">
      <c r="A16" s="4" t="s">
        <v>450</v>
      </c>
      <c r="D16" s="6" t="n">
        <v>50000</v>
      </c>
      <c r="K16" s="6" t="n">
        <v>75000</v>
      </c>
      <c r="N16" s="6" t="n">
        <v>2000000</v>
      </c>
      <c r="R16" s="5" t="n">
        <v>55124</v>
      </c>
      <c r="T16" s="5" t="n">
        <v>55124</v>
      </c>
    </row>
    <row r="17" spans="1:23">
      <c r="A17" s="4" t="s">
        <v>517</v>
      </c>
      <c r="D17" s="4" t="s">
        <v>518</v>
      </c>
      <c r="K17" s="4" t="s">
        <v>519</v>
      </c>
    </row>
    <row r="18" spans="1:23">
      <c r="A18" s="4" t="s">
        <v>520</v>
      </c>
      <c r="N18" s="6" t="n">
        <v>639000</v>
      </c>
    </row>
    <row r="19" spans="1:23">
      <c r="A19" s="4" t="s">
        <v>511</v>
      </c>
      <c r="I19" s="4" t="s">
        <v>521</v>
      </c>
      <c r="N19" s="4" t="s">
        <v>522</v>
      </c>
    </row>
    <row r="20" spans="1:23">
      <c r="A20" s="4" t="s">
        <v>523</v>
      </c>
      <c r="N20" s="6" t="n">
        <v>2455000</v>
      </c>
    </row>
    <row r="21" spans="1:23">
      <c r="A21" s="4" t="s">
        <v>524</v>
      </c>
      <c r="T21" s="5" t="n">
        <v>295000</v>
      </c>
    </row>
    <row r="22" spans="1:23">
      <c r="A22" s="4" t="s">
        <v>525</v>
      </c>
    </row>
    <row r="23" spans="1:23">
      <c r="A23" s="3" t="s">
        <v>508</v>
      </c>
    </row>
    <row r="24" spans="1:23">
      <c r="A24" s="4" t="s">
        <v>526</v>
      </c>
      <c r="W24" s="6" t="n">
        <v>1174000</v>
      </c>
    </row>
    <row r="25" spans="1:23">
      <c r="A25" s="4" t="s">
        <v>520</v>
      </c>
      <c r="W25" s="5" t="n">
        <v>943299</v>
      </c>
    </row>
    <row r="26" spans="1:23">
      <c r="A26" s="4" t="s">
        <v>527</v>
      </c>
      <c r="B26" s="6" t="n">
        <v>100000</v>
      </c>
      <c r="E26" s="6" t="n">
        <v>39375</v>
      </c>
      <c r="G26" s="6" t="n">
        <v>105000</v>
      </c>
      <c r="J26" s="6" t="n">
        <v>100000</v>
      </c>
      <c r="O26" s="6" t="n">
        <v>105000</v>
      </c>
      <c r="Q26" s="6" t="n">
        <v>105000</v>
      </c>
    </row>
    <row r="27" spans="1:23">
      <c r="A27" s="4" t="s">
        <v>528</v>
      </c>
      <c r="T27" s="6" t="n">
        <v>354375</v>
      </c>
    </row>
    <row r="28" spans="1:23">
      <c r="A28" s="4" t="s">
        <v>529</v>
      </c>
    </row>
    <row r="29" spans="1:23">
      <c r="A29" s="3" t="s">
        <v>508</v>
      </c>
    </row>
    <row r="30" spans="1:23">
      <c r="A30" s="4" t="s">
        <v>450</v>
      </c>
      <c r="W30" s="6" t="n">
        <v>2000000</v>
      </c>
    </row>
    <row r="31" spans="1:23">
      <c r="A31" s="4" t="s">
        <v>517</v>
      </c>
      <c r="T31" s="4" t="s">
        <v>530</v>
      </c>
    </row>
    <row r="32" spans="1:23">
      <c r="A32" s="4" t="s">
        <v>531</v>
      </c>
      <c r="W32" s="4" t="s">
        <v>532</v>
      </c>
    </row>
    <row r="33" spans="1:23">
      <c r="A33" s="4" t="s">
        <v>533</v>
      </c>
    </row>
    <row r="34" spans="1:23">
      <c r="A34" s="3" t="s">
        <v>508</v>
      </c>
    </row>
    <row r="35" spans="1:23">
      <c r="A35" s="4" t="s">
        <v>450</v>
      </c>
      <c r="P35" s="6" t="n">
        <v>793894</v>
      </c>
      <c r="R35" s="5" t="n">
        <v>793894</v>
      </c>
      <c r="T35" s="6" t="n">
        <v>793894</v>
      </c>
    </row>
    <row r="36" spans="1:23">
      <c r="A36" s="4" t="s">
        <v>517</v>
      </c>
      <c r="P36" s="4" t="s">
        <v>534</v>
      </c>
    </row>
    <row r="37" spans="1:23">
      <c r="A37" s="4" t="s">
        <v>526</v>
      </c>
      <c r="P37" s="6" t="n">
        <v>348000</v>
      </c>
    </row>
    <row r="38" spans="1:23">
      <c r="A38" s="4" t="s">
        <v>520</v>
      </c>
      <c r="P38" s="6" t="n">
        <v>348000</v>
      </c>
    </row>
    <row r="39" spans="1:23">
      <c r="A39" s="4" t="s">
        <v>535</v>
      </c>
    </row>
    <row r="40" spans="1:23">
      <c r="A40" s="3" t="s">
        <v>508</v>
      </c>
    </row>
    <row r="41" spans="1:23">
      <c r="A41" s="4" t="s">
        <v>536</v>
      </c>
      <c r="M41" s="6" t="n">
        <v>484530</v>
      </c>
    </row>
    <row r="42" spans="1:23">
      <c r="A42" s="4" t="s">
        <v>537</v>
      </c>
    </row>
    <row r="43" spans="1:23">
      <c r="A43" s="3" t="s">
        <v>508</v>
      </c>
    </row>
    <row r="44" spans="1:23">
      <c r="A44" s="4" t="s">
        <v>538</v>
      </c>
      <c r="H44" s="6" t="n">
        <v>18858</v>
      </c>
    </row>
    <row r="45" spans="1:23">
      <c r="A45" s="4" t="s">
        <v>539</v>
      </c>
      <c r="H45" s="4" t="s">
        <v>540</v>
      </c>
    </row>
    <row r="46" spans="1:23">
      <c r="A46" s="4" t="s">
        <v>541</v>
      </c>
      <c r="H46" s="4" t="s">
        <v>542</v>
      </c>
    </row>
    <row r="47" spans="1:23">
      <c r="A47" s="4" t="s">
        <v>543</v>
      </c>
    </row>
    <row r="48" spans="1:23">
      <c r="A48" s="3" t="s">
        <v>508</v>
      </c>
    </row>
    <row r="49" spans="1:23">
      <c r="A49" s="4" t="s">
        <v>538</v>
      </c>
      <c r="H49" s="6" t="n">
        <v>130000</v>
      </c>
      <c r="T49" s="5" t="n">
        <v>80000</v>
      </c>
      <c r="V49" s="5" t="n">
        <v>80000</v>
      </c>
    </row>
    <row r="50" spans="1:23">
      <c r="A50" s="4" t="s">
        <v>539</v>
      </c>
      <c r="H50" s="4" t="s">
        <v>540</v>
      </c>
    </row>
    <row r="51" spans="1:23">
      <c r="A51" s="4" t="s">
        <v>541</v>
      </c>
      <c r="H51" s="4" t="s">
        <v>542</v>
      </c>
    </row>
    <row r="52" spans="1:23">
      <c r="A52" s="4" t="s">
        <v>544</v>
      </c>
    </row>
    <row r="53" spans="1:23">
      <c r="A53" s="3" t="s">
        <v>508</v>
      </c>
    </row>
    <row r="54" spans="1:23">
      <c r="A54" s="4" t="s">
        <v>538</v>
      </c>
      <c r="F54" s="6" t="n">
        <v>85000</v>
      </c>
      <c r="V54" s="6" t="n">
        <v>85000</v>
      </c>
    </row>
    <row r="55" spans="1:23">
      <c r="A55" s="4" t="s">
        <v>539</v>
      </c>
      <c r="F55" s="4" t="s">
        <v>532</v>
      </c>
      <c r="V55" s="4" t="s">
        <v>532</v>
      </c>
    </row>
    <row r="56" spans="1:23">
      <c r="A56" s="4" t="s">
        <v>541</v>
      </c>
      <c r="F56" s="4" t="s">
        <v>545</v>
      </c>
    </row>
    <row r="57" spans="1:23">
      <c r="A57" s="4" t="s">
        <v>546</v>
      </c>
    </row>
    <row r="58" spans="1:23">
      <c r="A58" s="3" t="s">
        <v>508</v>
      </c>
    </row>
    <row r="59" spans="1:23">
      <c r="A59" s="4" t="s">
        <v>538</v>
      </c>
      <c r="L59" s="6" t="n">
        <v>80000</v>
      </c>
    </row>
    <row r="60" spans="1:23">
      <c r="A60" s="4" t="s">
        <v>539</v>
      </c>
      <c r="L60" s="4" t="s">
        <v>532</v>
      </c>
    </row>
    <row r="61" spans="1:23">
      <c r="A61" s="4" t="s">
        <v>541</v>
      </c>
      <c r="L61" s="4" t="s">
        <v>547</v>
      </c>
    </row>
    <row r="62" spans="1:23">
      <c r="A62" s="4" t="s">
        <v>548</v>
      </c>
    </row>
    <row r="63" spans="1:23">
      <c r="A63" s="3" t="s">
        <v>508</v>
      </c>
    </row>
    <row r="64" spans="1:23">
      <c r="A64" s="4" t="s">
        <v>549</v>
      </c>
      <c r="M64" s="5" t="n">
        <v>542500</v>
      </c>
    </row>
    <row r="65" spans="1:23">
      <c r="A65" s="4" t="s">
        <v>550</v>
      </c>
      <c r="M65" s="5" t="n">
        <v>500</v>
      </c>
    </row>
    <row r="66" spans="1:23">
      <c r="A66" s="4" t="s">
        <v>551</v>
      </c>
    </row>
    <row r="67" spans="1:23">
      <c r="A67" s="3" t="s">
        <v>508</v>
      </c>
    </row>
    <row r="68" spans="1:23">
      <c r="A68" s="4" t="s">
        <v>549</v>
      </c>
      <c r="M68" s="5" t="n">
        <v>542500</v>
      </c>
    </row>
    <row r="69" spans="1:23">
      <c r="A69" s="4" t="s">
        <v>550</v>
      </c>
      <c r="M69" s="5" t="n">
        <v>500</v>
      </c>
    </row>
    <row r="70" spans="1:23">
      <c r="A70" s="4" t="s">
        <v>356</v>
      </c>
    </row>
    <row r="71" spans="1:23">
      <c r="A71" s="3" t="s">
        <v>508</v>
      </c>
    </row>
    <row r="72" spans="1:23">
      <c r="A72" s="4" t="s">
        <v>176</v>
      </c>
      <c r="R72" s="6" t="n">
        <v>50577</v>
      </c>
      <c r="T72" s="6" t="n">
        <v>50577</v>
      </c>
      <c r="V72" s="6" t="n">
        <v>51889</v>
      </c>
    </row>
    <row r="73" spans="1:23">
      <c r="A73" s="4" t="s">
        <v>552</v>
      </c>
      <c r="V7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5"/>
    <col customWidth="1" max="6" min="6" width="25"/>
    <col customWidth="1" max="7" min="7" width="26"/>
    <col customWidth="1" max="8" min="8" width="26"/>
    <col customWidth="1" max="9" min="9" width="20"/>
    <col customWidth="1" max="10" min="10" width="25"/>
    <col customWidth="1" max="11" min="11" width="12"/>
  </cols>
  <sheetData>
    <row r="1" spans="1:11">
      <c r="A1" s="1" t="s">
        <v>118</v>
      </c>
      <c r="B1" s="2" t="s">
        <v>119</v>
      </c>
      <c r="C1" s="2" t="s">
        <v>66</v>
      </c>
      <c r="D1" s="2" t="s">
        <v>68</v>
      </c>
      <c r="E1" s="2" t="s">
        <v>120</v>
      </c>
      <c r="F1" s="2" t="s">
        <v>121</v>
      </c>
      <c r="G1" s="2" t="s">
        <v>122</v>
      </c>
      <c r="H1" s="2" t="s">
        <v>123</v>
      </c>
      <c r="I1" s="2" t="s">
        <v>69</v>
      </c>
      <c r="J1" s="2" t="s">
        <v>124</v>
      </c>
      <c r="K1" s="2" t="s">
        <v>125</v>
      </c>
    </row>
    <row r="2" spans="1:11">
      <c r="A2" s="4" t="s">
        <v>126</v>
      </c>
      <c r="B2" s="6" t="n">
        <v>21</v>
      </c>
      <c r="C2" s="6" t="n">
        <v>15909612</v>
      </c>
      <c r="D2" s="6" t="n">
        <v>74742</v>
      </c>
      <c r="E2" s="4" t="s">
        <v>49</v>
      </c>
      <c r="F2" s="4" t="s">
        <v>49</v>
      </c>
      <c r="G2" s="4" t="s">
        <v>49</v>
      </c>
      <c r="H2" s="4" t="s">
        <v>49</v>
      </c>
      <c r="I2" s="6" t="n">
        <v>-22322725</v>
      </c>
      <c r="J2" s="6" t="n">
        <v>-88650</v>
      </c>
      <c r="K2" s="6" t="n">
        <v>-6427000</v>
      </c>
    </row>
    <row r="3" spans="1:11">
      <c r="A3" s="4" t="s">
        <v>127</v>
      </c>
      <c r="B3" s="5" t="n">
        <v>2115136</v>
      </c>
    </row>
    <row r="4" spans="1:11">
      <c r="A4" s="4" t="s">
        <v>128</v>
      </c>
      <c r="B4" s="6" t="n">
        <v>1</v>
      </c>
      <c r="C4" s="5" t="n">
        <v>431328</v>
      </c>
      <c r="K4" s="5" t="n">
        <v>431329</v>
      </c>
    </row>
    <row r="5" spans="1:11">
      <c r="A5" s="4" t="s">
        <v>129</v>
      </c>
      <c r="B5" s="5" t="n">
        <v>135474</v>
      </c>
    </row>
    <row r="6" spans="1:11">
      <c r="A6" s="4" t="s">
        <v>130</v>
      </c>
      <c r="B6" s="6" t="n">
        <v>1</v>
      </c>
      <c r="C6" s="5" t="n">
        <v>95039</v>
      </c>
      <c r="K6" s="5" t="n">
        <v>95040</v>
      </c>
    </row>
    <row r="7" spans="1:11">
      <c r="A7" s="4" t="s">
        <v>131</v>
      </c>
      <c r="B7" s="5" t="n">
        <v>52800</v>
      </c>
    </row>
    <row r="8" spans="1:11">
      <c r="A8" s="4" t="s">
        <v>132</v>
      </c>
      <c r="B8" s="4" t="s">
        <v>49</v>
      </c>
      <c r="C8" s="5" t="n">
        <v>-125744</v>
      </c>
      <c r="D8" s="4" t="s">
        <v>49</v>
      </c>
      <c r="E8" s="4" t="s">
        <v>49</v>
      </c>
      <c r="F8" s="4" t="s">
        <v>49</v>
      </c>
      <c r="G8" s="4" t="s">
        <v>49</v>
      </c>
      <c r="H8" s="4" t="s">
        <v>49</v>
      </c>
      <c r="I8" s="4" t="s">
        <v>49</v>
      </c>
      <c r="J8" s="5" t="n">
        <v>-133254</v>
      </c>
      <c r="K8" s="5" t="n">
        <v>-258998</v>
      </c>
    </row>
    <row r="9" spans="1:11">
      <c r="A9" s="4" t="s">
        <v>133</v>
      </c>
      <c r="B9" s="4" t="s">
        <v>49</v>
      </c>
      <c r="C9" s="5" t="n">
        <v>312561</v>
      </c>
      <c r="D9" s="4" t="s">
        <v>49</v>
      </c>
      <c r="E9" s="4" t="s">
        <v>49</v>
      </c>
      <c r="F9" s="4" t="s">
        <v>49</v>
      </c>
      <c r="G9" s="4" t="s">
        <v>49</v>
      </c>
      <c r="H9" s="4" t="s">
        <v>49</v>
      </c>
      <c r="I9" s="4" t="s">
        <v>49</v>
      </c>
      <c r="J9" s="4" t="s">
        <v>49</v>
      </c>
      <c r="K9" s="5" t="n">
        <v>312561</v>
      </c>
    </row>
    <row r="10" spans="1:11">
      <c r="A10" s="4" t="s">
        <v>134</v>
      </c>
      <c r="B10" s="4" t="s">
        <v>49</v>
      </c>
    </row>
    <row r="11" spans="1:11">
      <c r="A11" s="4" t="s">
        <v>135</v>
      </c>
      <c r="B11" s="4" t="s">
        <v>49</v>
      </c>
      <c r="C11" s="4" t="s">
        <v>49</v>
      </c>
      <c r="D11" s="4" t="s">
        <v>49</v>
      </c>
      <c r="E11" s="4" t="s">
        <v>49</v>
      </c>
      <c r="F11" s="4" t="s">
        <v>49</v>
      </c>
      <c r="G11" s="5" t="n">
        <v>317767</v>
      </c>
      <c r="H11" s="4" t="s">
        <v>49</v>
      </c>
      <c r="I11" s="4" t="s">
        <v>49</v>
      </c>
      <c r="J11" s="4" t="s">
        <v>49</v>
      </c>
      <c r="K11" s="5" t="n">
        <v>317767</v>
      </c>
    </row>
    <row r="12" spans="1:11">
      <c r="A12" s="4" t="s">
        <v>136</v>
      </c>
      <c r="B12" s="4" t="s">
        <v>49</v>
      </c>
      <c r="C12" s="4" t="s">
        <v>49</v>
      </c>
      <c r="D12" s="4" t="s">
        <v>49</v>
      </c>
      <c r="E12" s="4" t="s">
        <v>49</v>
      </c>
      <c r="F12" s="4" t="s">
        <v>49</v>
      </c>
      <c r="G12" s="4" t="s">
        <v>49</v>
      </c>
      <c r="H12" s="4" t="s">
        <v>49</v>
      </c>
      <c r="I12" s="5" t="n">
        <v>134269</v>
      </c>
      <c r="J12" s="5" t="n">
        <v>-54773</v>
      </c>
      <c r="K12" s="5" t="n">
        <v>79496</v>
      </c>
    </row>
    <row r="13" spans="1:11">
      <c r="A13" s="4" t="s">
        <v>137</v>
      </c>
      <c r="B13" s="6" t="n">
        <v>23</v>
      </c>
      <c r="C13" s="5" t="n">
        <v>16622796</v>
      </c>
      <c r="D13" s="5" t="n">
        <v>74742</v>
      </c>
      <c r="E13" s="4" t="s">
        <v>49</v>
      </c>
      <c r="F13" s="4" t="s">
        <v>49</v>
      </c>
      <c r="G13" s="5" t="n">
        <v>317767</v>
      </c>
      <c r="H13" s="4" t="s">
        <v>49</v>
      </c>
      <c r="I13" s="5" t="n">
        <v>-22188456</v>
      </c>
      <c r="J13" s="5" t="n">
        <v>-276677</v>
      </c>
      <c r="K13" s="5" t="n">
        <v>-5449805</v>
      </c>
    </row>
    <row r="14" spans="1:11">
      <c r="A14" s="4" t="s">
        <v>138</v>
      </c>
      <c r="B14" s="5" t="n">
        <v>2303410</v>
      </c>
    </row>
    <row r="15" spans="1:11">
      <c r="A15" s="4" t="s">
        <v>126</v>
      </c>
      <c r="B15" s="6" t="n">
        <v>21</v>
      </c>
      <c r="C15" s="5" t="n">
        <v>15909612</v>
      </c>
      <c r="D15" s="5" t="n">
        <v>74742</v>
      </c>
      <c r="E15" s="4" t="s">
        <v>49</v>
      </c>
      <c r="F15" s="4" t="s">
        <v>49</v>
      </c>
      <c r="G15" s="4" t="s">
        <v>49</v>
      </c>
      <c r="H15" s="4" t="s">
        <v>49</v>
      </c>
      <c r="I15" s="5" t="n">
        <v>-22322725</v>
      </c>
      <c r="J15" s="5" t="n">
        <v>-88650</v>
      </c>
      <c r="K15" s="5" t="n">
        <v>-6427000</v>
      </c>
    </row>
    <row r="16" spans="1:11">
      <c r="A16" s="4" t="s">
        <v>127</v>
      </c>
      <c r="B16" s="5" t="n">
        <v>2115136</v>
      </c>
    </row>
    <row r="17" spans="1:11">
      <c r="A17" s="4" t="s">
        <v>136</v>
      </c>
      <c r="K17" s="5" t="n">
        <v>-2809188</v>
      </c>
    </row>
    <row r="18" spans="1:11">
      <c r="A18" s="4" t="s">
        <v>139</v>
      </c>
      <c r="B18" s="6" t="n">
        <v>14</v>
      </c>
      <c r="C18" s="5" t="n">
        <v>17578278</v>
      </c>
      <c r="D18" s="5" t="n">
        <v>74742</v>
      </c>
      <c r="E18" s="5" t="n">
        <v>-277436</v>
      </c>
      <c r="F18" s="5" t="n">
        <v>-222964</v>
      </c>
      <c r="G18" s="5" t="n">
        <v>89012</v>
      </c>
      <c r="H18" s="5" t="n">
        <v>484530</v>
      </c>
      <c r="I18" s="5" t="n">
        <v>-25230671</v>
      </c>
      <c r="J18" s="4" t="s">
        <v>49</v>
      </c>
      <c r="K18" s="5" t="n">
        <v>-7504495</v>
      </c>
    </row>
    <row r="19" spans="1:11">
      <c r="A19" s="4" t="s">
        <v>140</v>
      </c>
      <c r="B19" s="5" t="n">
        <v>1428944</v>
      </c>
    </row>
    <row r="20" spans="1:11">
      <c r="A20" s="4" t="s">
        <v>137</v>
      </c>
      <c r="B20" s="6" t="n">
        <v>23</v>
      </c>
      <c r="C20" s="5" t="n">
        <v>16622796</v>
      </c>
      <c r="D20" s="5" t="n">
        <v>74742</v>
      </c>
      <c r="E20" s="4" t="s">
        <v>49</v>
      </c>
      <c r="F20" s="4" t="s">
        <v>49</v>
      </c>
      <c r="G20" s="5" t="n">
        <v>317767</v>
      </c>
      <c r="H20" s="4" t="s">
        <v>49</v>
      </c>
      <c r="I20" s="5" t="n">
        <v>-22188456</v>
      </c>
      <c r="J20" s="5" t="n">
        <v>-276677</v>
      </c>
      <c r="K20" s="5" t="n">
        <v>-5449805</v>
      </c>
    </row>
    <row r="21" spans="1:11">
      <c r="A21" s="4" t="s">
        <v>138</v>
      </c>
      <c r="B21" s="5" t="n">
        <v>2303410</v>
      </c>
    </row>
    <row r="22" spans="1:11">
      <c r="A22" s="4" t="s">
        <v>128</v>
      </c>
      <c r="B22" s="6" t="n">
        <v>1</v>
      </c>
      <c r="C22" s="5" t="n">
        <v>97503</v>
      </c>
      <c r="D22" s="4" t="s">
        <v>49</v>
      </c>
      <c r="E22" s="4" t="s">
        <v>49</v>
      </c>
      <c r="F22" s="4" t="s">
        <v>49</v>
      </c>
      <c r="G22" s="4" t="s">
        <v>49</v>
      </c>
      <c r="H22" s="4" t="s">
        <v>49</v>
      </c>
      <c r="I22" s="4" t="s">
        <v>49</v>
      </c>
      <c r="J22" s="4" t="s">
        <v>49</v>
      </c>
      <c r="K22" s="5" t="n">
        <v>97504</v>
      </c>
    </row>
    <row r="23" spans="1:11">
      <c r="A23" s="4" t="s">
        <v>129</v>
      </c>
      <c r="B23" s="5" t="n">
        <v>65692</v>
      </c>
    </row>
    <row r="24" spans="1:11">
      <c r="A24" s="4" t="s">
        <v>141</v>
      </c>
      <c r="B24" s="6" t="n">
        <v>1</v>
      </c>
      <c r="C24" s="5" t="n">
        <v>225886</v>
      </c>
      <c r="D24" s="4" t="s">
        <v>49</v>
      </c>
      <c r="E24" s="4" t="s">
        <v>49</v>
      </c>
      <c r="F24" s="4" t="s">
        <v>49</v>
      </c>
      <c r="G24" s="5" t="n">
        <v>-228755</v>
      </c>
      <c r="H24" s="4" t="s">
        <v>49</v>
      </c>
      <c r="I24" s="4" t="s">
        <v>49</v>
      </c>
      <c r="J24" s="4" t="s">
        <v>49</v>
      </c>
      <c r="K24" s="5" t="n">
        <v>-2868</v>
      </c>
    </row>
    <row r="25" spans="1:11">
      <c r="A25" s="4" t="s">
        <v>142</v>
      </c>
      <c r="B25" s="5" t="n">
        <v>144842</v>
      </c>
    </row>
    <row r="26" spans="1:11">
      <c r="A26" s="4" t="s">
        <v>143</v>
      </c>
      <c r="B26" s="6" t="n">
        <v>-11</v>
      </c>
      <c r="C26" s="5" t="n">
        <v>-207084</v>
      </c>
      <c r="E26" s="5" t="n">
        <v>-277436</v>
      </c>
      <c r="F26" s="4" t="s">
        <v>49</v>
      </c>
      <c r="G26" s="4" t="s">
        <v>49</v>
      </c>
      <c r="H26" s="5" t="n">
        <v>484530</v>
      </c>
      <c r="I26" s="4" t="s">
        <v>49</v>
      </c>
      <c r="J26" s="4" t="s">
        <v>49</v>
      </c>
      <c r="K26" s="5" t="n">
        <v>-1</v>
      </c>
    </row>
    <row r="27" spans="1:11">
      <c r="A27" s="4" t="s">
        <v>144</v>
      </c>
      <c r="B27" s="5" t="n">
        <v>-1085000</v>
      </c>
    </row>
    <row r="28" spans="1:11">
      <c r="A28" s="4" t="s">
        <v>133</v>
      </c>
      <c r="B28" s="4" t="s">
        <v>49</v>
      </c>
      <c r="C28" s="5" t="n">
        <v>839177</v>
      </c>
      <c r="D28" s="4" t="s">
        <v>49</v>
      </c>
      <c r="E28" s="4" t="s">
        <v>49</v>
      </c>
      <c r="F28" s="4" t="s">
        <v>49</v>
      </c>
      <c r="G28" s="4" t="s">
        <v>49</v>
      </c>
      <c r="H28" s="4" t="s">
        <v>49</v>
      </c>
      <c r="I28" s="4" t="s">
        <v>49</v>
      </c>
      <c r="J28" s="4" t="s">
        <v>49</v>
      </c>
      <c r="K28" s="5" t="n">
        <v>839177</v>
      </c>
    </row>
    <row r="29" spans="1:11">
      <c r="A29" s="4" t="s">
        <v>134</v>
      </c>
      <c r="B29" s="4" t="s">
        <v>49</v>
      </c>
    </row>
    <row r="30" spans="1:11">
      <c r="A30" s="4" t="s">
        <v>121</v>
      </c>
      <c r="B30" s="4" t="s">
        <v>49</v>
      </c>
      <c r="C30" s="4" t="s">
        <v>49</v>
      </c>
      <c r="D30" s="4" t="s">
        <v>49</v>
      </c>
      <c r="E30" s="4" t="s">
        <v>49</v>
      </c>
      <c r="F30" s="5" t="n">
        <v>-222964</v>
      </c>
      <c r="G30" s="4" t="s">
        <v>49</v>
      </c>
      <c r="H30" s="4" t="s">
        <v>49</v>
      </c>
      <c r="I30" s="4" t="s">
        <v>49</v>
      </c>
      <c r="J30" s="4" t="s">
        <v>49</v>
      </c>
      <c r="K30" s="5" t="n">
        <v>-222964</v>
      </c>
    </row>
    <row r="31" spans="1:11">
      <c r="A31" s="4" t="s">
        <v>145</v>
      </c>
      <c r="B31" s="4" t="s">
        <v>49</v>
      </c>
      <c r="C31" s="4" t="s">
        <v>49</v>
      </c>
      <c r="D31" s="4" t="s">
        <v>49</v>
      </c>
      <c r="E31" s="4" t="s">
        <v>49</v>
      </c>
      <c r="F31" s="4" t="s">
        <v>49</v>
      </c>
      <c r="G31" s="4" t="s">
        <v>49</v>
      </c>
      <c r="H31" s="4" t="s">
        <v>49</v>
      </c>
      <c r="I31" s="4" t="s">
        <v>49</v>
      </c>
      <c r="J31" s="5" t="n">
        <v>275333</v>
      </c>
      <c r="K31" s="5" t="n">
        <v>275333</v>
      </c>
    </row>
    <row r="32" spans="1:11">
      <c r="A32" s="4" t="s">
        <v>146</v>
      </c>
      <c r="B32" s="4" t="s">
        <v>49</v>
      </c>
      <c r="C32" s="4" t="s">
        <v>49</v>
      </c>
      <c r="D32" s="4" t="s">
        <v>49</v>
      </c>
      <c r="E32" s="4" t="s">
        <v>49</v>
      </c>
      <c r="F32" s="4" t="s">
        <v>49</v>
      </c>
      <c r="G32" s="4" t="s">
        <v>49</v>
      </c>
      <c r="H32" s="4" t="s">
        <v>49</v>
      </c>
      <c r="I32" s="5" t="n">
        <v>-152187</v>
      </c>
      <c r="J32" s="4" t="s">
        <v>49</v>
      </c>
      <c r="K32" s="5" t="n">
        <v>-152187</v>
      </c>
    </row>
    <row r="33" spans="1:11">
      <c r="A33" s="4" t="s">
        <v>136</v>
      </c>
      <c r="B33" s="4" t="s">
        <v>49</v>
      </c>
      <c r="C33" s="4" t="s">
        <v>49</v>
      </c>
      <c r="D33" s="4" t="s">
        <v>49</v>
      </c>
      <c r="E33" s="4" t="s">
        <v>49</v>
      </c>
      <c r="F33" s="4" t="s">
        <v>49</v>
      </c>
      <c r="G33" s="4" t="s">
        <v>49</v>
      </c>
      <c r="H33" s="4" t="s">
        <v>49</v>
      </c>
      <c r="I33" s="5" t="n">
        <v>-2890028</v>
      </c>
      <c r="J33" s="5" t="n">
        <v>1344</v>
      </c>
      <c r="K33" s="5" t="n">
        <v>-2888684</v>
      </c>
    </row>
    <row r="34" spans="1:11">
      <c r="A34" s="4" t="s">
        <v>139</v>
      </c>
      <c r="B34" s="6" t="n">
        <v>14</v>
      </c>
      <c r="C34" s="5" t="n">
        <v>17578278</v>
      </c>
      <c r="D34" s="5" t="n">
        <v>74742</v>
      </c>
      <c r="E34" s="5" t="n">
        <v>-277436</v>
      </c>
      <c r="F34" s="6" t="n">
        <v>-222964</v>
      </c>
      <c r="G34" s="6" t="n">
        <v>89012</v>
      </c>
      <c r="H34" s="6" t="n">
        <v>484530</v>
      </c>
      <c r="I34" s="5" t="n">
        <v>-25230671</v>
      </c>
      <c r="J34" s="4" t="s">
        <v>49</v>
      </c>
      <c r="K34" s="5" t="n">
        <v>-7504495</v>
      </c>
    </row>
    <row r="35" spans="1:11">
      <c r="A35" s="4" t="s">
        <v>140</v>
      </c>
      <c r="B35" s="5" t="n">
        <v>1428944</v>
      </c>
    </row>
    <row r="36" spans="1:11">
      <c r="A36" s="4" t="s">
        <v>147</v>
      </c>
      <c r="B36" s="6" t="n">
        <v>77</v>
      </c>
      <c r="C36" s="5" t="n">
        <v>18681390</v>
      </c>
      <c r="D36" s="5" t="n">
        <v>74742</v>
      </c>
      <c r="E36" s="5" t="n">
        <v>-277436</v>
      </c>
      <c r="I36" s="5" t="n">
        <v>-24170105</v>
      </c>
      <c r="K36" s="5" t="n">
        <v>-5691332</v>
      </c>
    </row>
    <row r="37" spans="1:11">
      <c r="A37" s="4" t="s">
        <v>148</v>
      </c>
      <c r="B37" s="5" t="n">
        <v>7708684</v>
      </c>
    </row>
    <row r="38" spans="1:11">
      <c r="A38" s="4" t="s">
        <v>128</v>
      </c>
      <c r="B38" s="6" t="n">
        <v>11</v>
      </c>
      <c r="C38" s="5" t="n">
        <v>293154</v>
      </c>
      <c r="D38" s="4" t="s">
        <v>49</v>
      </c>
      <c r="E38" s="4" t="s">
        <v>49</v>
      </c>
      <c r="I38" s="4" t="s">
        <v>49</v>
      </c>
      <c r="K38" s="5" t="n">
        <v>293165</v>
      </c>
    </row>
    <row r="39" spans="1:11">
      <c r="A39" s="4" t="s">
        <v>129</v>
      </c>
      <c r="B39" s="5" t="n">
        <v>1159657</v>
      </c>
    </row>
    <row r="40" spans="1:11">
      <c r="A40" s="4" t="s">
        <v>149</v>
      </c>
      <c r="B40" s="6" t="n">
        <v>6</v>
      </c>
      <c r="C40" s="5" t="n">
        <v>119657</v>
      </c>
      <c r="D40" s="4" t="s">
        <v>49</v>
      </c>
      <c r="E40" s="4" t="s">
        <v>49</v>
      </c>
      <c r="I40" s="4" t="s">
        <v>49</v>
      </c>
      <c r="K40" s="5" t="n">
        <v>119663</v>
      </c>
    </row>
    <row r="41" spans="1:11">
      <c r="A41" s="4" t="s">
        <v>150</v>
      </c>
      <c r="B41" s="5" t="n">
        <v>617600</v>
      </c>
    </row>
    <row r="42" spans="1:11">
      <c r="A42" s="4" t="s">
        <v>151</v>
      </c>
      <c r="B42" s="6" t="n">
        <v>11</v>
      </c>
      <c r="C42" s="5" t="n">
        <v>321414</v>
      </c>
      <c r="D42" s="4" t="s">
        <v>49</v>
      </c>
      <c r="E42" s="4" t="s">
        <v>49</v>
      </c>
      <c r="I42" s="4" t="s">
        <v>49</v>
      </c>
      <c r="K42" s="5" t="n">
        <v>321425</v>
      </c>
    </row>
    <row r="43" spans="1:11">
      <c r="A43" s="4" t="s">
        <v>152</v>
      </c>
      <c r="B43" s="5" t="n">
        <v>1071418</v>
      </c>
    </row>
    <row r="44" spans="1:11">
      <c r="A44" s="4" t="s">
        <v>153</v>
      </c>
      <c r="B44" s="6" t="n">
        <v>14</v>
      </c>
      <c r="C44" s="5" t="n">
        <v>307986</v>
      </c>
      <c r="D44" s="4" t="s">
        <v>49</v>
      </c>
      <c r="E44" s="4" t="s">
        <v>49</v>
      </c>
      <c r="I44" s="4" t="s">
        <v>49</v>
      </c>
      <c r="K44" s="5" t="n">
        <v>308000</v>
      </c>
    </row>
    <row r="45" spans="1:11">
      <c r="A45" s="4" t="s">
        <v>154</v>
      </c>
      <c r="B45" s="5" t="n">
        <v>1400000</v>
      </c>
    </row>
    <row r="46" spans="1:11">
      <c r="A46" s="4" t="s">
        <v>133</v>
      </c>
      <c r="B46" s="6" t="n">
        <v>29</v>
      </c>
      <c r="C46" s="5" t="n">
        <v>471314</v>
      </c>
      <c r="D46" s="4" t="s">
        <v>49</v>
      </c>
      <c r="E46" s="4" t="s">
        <v>49</v>
      </c>
      <c r="I46" s="4" t="s">
        <v>49</v>
      </c>
      <c r="K46" s="5" t="n">
        <v>471343</v>
      </c>
    </row>
    <row r="47" spans="1:11">
      <c r="A47" s="4" t="s">
        <v>134</v>
      </c>
      <c r="B47" s="5" t="n">
        <v>2869231</v>
      </c>
    </row>
    <row r="48" spans="1:11">
      <c r="A48" s="4" t="s">
        <v>136</v>
      </c>
      <c r="B48" s="4" t="s">
        <v>49</v>
      </c>
      <c r="C48" s="4" t="s">
        <v>49</v>
      </c>
      <c r="D48" s="4" t="s">
        <v>49</v>
      </c>
      <c r="E48" s="4" t="s">
        <v>49</v>
      </c>
      <c r="I48" s="5" t="n">
        <v>-1332587</v>
      </c>
      <c r="K48" s="5" t="n">
        <v>-1332587</v>
      </c>
    </row>
    <row r="49" spans="1:11">
      <c r="A49" s="4" t="s">
        <v>155</v>
      </c>
      <c r="B49" s="6" t="n">
        <v>148</v>
      </c>
      <c r="C49" s="5" t="n">
        <v>20194915</v>
      </c>
      <c r="D49" s="5" t="n">
        <v>74742</v>
      </c>
      <c r="E49" s="5" t="n">
        <v>-277436</v>
      </c>
      <c r="I49" s="5" t="n">
        <v>-25502692</v>
      </c>
      <c r="K49" s="5" t="n">
        <v>-5510323</v>
      </c>
    </row>
    <row r="50" spans="1:11">
      <c r="A50" s="4" t="s">
        <v>156</v>
      </c>
      <c r="B50" s="5" t="n">
        <v>14826590</v>
      </c>
    </row>
    <row r="51" spans="1:11">
      <c r="A51" s="4" t="s">
        <v>147</v>
      </c>
      <c r="B51" s="6" t="n">
        <v>77</v>
      </c>
      <c r="C51" s="5" t="n">
        <v>18681390</v>
      </c>
      <c r="D51" s="5" t="n">
        <v>74742</v>
      </c>
      <c r="E51" s="5" t="n">
        <v>-277436</v>
      </c>
      <c r="I51" s="5" t="n">
        <v>-24170105</v>
      </c>
      <c r="K51" s="5" t="n">
        <v>-5691332</v>
      </c>
    </row>
    <row r="52" spans="1:11">
      <c r="A52" s="4" t="s">
        <v>148</v>
      </c>
      <c r="B52" s="5" t="n">
        <v>7708684</v>
      </c>
    </row>
    <row r="53" spans="1:11">
      <c r="A53" s="4" t="s">
        <v>136</v>
      </c>
      <c r="K53" s="5" t="n">
        <v>-1431168</v>
      </c>
    </row>
    <row r="54" spans="1:11">
      <c r="A54" s="4" t="s">
        <v>157</v>
      </c>
      <c r="B54" s="6" t="n">
        <v>335</v>
      </c>
      <c r="C54" s="5" t="n">
        <v>23301970</v>
      </c>
      <c r="D54" s="5" t="n">
        <v>74742</v>
      </c>
      <c r="E54" s="5" t="n">
        <v>-277436</v>
      </c>
      <c r="I54" s="5" t="n">
        <v>-25601273</v>
      </c>
      <c r="K54" s="5" t="n">
        <v>-2501662</v>
      </c>
    </row>
    <row r="55" spans="1:11">
      <c r="A55" s="4" t="s">
        <v>158</v>
      </c>
      <c r="B55" s="5" t="n">
        <v>33571311</v>
      </c>
    </row>
    <row r="56" spans="1:11">
      <c r="A56" s="4" t="s">
        <v>155</v>
      </c>
      <c r="B56" s="6" t="n">
        <v>148</v>
      </c>
      <c r="C56" s="5" t="n">
        <v>20194915</v>
      </c>
      <c r="D56" s="5" t="n">
        <v>74742</v>
      </c>
      <c r="E56" s="5" t="n">
        <v>-277436</v>
      </c>
      <c r="I56" s="5" t="n">
        <v>-25502692</v>
      </c>
      <c r="K56" s="5" t="n">
        <v>-5510323</v>
      </c>
    </row>
    <row r="57" spans="1:11">
      <c r="A57" s="4" t="s">
        <v>156</v>
      </c>
      <c r="B57" s="5" t="n">
        <v>14826590</v>
      </c>
    </row>
    <row r="58" spans="1:11">
      <c r="A58" s="4" t="s">
        <v>128</v>
      </c>
      <c r="B58" s="4" t="s">
        <v>49</v>
      </c>
      <c r="C58" s="5" t="n">
        <v>10863</v>
      </c>
      <c r="D58" s="4" t="s">
        <v>49</v>
      </c>
      <c r="E58" s="4" t="s">
        <v>49</v>
      </c>
      <c r="I58" s="4" t="s">
        <v>49</v>
      </c>
      <c r="K58" s="5" t="n">
        <v>10863</v>
      </c>
    </row>
    <row r="59" spans="1:11">
      <c r="A59" s="4" t="s">
        <v>129</v>
      </c>
      <c r="B59" s="5" t="n">
        <v>77598</v>
      </c>
    </row>
    <row r="60" spans="1:11">
      <c r="A60" s="4" t="s">
        <v>149</v>
      </c>
      <c r="B60" s="6" t="n">
        <v>2</v>
      </c>
      <c r="C60" s="5" t="n">
        <v>26998</v>
      </c>
      <c r="D60" s="4" t="s">
        <v>49</v>
      </c>
      <c r="E60" s="4" t="s">
        <v>49</v>
      </c>
      <c r="I60" s="4" t="s">
        <v>49</v>
      </c>
      <c r="K60" s="5" t="n">
        <v>27000</v>
      </c>
    </row>
    <row r="61" spans="1:11">
      <c r="A61" s="4" t="s">
        <v>150</v>
      </c>
      <c r="B61" s="5" t="n">
        <v>200000</v>
      </c>
    </row>
    <row r="62" spans="1:11">
      <c r="A62" s="4" t="s">
        <v>151</v>
      </c>
      <c r="B62" s="6" t="n">
        <v>29</v>
      </c>
      <c r="C62" s="5" t="n">
        <v>377467</v>
      </c>
      <c r="D62" s="4" t="s">
        <v>49</v>
      </c>
      <c r="E62" s="4" t="s">
        <v>49</v>
      </c>
      <c r="I62" s="4" t="s">
        <v>49</v>
      </c>
      <c r="K62" s="5" t="n">
        <v>377496</v>
      </c>
    </row>
    <row r="63" spans="1:11">
      <c r="A63" s="4" t="s">
        <v>152</v>
      </c>
      <c r="B63" s="5" t="n">
        <v>2899960</v>
      </c>
    </row>
    <row r="64" spans="1:11">
      <c r="A64" s="4" t="s">
        <v>159</v>
      </c>
      <c r="B64" s="6" t="n">
        <v>157</v>
      </c>
      <c r="C64" s="5" t="n">
        <v>2104603</v>
      </c>
      <c r="D64" s="4" t="s">
        <v>49</v>
      </c>
      <c r="E64" s="4" t="s">
        <v>49</v>
      </c>
      <c r="I64" s="4" t="s">
        <v>49</v>
      </c>
      <c r="K64" s="5" t="n">
        <v>2104760</v>
      </c>
    </row>
    <row r="65" spans="1:11">
      <c r="A65" s="4" t="s">
        <v>160</v>
      </c>
      <c r="B65" s="5" t="n">
        <v>15707163</v>
      </c>
    </row>
    <row r="66" spans="1:11">
      <c r="A66" s="4" t="s">
        <v>161</v>
      </c>
      <c r="B66" s="4" t="s">
        <v>49</v>
      </c>
      <c r="C66" s="5" t="n">
        <v>314228</v>
      </c>
      <c r="D66" s="4" t="s">
        <v>49</v>
      </c>
      <c r="E66" s="4" t="s">
        <v>49</v>
      </c>
      <c r="I66" s="4" t="s">
        <v>49</v>
      </c>
      <c r="K66" s="5" t="n">
        <v>314228</v>
      </c>
    </row>
    <row r="67" spans="1:11">
      <c r="A67" s="4" t="s">
        <v>133</v>
      </c>
      <c r="B67" s="4" t="s">
        <v>49</v>
      </c>
      <c r="C67" s="5" t="n">
        <v>272895</v>
      </c>
      <c r="D67" s="4" t="s">
        <v>49</v>
      </c>
      <c r="E67" s="4" t="s">
        <v>49</v>
      </c>
      <c r="I67" s="4" t="s">
        <v>49</v>
      </c>
      <c r="K67" s="5" t="n">
        <v>272895</v>
      </c>
    </row>
    <row r="68" spans="1:11">
      <c r="A68" s="4" t="s">
        <v>134</v>
      </c>
      <c r="B68" s="4" t="s">
        <v>49</v>
      </c>
    </row>
    <row r="69" spans="1:11">
      <c r="A69" s="4" t="s">
        <v>162</v>
      </c>
      <c r="B69" s="6" t="n">
        <v>-1</v>
      </c>
      <c r="C69" s="5" t="n">
        <v>1</v>
      </c>
      <c r="D69" s="4" t="s">
        <v>49</v>
      </c>
      <c r="E69" s="4" t="s">
        <v>49</v>
      </c>
      <c r="I69" s="4" t="s">
        <v>49</v>
      </c>
      <c r="K69" s="4" t="s">
        <v>49</v>
      </c>
    </row>
    <row r="70" spans="1:11">
      <c r="A70" s="4" t="s">
        <v>163</v>
      </c>
      <c r="B70" s="5" t="n">
        <v>-140000</v>
      </c>
    </row>
    <row r="71" spans="1:11">
      <c r="A71" s="4" t="s">
        <v>136</v>
      </c>
      <c r="B71" s="4" t="s">
        <v>49</v>
      </c>
      <c r="C71" s="4" t="s">
        <v>49</v>
      </c>
      <c r="D71" s="4" t="s">
        <v>49</v>
      </c>
      <c r="E71" s="4" t="s">
        <v>49</v>
      </c>
      <c r="I71" s="5" t="n">
        <v>-98581</v>
      </c>
      <c r="K71" s="5" t="n">
        <v>-98581</v>
      </c>
    </row>
    <row r="72" spans="1:11">
      <c r="A72" s="4" t="s">
        <v>157</v>
      </c>
      <c r="B72" s="6" t="n">
        <v>335</v>
      </c>
      <c r="C72" s="6" t="n">
        <v>23301970</v>
      </c>
      <c r="D72" s="6" t="n">
        <v>74742</v>
      </c>
      <c r="E72" s="6" t="n">
        <v>-277436</v>
      </c>
      <c r="I72" s="6" t="n">
        <v>-25601273</v>
      </c>
      <c r="K72" s="6" t="n">
        <v>-2501662</v>
      </c>
    </row>
    <row r="73" spans="1:11">
      <c r="A73" s="4" t="s">
        <v>158</v>
      </c>
      <c r="B73" s="5" t="n">
        <v>33571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3</v>
      </c>
      <c r="B1" s="2" t="s">
        <v>2</v>
      </c>
      <c r="C1" s="2" t="s">
        <v>37</v>
      </c>
    </row>
    <row r="2" spans="1:3">
      <c r="A2" s="4" t="s">
        <v>554</v>
      </c>
      <c r="B2" s="6" t="n">
        <v>5143048</v>
      </c>
      <c r="C2" s="6" t="n">
        <v>3362078</v>
      </c>
    </row>
    <row r="3" spans="1:3">
      <c r="A3" s="4" t="s">
        <v>555</v>
      </c>
    </row>
    <row r="4" spans="1:3">
      <c r="A4" s="4" t="s">
        <v>554</v>
      </c>
      <c r="B4" s="5" t="n">
        <v>41361</v>
      </c>
      <c r="C4" s="5" t="n">
        <v>41361</v>
      </c>
    </row>
    <row r="5" spans="1:3">
      <c r="A5" s="4" t="s">
        <v>556</v>
      </c>
    </row>
    <row r="6" spans="1:3">
      <c r="A6" s="4" t="s">
        <v>554</v>
      </c>
      <c r="B6" s="5" t="n">
        <v>7760</v>
      </c>
      <c r="C6" s="5" t="n">
        <v>7760</v>
      </c>
    </row>
    <row r="7" spans="1:3">
      <c r="A7" s="4" t="s">
        <v>557</v>
      </c>
    </row>
    <row r="8" spans="1:3">
      <c r="A8" s="4" t="s">
        <v>554</v>
      </c>
      <c r="B8" s="5" t="n">
        <v>2636</v>
      </c>
      <c r="C8" s="5" t="n">
        <v>2636</v>
      </c>
    </row>
    <row r="9" spans="1:3">
      <c r="A9" s="4" t="s">
        <v>558</v>
      </c>
    </row>
    <row r="10" spans="1:3">
      <c r="A10" s="4" t="s">
        <v>554</v>
      </c>
      <c r="B10" s="5" t="n">
        <v>15000</v>
      </c>
      <c r="C10" s="5" t="n">
        <v>15000</v>
      </c>
    </row>
    <row r="11" spans="1:3">
      <c r="A11" s="4" t="s">
        <v>559</v>
      </c>
    </row>
    <row r="12" spans="1:3">
      <c r="A12" s="4" t="s">
        <v>554</v>
      </c>
      <c r="B12" s="5" t="n">
        <v>7500</v>
      </c>
      <c r="C12" s="5" t="n">
        <v>7500</v>
      </c>
    </row>
    <row r="13" spans="1:3">
      <c r="A13" s="4" t="s">
        <v>560</v>
      </c>
    </row>
    <row r="14" spans="1:3">
      <c r="A14" s="4" t="s">
        <v>554</v>
      </c>
      <c r="B14" s="5" t="n">
        <v>50000</v>
      </c>
      <c r="C14" s="5" t="n">
        <v>50000</v>
      </c>
    </row>
    <row r="15" spans="1:3">
      <c r="A15" s="4" t="s">
        <v>561</v>
      </c>
    </row>
    <row r="16" spans="1:3">
      <c r="A16" s="4" t="s">
        <v>554</v>
      </c>
      <c r="B16" s="5" t="n">
        <v>12000</v>
      </c>
      <c r="C16" s="5" t="n">
        <v>12000</v>
      </c>
    </row>
    <row r="17" spans="1:3">
      <c r="A17" s="4" t="s">
        <v>562</v>
      </c>
    </row>
    <row r="18" spans="1:3">
      <c r="A18" s="4" t="s">
        <v>554</v>
      </c>
      <c r="B18" s="5" t="n">
        <v>3680896</v>
      </c>
      <c r="C18" s="5" t="n">
        <v>3225821</v>
      </c>
    </row>
    <row r="19" spans="1:3">
      <c r="A19" s="4" t="s">
        <v>563</v>
      </c>
    </row>
    <row r="20" spans="1:3">
      <c r="A20" s="4" t="s">
        <v>554</v>
      </c>
      <c r="B20" s="6" t="n">
        <v>1325895</v>
      </c>
      <c r="C20" s="4" t="s">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564</v>
      </c>
      <c r="B1" s="2" t="s">
        <v>428</v>
      </c>
      <c r="C1" s="2" t="s">
        <v>565</v>
      </c>
      <c r="D1" s="2" t="s">
        <v>499</v>
      </c>
      <c r="E1" s="2" t="s">
        <v>2</v>
      </c>
      <c r="F1" s="2" t="s">
        <v>91</v>
      </c>
      <c r="G1" s="2" t="s">
        <v>37</v>
      </c>
      <c r="H1" s="2" t="s">
        <v>566</v>
      </c>
      <c r="I1" s="2" t="s">
        <v>567</v>
      </c>
    </row>
    <row r="2" spans="1:9">
      <c r="A2" s="3" t="s">
        <v>568</v>
      </c>
    </row>
    <row r="3" spans="1:9">
      <c r="A3" s="4" t="s">
        <v>68</v>
      </c>
      <c r="E3" s="6" t="n">
        <v>74742</v>
      </c>
      <c r="G3" s="6" t="n">
        <v>74742</v>
      </c>
    </row>
    <row r="4" spans="1:9">
      <c r="A4" s="4" t="s">
        <v>569</v>
      </c>
      <c r="B4" s="4" t="s">
        <v>512</v>
      </c>
    </row>
    <row r="5" spans="1:9">
      <c r="A5" s="4" t="s">
        <v>570</v>
      </c>
      <c r="E5" s="5" t="n">
        <v>149180</v>
      </c>
      <c r="G5" s="5" t="n">
        <v>257194</v>
      </c>
    </row>
    <row r="6" spans="1:9">
      <c r="A6" s="4" t="s">
        <v>571</v>
      </c>
      <c r="E6" s="6" t="n">
        <v>14521462</v>
      </c>
      <c r="F6" s="6" t="n">
        <v>1723000</v>
      </c>
    </row>
    <row r="7" spans="1:9">
      <c r="A7" s="4" t="s">
        <v>561</v>
      </c>
    </row>
    <row r="8" spans="1:9">
      <c r="A8" s="3" t="s">
        <v>568</v>
      </c>
    </row>
    <row r="9" spans="1:9">
      <c r="A9" s="4" t="s">
        <v>572</v>
      </c>
      <c r="H9" s="6" t="n">
        <v>12000</v>
      </c>
    </row>
    <row r="10" spans="1:9">
      <c r="A10" s="4" t="s">
        <v>569</v>
      </c>
      <c r="E10" s="4" t="s">
        <v>573</v>
      </c>
    </row>
    <row r="11" spans="1:9">
      <c r="A11" s="4" t="s">
        <v>574</v>
      </c>
      <c r="E11" s="6" t="n">
        <v>12000</v>
      </c>
      <c r="G11" s="5" t="n">
        <v>12000</v>
      </c>
    </row>
    <row r="12" spans="1:9">
      <c r="A12" s="4" t="s">
        <v>562</v>
      </c>
    </row>
    <row r="13" spans="1:9">
      <c r="A13" s="3" t="s">
        <v>568</v>
      </c>
    </row>
    <row r="14" spans="1:9">
      <c r="A14" s="4" t="s">
        <v>569</v>
      </c>
      <c r="E14" s="4" t="s">
        <v>575</v>
      </c>
    </row>
    <row r="15" spans="1:9">
      <c r="A15" s="4" t="s">
        <v>563</v>
      </c>
    </row>
    <row r="16" spans="1:9">
      <c r="A16" s="3" t="s">
        <v>568</v>
      </c>
    </row>
    <row r="17" spans="1:9">
      <c r="A17" s="4" t="s">
        <v>569</v>
      </c>
      <c r="E17" s="4" t="s">
        <v>576</v>
      </c>
    </row>
    <row r="18" spans="1:9">
      <c r="A18" s="4" t="s">
        <v>574</v>
      </c>
      <c r="E18" s="6" t="n">
        <v>1325895</v>
      </c>
    </row>
    <row r="19" spans="1:9">
      <c r="A19" s="4" t="s">
        <v>555</v>
      </c>
    </row>
    <row r="20" spans="1:9">
      <c r="A20" s="3" t="s">
        <v>568</v>
      </c>
    </row>
    <row r="21" spans="1:9">
      <c r="A21" s="4" t="s">
        <v>569</v>
      </c>
      <c r="D21" s="4" t="s">
        <v>516</v>
      </c>
    </row>
    <row r="22" spans="1:9">
      <c r="A22" s="4" t="s">
        <v>574</v>
      </c>
      <c r="E22" s="5" t="n">
        <v>41361</v>
      </c>
      <c r="G22" s="5" t="n">
        <v>41361</v>
      </c>
    </row>
    <row r="23" spans="1:9">
      <c r="A23" s="4" t="s">
        <v>577</v>
      </c>
    </row>
    <row r="24" spans="1:9">
      <c r="A24" s="3" t="s">
        <v>568</v>
      </c>
    </row>
    <row r="25" spans="1:9">
      <c r="A25" s="4" t="s">
        <v>574</v>
      </c>
      <c r="E25" s="5" t="n">
        <v>53300</v>
      </c>
      <c r="G25" s="5" t="n">
        <v>53300</v>
      </c>
    </row>
    <row r="26" spans="1:9">
      <c r="A26" s="4" t="s">
        <v>556</v>
      </c>
    </row>
    <row r="27" spans="1:9">
      <c r="A27" s="3" t="s">
        <v>568</v>
      </c>
    </row>
    <row r="28" spans="1:9">
      <c r="A28" s="4" t="s">
        <v>574</v>
      </c>
      <c r="E28" s="5" t="n">
        <v>7760</v>
      </c>
      <c r="G28" s="5" t="n">
        <v>7760</v>
      </c>
    </row>
    <row r="29" spans="1:9">
      <c r="A29" s="4" t="s">
        <v>578</v>
      </c>
    </row>
    <row r="30" spans="1:9">
      <c r="A30" s="3" t="s">
        <v>568</v>
      </c>
    </row>
    <row r="31" spans="1:9">
      <c r="A31" s="4" t="s">
        <v>574</v>
      </c>
      <c r="E31" s="5" t="n">
        <v>10000</v>
      </c>
      <c r="G31" s="5" t="n">
        <v>10000</v>
      </c>
    </row>
    <row r="32" spans="1:9">
      <c r="A32" s="4" t="s">
        <v>557</v>
      </c>
    </row>
    <row r="33" spans="1:9">
      <c r="A33" s="3" t="s">
        <v>568</v>
      </c>
    </row>
    <row r="34" spans="1:9">
      <c r="A34" s="4" t="s">
        <v>574</v>
      </c>
      <c r="E34" s="5" t="n">
        <v>2636</v>
      </c>
      <c r="G34" s="5" t="n">
        <v>2636</v>
      </c>
    </row>
    <row r="35" spans="1:9">
      <c r="A35" s="4" t="s">
        <v>579</v>
      </c>
    </row>
    <row r="36" spans="1:9">
      <c r="A36" s="3" t="s">
        <v>568</v>
      </c>
    </row>
    <row r="37" spans="1:9">
      <c r="A37" s="4" t="s">
        <v>574</v>
      </c>
      <c r="E37" s="5" t="n">
        <v>3400</v>
      </c>
      <c r="G37" s="5" t="n">
        <v>3400</v>
      </c>
    </row>
    <row r="38" spans="1:9">
      <c r="A38" s="4" t="s">
        <v>558</v>
      </c>
    </row>
    <row r="39" spans="1:9">
      <c r="A39" s="3" t="s">
        <v>568</v>
      </c>
    </row>
    <row r="40" spans="1:9">
      <c r="A40" s="4" t="s">
        <v>574</v>
      </c>
      <c r="E40" s="5" t="n">
        <v>15000</v>
      </c>
      <c r="G40" s="5" t="n">
        <v>15000</v>
      </c>
    </row>
    <row r="41" spans="1:9">
      <c r="A41" s="4" t="s">
        <v>559</v>
      </c>
    </row>
    <row r="42" spans="1:9">
      <c r="A42" s="3" t="s">
        <v>568</v>
      </c>
    </row>
    <row r="43" spans="1:9">
      <c r="A43" s="4" t="s">
        <v>574</v>
      </c>
      <c r="E43" s="5" t="n">
        <v>7500</v>
      </c>
      <c r="G43" s="5" t="n">
        <v>7500</v>
      </c>
    </row>
    <row r="44" spans="1:9">
      <c r="A44" s="4" t="s">
        <v>560</v>
      </c>
    </row>
    <row r="45" spans="1:9">
      <c r="A45" s="3" t="s">
        <v>568</v>
      </c>
    </row>
    <row r="46" spans="1:9">
      <c r="A46" s="4" t="s">
        <v>68</v>
      </c>
      <c r="E46" s="5" t="n">
        <v>50000</v>
      </c>
      <c r="G46" s="5" t="n">
        <v>50000</v>
      </c>
      <c r="I46" s="6" t="n">
        <v>50000</v>
      </c>
    </row>
    <row r="47" spans="1:9">
      <c r="A47" s="4" t="s">
        <v>580</v>
      </c>
      <c r="I47" s="5" t="n">
        <v>10000000</v>
      </c>
    </row>
    <row r="48" spans="1:9">
      <c r="A48" s="4" t="s">
        <v>581</v>
      </c>
    </row>
    <row r="49" spans="1:9">
      <c r="A49" s="3" t="s">
        <v>568</v>
      </c>
    </row>
    <row r="50" spans="1:9">
      <c r="A50" s="4" t="s">
        <v>569</v>
      </c>
      <c r="B50" s="4" t="s">
        <v>582</v>
      </c>
    </row>
    <row r="51" spans="1:9">
      <c r="A51" s="4" t="s">
        <v>583</v>
      </c>
    </row>
    <row r="52" spans="1:9">
      <c r="A52" s="3" t="s">
        <v>568</v>
      </c>
    </row>
    <row r="53" spans="1:9">
      <c r="A53" s="4" t="s">
        <v>569</v>
      </c>
      <c r="C53" s="4" t="s">
        <v>584</v>
      </c>
    </row>
    <row r="54" spans="1:9">
      <c r="A54" s="4" t="s">
        <v>585</v>
      </c>
    </row>
    <row r="55" spans="1:9">
      <c r="A55" s="3" t="s">
        <v>568</v>
      </c>
    </row>
    <row r="56" spans="1:9">
      <c r="A56" s="4" t="s">
        <v>580</v>
      </c>
      <c r="C56" s="5" t="n">
        <v>150000</v>
      </c>
    </row>
    <row r="57" spans="1:9">
      <c r="A57" s="4" t="s">
        <v>569</v>
      </c>
      <c r="C57" s="4" t="s">
        <v>586</v>
      </c>
    </row>
    <row r="58" spans="1:9">
      <c r="A58" s="4" t="s">
        <v>570</v>
      </c>
      <c r="E58" s="5" t="n">
        <v>149180</v>
      </c>
      <c r="G58" s="5" t="n">
        <v>257194</v>
      </c>
    </row>
    <row r="59" spans="1:9">
      <c r="A59" s="4" t="s">
        <v>574</v>
      </c>
      <c r="E59" s="5" t="n">
        <v>3830076</v>
      </c>
      <c r="G59" s="6" t="n">
        <v>3483015</v>
      </c>
    </row>
    <row r="60" spans="1:9">
      <c r="A60" s="4" t="s">
        <v>571</v>
      </c>
      <c r="E60" s="6" t="n">
        <v>347061</v>
      </c>
    </row>
    <row r="61" spans="1:9">
      <c r="A61" s="4" t="s">
        <v>587</v>
      </c>
    </row>
    <row r="62" spans="1:9">
      <c r="A62" s="3" t="s">
        <v>568</v>
      </c>
    </row>
    <row r="63" spans="1:9">
      <c r="A63" s="4" t="s">
        <v>569</v>
      </c>
      <c r="C63" s="4" t="s">
        <v>5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89</v>
      </c>
      <c r="B1" s="2" t="s">
        <v>2</v>
      </c>
      <c r="C1" s="2" t="s">
        <v>428</v>
      </c>
      <c r="D1" s="2" t="s">
        <v>37</v>
      </c>
    </row>
    <row r="2" spans="1:4">
      <c r="A2" s="4" t="s">
        <v>590</v>
      </c>
      <c r="B2" s="6" t="n">
        <v>2364329</v>
      </c>
      <c r="C2" s="6" t="n">
        <v>620000</v>
      </c>
      <c r="D2" s="6" t="n">
        <v>1058700</v>
      </c>
    </row>
    <row r="3" spans="1:4">
      <c r="A3" s="4" t="s">
        <v>591</v>
      </c>
    </row>
    <row r="4" spans="1:4">
      <c r="A4" s="4" t="s">
        <v>590</v>
      </c>
      <c r="B4" s="5" t="n">
        <v>619362</v>
      </c>
      <c r="D4" s="5" t="n">
        <v>445000</v>
      </c>
    </row>
    <row r="5" spans="1:4">
      <c r="A5" s="4" t="s">
        <v>592</v>
      </c>
    </row>
    <row r="6" spans="1:4">
      <c r="A6" s="4" t="s">
        <v>590</v>
      </c>
      <c r="B6" s="4" t="s">
        <v>49</v>
      </c>
      <c r="D6" s="5" t="n">
        <v>240370</v>
      </c>
    </row>
    <row r="7" spans="1:4">
      <c r="A7" s="4" t="s">
        <v>593</v>
      </c>
    </row>
    <row r="8" spans="1:4">
      <c r="A8" s="4" t="s">
        <v>590</v>
      </c>
      <c r="B8" s="4" t="s">
        <v>49</v>
      </c>
      <c r="D8" s="5" t="n">
        <v>123176</v>
      </c>
    </row>
    <row r="9" spans="1:4">
      <c r="A9" s="4" t="s">
        <v>594</v>
      </c>
    </row>
    <row r="10" spans="1:4">
      <c r="A10" s="4" t="s">
        <v>590</v>
      </c>
      <c r="B10" s="5" t="n">
        <v>1338766</v>
      </c>
      <c r="D10" s="4" t="s">
        <v>49</v>
      </c>
    </row>
    <row r="11" spans="1:4">
      <c r="A11" s="4" t="s">
        <v>595</v>
      </c>
    </row>
    <row r="12" spans="1:4">
      <c r="A12" s="4" t="s">
        <v>590</v>
      </c>
      <c r="B12" s="5" t="n">
        <v>3731</v>
      </c>
      <c r="D12" s="5" t="n">
        <v>3367</v>
      </c>
    </row>
    <row r="13" spans="1:4">
      <c r="A13" s="4" t="s">
        <v>596</v>
      </c>
    </row>
    <row r="14" spans="1:4">
      <c r="A14" s="4" t="s">
        <v>590</v>
      </c>
      <c r="B14" s="5" t="n">
        <v>94085</v>
      </c>
      <c r="D14" s="4" t="s">
        <v>49</v>
      </c>
    </row>
    <row r="15" spans="1:4">
      <c r="A15" s="4" t="s">
        <v>597</v>
      </c>
    </row>
    <row r="16" spans="1:4">
      <c r="A16" s="4" t="s">
        <v>590</v>
      </c>
      <c r="B16" s="5" t="n">
        <v>308385</v>
      </c>
      <c r="D16" s="4" t="s">
        <v>49</v>
      </c>
    </row>
    <row r="17" spans="1:4">
      <c r="A17" s="4" t="s">
        <v>598</v>
      </c>
    </row>
    <row r="18" spans="1:4">
      <c r="A18" s="4" t="s">
        <v>590</v>
      </c>
      <c r="B18" s="4" t="s">
        <v>49</v>
      </c>
      <c r="D18" s="5" t="n">
        <v>50000</v>
      </c>
    </row>
    <row r="19" spans="1:4">
      <c r="A19" s="4" t="s">
        <v>599</v>
      </c>
    </row>
    <row r="20" spans="1:4">
      <c r="A20" s="4" t="s">
        <v>590</v>
      </c>
      <c r="B20" s="4" t="s">
        <v>49</v>
      </c>
      <c r="D20" s="5" t="n">
        <v>39375</v>
      </c>
    </row>
    <row r="21" spans="1:4">
      <c r="A21" s="4" t="s">
        <v>600</v>
      </c>
    </row>
    <row r="22" spans="1:4">
      <c r="A22" s="4" t="s">
        <v>590</v>
      </c>
      <c r="B22" s="4" t="s">
        <v>49</v>
      </c>
      <c r="D22" s="5" t="n">
        <v>50000</v>
      </c>
    </row>
    <row r="23" spans="1:4">
      <c r="A23" s="4" t="s">
        <v>601</v>
      </c>
    </row>
    <row r="24" spans="1:4">
      <c r="A24" s="4" t="s">
        <v>590</v>
      </c>
      <c r="B24" s="4" t="s">
        <v>49</v>
      </c>
      <c r="D24" s="5" t="n">
        <v>69860</v>
      </c>
    </row>
    <row r="25" spans="1:4">
      <c r="A25" s="4" t="s">
        <v>602</v>
      </c>
    </row>
    <row r="26" spans="1:4">
      <c r="A26" s="4" t="s">
        <v>590</v>
      </c>
      <c r="B26" s="4" t="s">
        <v>49</v>
      </c>
      <c r="D26" s="6" t="n">
        <v>37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s>
  <sheetData>
    <row r="1" spans="1:14">
      <c r="A1" s="1" t="s">
        <v>603</v>
      </c>
      <c r="C1" s="2" t="s">
        <v>604</v>
      </c>
      <c r="D1" s="2" t="s">
        <v>428</v>
      </c>
      <c r="E1" s="2" t="s">
        <v>505</v>
      </c>
      <c r="F1" s="2" t="s">
        <v>605</v>
      </c>
      <c r="G1" s="2" t="s">
        <v>606</v>
      </c>
      <c r="H1" s="2" t="s">
        <v>503</v>
      </c>
      <c r="I1" s="2" t="s">
        <v>2</v>
      </c>
      <c r="J1" s="2" t="s">
        <v>91</v>
      </c>
      <c r="K1" s="2" t="s">
        <v>2</v>
      </c>
      <c r="L1" s="2" t="s">
        <v>91</v>
      </c>
      <c r="M1" s="2" t="s">
        <v>37</v>
      </c>
      <c r="N1" s="2" t="s">
        <v>507</v>
      </c>
    </row>
    <row r="2" spans="1:14">
      <c r="A2" s="3" t="s">
        <v>607</v>
      </c>
    </row>
    <row r="3" spans="1:14">
      <c r="A3" s="4" t="s">
        <v>608</v>
      </c>
      <c r="I3" s="6" t="n">
        <v>455545</v>
      </c>
      <c r="J3" s="6" t="n">
        <v>887157</v>
      </c>
      <c r="K3" s="6" t="n">
        <v>1116897</v>
      </c>
      <c r="L3" s="6" t="n">
        <v>1541244</v>
      </c>
    </row>
    <row r="4" spans="1:14">
      <c r="A4" s="4" t="s">
        <v>189</v>
      </c>
      <c r="K4" s="4" t="s">
        <v>49</v>
      </c>
      <c r="L4" s="6" t="n">
        <v>2280959</v>
      </c>
    </row>
    <row r="5" spans="1:14">
      <c r="A5" s="4" t="s">
        <v>609</v>
      </c>
      <c r="B5" s="4" t="s">
        <v>387</v>
      </c>
      <c r="I5" s="6" t="n">
        <v>1223675</v>
      </c>
      <c r="K5" s="5" t="n">
        <v>1223675</v>
      </c>
      <c r="M5" s="6" t="n">
        <v>3166886</v>
      </c>
    </row>
    <row r="6" spans="1:14">
      <c r="A6" s="4" t="s">
        <v>610</v>
      </c>
      <c r="K6" s="6" t="n">
        <v>314228</v>
      </c>
    </row>
    <row r="7" spans="1:14">
      <c r="A7" s="4" t="s">
        <v>511</v>
      </c>
      <c r="D7" s="4" t="s">
        <v>512</v>
      </c>
    </row>
    <row r="8" spans="1:14">
      <c r="A8" s="4" t="s">
        <v>611</v>
      </c>
    </row>
    <row r="9" spans="1:14">
      <c r="A9" s="3" t="s">
        <v>607</v>
      </c>
    </row>
    <row r="10" spans="1:14">
      <c r="A10" s="4" t="s">
        <v>517</v>
      </c>
      <c r="G10" s="4" t="s">
        <v>612</v>
      </c>
    </row>
    <row r="11" spans="1:14">
      <c r="A11" s="4" t="s">
        <v>613</v>
      </c>
    </row>
    <row r="12" spans="1:14">
      <c r="A12" s="3" t="s">
        <v>607</v>
      </c>
    </row>
    <row r="13" spans="1:14">
      <c r="A13" s="4" t="s">
        <v>450</v>
      </c>
      <c r="G13" s="6" t="n">
        <v>295746</v>
      </c>
    </row>
    <row r="14" spans="1:14">
      <c r="A14" s="4" t="s">
        <v>614</v>
      </c>
      <c r="G14" s="4" t="s">
        <v>615</v>
      </c>
    </row>
    <row r="15" spans="1:14">
      <c r="A15" s="4" t="s">
        <v>517</v>
      </c>
      <c r="C15" s="4" t="s">
        <v>616</v>
      </c>
      <c r="G15" s="4" t="s">
        <v>617</v>
      </c>
    </row>
    <row r="16" spans="1:14">
      <c r="A16" s="4" t="s">
        <v>618</v>
      </c>
      <c r="G16" s="6" t="n">
        <v>280959</v>
      </c>
    </row>
    <row r="17" spans="1:14">
      <c r="A17" s="4" t="s">
        <v>619</v>
      </c>
      <c r="G17" s="4" t="s">
        <v>540</v>
      </c>
    </row>
    <row r="18" spans="1:14">
      <c r="A18" s="4" t="s">
        <v>620</v>
      </c>
      <c r="G18" s="5" t="n">
        <v>496101</v>
      </c>
    </row>
    <row r="19" spans="1:14">
      <c r="A19" s="4" t="s">
        <v>621</v>
      </c>
    </row>
    <row r="20" spans="1:14">
      <c r="A20" s="3" t="s">
        <v>607</v>
      </c>
    </row>
    <row r="21" spans="1:14">
      <c r="A21" s="4" t="s">
        <v>526</v>
      </c>
      <c r="G21" s="6" t="n">
        <v>193509</v>
      </c>
    </row>
    <row r="22" spans="1:14">
      <c r="A22" s="4" t="s">
        <v>622</v>
      </c>
    </row>
    <row r="23" spans="1:14">
      <c r="A23" s="3" t="s">
        <v>607</v>
      </c>
    </row>
    <row r="24" spans="1:14">
      <c r="A24" s="4" t="s">
        <v>450</v>
      </c>
      <c r="E24" s="6" t="n">
        <v>500000</v>
      </c>
      <c r="F24" s="6" t="n">
        <v>619362</v>
      </c>
    </row>
    <row r="25" spans="1:14">
      <c r="A25" s="4" t="s">
        <v>623</v>
      </c>
      <c r="E25" s="5" t="n">
        <v>125000</v>
      </c>
    </row>
    <row r="26" spans="1:14">
      <c r="A26" s="4" t="s">
        <v>526</v>
      </c>
      <c r="E26" s="6" t="n">
        <v>571079</v>
      </c>
    </row>
    <row r="27" spans="1:14">
      <c r="A27" s="4" t="s">
        <v>531</v>
      </c>
      <c r="E27" s="4" t="s">
        <v>624</v>
      </c>
    </row>
    <row r="28" spans="1:14">
      <c r="A28" s="4" t="s">
        <v>625</v>
      </c>
      <c r="E28" s="8" t="n">
        <v>1.6</v>
      </c>
    </row>
    <row r="29" spans="1:14">
      <c r="A29" s="4" t="s">
        <v>609</v>
      </c>
      <c r="E29" s="6" t="n">
        <v>229851</v>
      </c>
      <c r="F29" s="6" t="n">
        <v>466000</v>
      </c>
    </row>
    <row r="30" spans="1:14">
      <c r="A30" s="4" t="s">
        <v>626</v>
      </c>
      <c r="F30" s="4" t="s">
        <v>627</v>
      </c>
    </row>
    <row r="31" spans="1:14">
      <c r="A31" s="4" t="s">
        <v>628</v>
      </c>
      <c r="F31" s="4" t="s">
        <v>629</v>
      </c>
    </row>
    <row r="32" spans="1:14">
      <c r="A32" s="4" t="s">
        <v>523</v>
      </c>
      <c r="E32" s="6" t="n">
        <v>158772</v>
      </c>
    </row>
    <row r="33" spans="1:14">
      <c r="A33" s="4" t="s">
        <v>517</v>
      </c>
      <c r="E33" s="4" t="s">
        <v>630</v>
      </c>
    </row>
    <row r="34" spans="1:14">
      <c r="A34" s="4" t="s">
        <v>520</v>
      </c>
      <c r="E34" s="6" t="n">
        <v>500000</v>
      </c>
    </row>
    <row r="35" spans="1:14">
      <c r="A35" s="4" t="s">
        <v>631</v>
      </c>
    </row>
    <row r="36" spans="1:14">
      <c r="A36" s="3" t="s">
        <v>607</v>
      </c>
    </row>
    <row r="37" spans="1:14">
      <c r="A37" s="4" t="s">
        <v>526</v>
      </c>
      <c r="H37" s="6" t="n">
        <v>3325000</v>
      </c>
    </row>
    <row r="38" spans="1:14">
      <c r="A38" s="4" t="s">
        <v>609</v>
      </c>
      <c r="H38" s="6" t="n">
        <v>1825000</v>
      </c>
    </row>
    <row r="39" spans="1:14">
      <c r="A39" s="4" t="s">
        <v>632</v>
      </c>
      <c r="C39" s="4" t="s">
        <v>616</v>
      </c>
    </row>
    <row r="40" spans="1:14">
      <c r="A40" s="4" t="s">
        <v>517</v>
      </c>
      <c r="H40" s="4" t="s">
        <v>633</v>
      </c>
    </row>
    <row r="41" spans="1:14">
      <c r="A41" s="4" t="s">
        <v>520</v>
      </c>
      <c r="H41" s="6" t="n">
        <v>1500000</v>
      </c>
    </row>
    <row r="42" spans="1:14">
      <c r="A42" s="4" t="s">
        <v>634</v>
      </c>
    </row>
    <row r="43" spans="1:14">
      <c r="A43" s="3" t="s">
        <v>607</v>
      </c>
    </row>
    <row r="44" spans="1:14">
      <c r="A44" s="4" t="s">
        <v>609</v>
      </c>
      <c r="G44" s="5" t="n">
        <v>280959</v>
      </c>
    </row>
    <row r="45" spans="1:14">
      <c r="A45" s="4" t="s">
        <v>520</v>
      </c>
      <c r="G45" s="6" t="n">
        <v>280959</v>
      </c>
    </row>
    <row r="46" spans="1:14">
      <c r="A46" s="4" t="s">
        <v>525</v>
      </c>
    </row>
    <row r="47" spans="1:14">
      <c r="A47" s="3" t="s">
        <v>607</v>
      </c>
    </row>
    <row r="48" spans="1:14">
      <c r="A48" s="4" t="s">
        <v>526</v>
      </c>
      <c r="N48" s="6" t="n">
        <v>1174000</v>
      </c>
    </row>
    <row r="49" spans="1:14">
      <c r="A49" s="4" t="s">
        <v>520</v>
      </c>
      <c r="N49" s="6" t="n">
        <v>943299</v>
      </c>
    </row>
    <row r="50" spans="1:14">
      <c r="A50" s="4" t="s">
        <v>635</v>
      </c>
    </row>
    <row r="51" spans="1:14">
      <c r="A51" s="3" t="s">
        <v>607</v>
      </c>
    </row>
    <row r="52" spans="1:14">
      <c r="A52" s="4" t="s">
        <v>450</v>
      </c>
      <c r="H52" s="6" t="n">
        <v>1578947</v>
      </c>
    </row>
    <row r="53" spans="1:14">
      <c r="A53" s="4" t="s">
        <v>628</v>
      </c>
      <c r="H53" s="4" t="s">
        <v>426</v>
      </c>
    </row>
    <row r="54" spans="1:14">
      <c r="A54" s="4" t="s">
        <v>517</v>
      </c>
      <c r="H54" s="4" t="s">
        <v>636</v>
      </c>
    </row>
    <row r="55" spans="1:14">
      <c r="A55" s="4" t="s">
        <v>618</v>
      </c>
      <c r="H55" s="6" t="n">
        <v>1500000</v>
      </c>
    </row>
    <row r="56" spans="1:14"/>
    <row r="57" spans="1:14">
      <c r="A57" s="4" t="s">
        <v>387</v>
      </c>
      <c r="B57" s="4" t="s">
        <v>391</v>
      </c>
    </row>
  </sheetData>
  <mergeCells count="3">
    <mergeCell ref="A1:B1"/>
    <mergeCell ref="A56:M56"/>
    <mergeCell ref="B57:M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637</v>
      </c>
      <c r="C1" s="2" t="s">
        <v>604</v>
      </c>
      <c r="D1" s="2" t="s">
        <v>428</v>
      </c>
      <c r="E1" s="2" t="s">
        <v>638</v>
      </c>
      <c r="F1" s="2" t="s">
        <v>428</v>
      </c>
      <c r="G1" s="2" t="s">
        <v>639</v>
      </c>
      <c r="H1" s="2" t="s">
        <v>2</v>
      </c>
      <c r="I1" s="2" t="s">
        <v>640</v>
      </c>
      <c r="J1" s="2" t="s">
        <v>91</v>
      </c>
      <c r="K1" s="2" t="s">
        <v>2</v>
      </c>
      <c r="L1" s="2" t="s">
        <v>91</v>
      </c>
      <c r="M1" s="2" t="s">
        <v>37</v>
      </c>
    </row>
    <row r="2" spans="1:13">
      <c r="A2" s="3" t="s">
        <v>607</v>
      </c>
    </row>
    <row r="3" spans="1:13">
      <c r="A3" s="4" t="s">
        <v>641</v>
      </c>
      <c r="D3" s="4" t="s">
        <v>512</v>
      </c>
    </row>
    <row r="4" spans="1:13">
      <c r="A4" s="4" t="s">
        <v>642</v>
      </c>
      <c r="I4" s="6" t="n">
        <v>308000</v>
      </c>
    </row>
    <row r="5" spans="1:13">
      <c r="A5" s="4" t="s">
        <v>81</v>
      </c>
      <c r="H5" s="6" t="n">
        <v>320679</v>
      </c>
      <c r="K5" s="6" t="n">
        <v>320679</v>
      </c>
      <c r="M5" s="6" t="n">
        <v>1311821</v>
      </c>
    </row>
    <row r="6" spans="1:13">
      <c r="A6" s="4" t="s">
        <v>643</v>
      </c>
      <c r="H6" s="5" t="n">
        <v>317820</v>
      </c>
      <c r="J6" s="6" t="n">
        <v>12412</v>
      </c>
      <c r="K6" s="5" t="n">
        <v>482287</v>
      </c>
      <c r="L6" s="6" t="n">
        <v>574375</v>
      </c>
    </row>
    <row r="7" spans="1:13">
      <c r="A7" s="4" t="s">
        <v>66</v>
      </c>
      <c r="H7" s="5" t="n">
        <v>23301970</v>
      </c>
      <c r="K7" s="5" t="n">
        <v>23301970</v>
      </c>
      <c r="M7" s="5" t="n">
        <v>18681390</v>
      </c>
    </row>
    <row r="8" spans="1:13">
      <c r="A8" s="4" t="s">
        <v>608</v>
      </c>
      <c r="H8" s="5" t="n">
        <v>455545</v>
      </c>
      <c r="J8" s="6" t="n">
        <v>887157</v>
      </c>
      <c r="K8" s="5" t="n">
        <v>1116897</v>
      </c>
      <c r="L8" s="6" t="n">
        <v>1541244</v>
      </c>
    </row>
    <row r="9" spans="1:13">
      <c r="A9" s="4" t="s">
        <v>609</v>
      </c>
      <c r="B9" s="4" t="s">
        <v>387</v>
      </c>
      <c r="H9" s="5" t="n">
        <v>1223675</v>
      </c>
      <c r="K9" s="5" t="n">
        <v>1223675</v>
      </c>
      <c r="M9" s="6" t="n">
        <v>3166886</v>
      </c>
    </row>
    <row r="10" spans="1:13">
      <c r="A10" s="4" t="s">
        <v>644</v>
      </c>
    </row>
    <row r="11" spans="1:13">
      <c r="A11" s="3" t="s">
        <v>607</v>
      </c>
    </row>
    <row r="12" spans="1:13">
      <c r="A12" s="4" t="s">
        <v>641</v>
      </c>
      <c r="C12" s="4" t="s">
        <v>645</v>
      </c>
    </row>
    <row r="13" spans="1:13">
      <c r="A13" s="4" t="s">
        <v>517</v>
      </c>
      <c r="C13" s="4" t="s">
        <v>646</v>
      </c>
    </row>
    <row r="14" spans="1:13">
      <c r="A14" s="4" t="s">
        <v>81</v>
      </c>
      <c r="H14" s="5" t="n">
        <v>232368</v>
      </c>
      <c r="K14" s="5" t="n">
        <v>232368</v>
      </c>
    </row>
    <row r="15" spans="1:13">
      <c r="A15" s="4" t="s">
        <v>647</v>
      </c>
      <c r="H15" s="5" t="n">
        <v>14512</v>
      </c>
      <c r="K15" s="5" t="n">
        <v>14512</v>
      </c>
    </row>
    <row r="16" spans="1:13">
      <c r="A16" s="4" t="s">
        <v>643</v>
      </c>
      <c r="I16" s="6" t="n">
        <v>904469</v>
      </c>
      <c r="K16" s="5" t="n">
        <v>904469</v>
      </c>
    </row>
    <row r="17" spans="1:13">
      <c r="A17" s="4" t="s">
        <v>66</v>
      </c>
      <c r="H17" s="5" t="n">
        <v>314228</v>
      </c>
      <c r="K17" s="5" t="n">
        <v>314228</v>
      </c>
    </row>
    <row r="18" spans="1:13">
      <c r="A18" s="4" t="s">
        <v>648</v>
      </c>
      <c r="C18" s="4" t="s">
        <v>649</v>
      </c>
    </row>
    <row r="19" spans="1:13">
      <c r="A19" s="4" t="s">
        <v>628</v>
      </c>
      <c r="C19" s="4" t="s">
        <v>426</v>
      </c>
    </row>
    <row r="20" spans="1:13">
      <c r="A20" s="4" t="s">
        <v>650</v>
      </c>
      <c r="C20" s="6" t="n">
        <v>1571134</v>
      </c>
    </row>
    <row r="21" spans="1:13">
      <c r="A21" s="4" t="s">
        <v>651</v>
      </c>
    </row>
    <row r="22" spans="1:13">
      <c r="A22" s="3" t="s">
        <v>607</v>
      </c>
    </row>
    <row r="23" spans="1:13">
      <c r="A23" s="4" t="s">
        <v>81</v>
      </c>
      <c r="H23" s="5" t="n">
        <v>10781</v>
      </c>
      <c r="K23" s="5" t="n">
        <v>10781</v>
      </c>
    </row>
    <row r="24" spans="1:13">
      <c r="A24" s="4" t="s">
        <v>650</v>
      </c>
      <c r="H24" s="6" t="n">
        <v>13000</v>
      </c>
      <c r="K24" s="6" t="n">
        <v>13000</v>
      </c>
    </row>
    <row r="25" spans="1:13">
      <c r="A25" s="4" t="s">
        <v>652</v>
      </c>
    </row>
    <row r="26" spans="1:13">
      <c r="A26" s="3" t="s">
        <v>607</v>
      </c>
    </row>
    <row r="27" spans="1:13">
      <c r="A27" s="4" t="s">
        <v>641</v>
      </c>
      <c r="G27" s="4" t="s">
        <v>653</v>
      </c>
    </row>
    <row r="28" spans="1:13">
      <c r="A28" s="4" t="s">
        <v>517</v>
      </c>
      <c r="G28" s="4" t="s">
        <v>654</v>
      </c>
    </row>
    <row r="29" spans="1:13">
      <c r="A29" s="4" t="s">
        <v>655</v>
      </c>
      <c r="G29" s="6" t="n">
        <v>30000</v>
      </c>
    </row>
    <row r="30" spans="1:13">
      <c r="A30" s="4" t="s">
        <v>648</v>
      </c>
      <c r="G30" s="4" t="s">
        <v>656</v>
      </c>
    </row>
    <row r="31" spans="1:13">
      <c r="A31" s="4" t="s">
        <v>628</v>
      </c>
      <c r="G31" s="4" t="s">
        <v>532</v>
      </c>
    </row>
    <row r="32" spans="1:13">
      <c r="A32" s="4" t="s">
        <v>618</v>
      </c>
      <c r="G32" s="6" t="n">
        <v>25000</v>
      </c>
    </row>
    <row r="33" spans="1:13">
      <c r="A33" s="4" t="s">
        <v>520</v>
      </c>
      <c r="G33" s="5" t="n">
        <v>25000</v>
      </c>
    </row>
    <row r="34" spans="1:13">
      <c r="A34" s="4" t="s">
        <v>650</v>
      </c>
      <c r="G34" s="5" t="n">
        <v>27500</v>
      </c>
    </row>
    <row r="35" spans="1:13">
      <c r="A35" s="4" t="s">
        <v>609</v>
      </c>
      <c r="G35" s="6" t="n">
        <v>5000</v>
      </c>
    </row>
    <row r="36" spans="1:13">
      <c r="A36" s="4" t="s">
        <v>657</v>
      </c>
    </row>
    <row r="37" spans="1:13">
      <c r="A37" s="3" t="s">
        <v>607</v>
      </c>
    </row>
    <row r="38" spans="1:13">
      <c r="A38" s="4" t="s">
        <v>641</v>
      </c>
      <c r="F38" s="4" t="s">
        <v>658</v>
      </c>
    </row>
    <row r="39" spans="1:13">
      <c r="A39" s="4" t="s">
        <v>648</v>
      </c>
      <c r="F39" s="4" t="s">
        <v>659</v>
      </c>
    </row>
    <row r="40" spans="1:13">
      <c r="A40" s="4" t="s">
        <v>628</v>
      </c>
      <c r="D40" s="4" t="s">
        <v>624</v>
      </c>
      <c r="F40" s="4" t="s">
        <v>624</v>
      </c>
    </row>
    <row r="41" spans="1:13">
      <c r="A41" s="4" t="s">
        <v>650</v>
      </c>
      <c r="D41" s="6" t="n">
        <v>620000</v>
      </c>
      <c r="E41" s="6" t="n">
        <v>620000</v>
      </c>
      <c r="F41" s="6" t="n">
        <v>620000</v>
      </c>
    </row>
    <row r="42" spans="1:13">
      <c r="A42" s="4" t="s">
        <v>660</v>
      </c>
    </row>
    <row r="43" spans="1:13">
      <c r="A43" s="3" t="s">
        <v>607</v>
      </c>
    </row>
    <row r="44" spans="1:13">
      <c r="A44" s="4" t="s">
        <v>642</v>
      </c>
      <c r="F44" s="5" t="n">
        <v>189000</v>
      </c>
    </row>
    <row r="45" spans="1:13">
      <c r="A45" s="4" t="s">
        <v>520</v>
      </c>
      <c r="D45" s="6" t="n">
        <v>144000</v>
      </c>
      <c r="F45" s="6" t="n">
        <v>144000</v>
      </c>
    </row>
    <row r="46" spans="1:13">
      <c r="A46" s="4" t="s">
        <v>661</v>
      </c>
    </row>
    <row r="47" spans="1:13">
      <c r="A47" s="3" t="s">
        <v>607</v>
      </c>
    </row>
    <row r="48" spans="1:13">
      <c r="A48" s="4" t="s">
        <v>650</v>
      </c>
      <c r="E48" s="5" t="n">
        <v>186000</v>
      </c>
    </row>
    <row r="49" spans="1:13">
      <c r="A49" s="4" t="s">
        <v>662</v>
      </c>
    </row>
    <row r="50" spans="1:13">
      <c r="A50" s="3" t="s">
        <v>607</v>
      </c>
    </row>
    <row r="51" spans="1:13">
      <c r="A51" s="4" t="s">
        <v>650</v>
      </c>
      <c r="E51" s="6" t="n">
        <v>434000</v>
      </c>
    </row>
    <row r="52" spans="1:13">
      <c r="A52" s="4" t="s">
        <v>663</v>
      </c>
    </row>
    <row r="53" spans="1:13">
      <c r="A53" s="3" t="s">
        <v>607</v>
      </c>
    </row>
    <row r="54" spans="1:13">
      <c r="A54" s="4" t="s">
        <v>648</v>
      </c>
      <c r="E54" s="4" t="s">
        <v>659</v>
      </c>
    </row>
    <row r="55" spans="1:13">
      <c r="A55" s="4" t="s">
        <v>628</v>
      </c>
      <c r="E55" s="4" t="s">
        <v>624</v>
      </c>
    </row>
    <row r="56" spans="1:13">
      <c r="A56" s="4" t="s">
        <v>664</v>
      </c>
    </row>
    <row r="57" spans="1:13">
      <c r="A57" s="3" t="s">
        <v>607</v>
      </c>
    </row>
    <row r="58" spans="1:13">
      <c r="A58" s="4" t="s">
        <v>648</v>
      </c>
      <c r="E58" s="4" t="s">
        <v>659</v>
      </c>
    </row>
    <row r="59" spans="1:13">
      <c r="A59" s="4" t="s">
        <v>628</v>
      </c>
      <c r="E59" s="4" t="s">
        <v>624</v>
      </c>
    </row>
    <row r="60" spans="1:13"/>
    <row r="61" spans="1:13">
      <c r="A61" s="4" t="s">
        <v>387</v>
      </c>
      <c r="B61" s="4" t="s">
        <v>391</v>
      </c>
    </row>
  </sheetData>
  <mergeCells count="3">
    <mergeCell ref="A1:B1"/>
    <mergeCell ref="A60:L60"/>
    <mergeCell ref="B61:L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14"/>
    <col customWidth="1" max="15" min="15" width="14"/>
    <col customWidth="1" max="16" min="16" width="16"/>
    <col customWidth="1" max="17" min="17" width="14"/>
    <col customWidth="1" max="18" min="18" width="14"/>
  </cols>
  <sheetData>
    <row r="1" spans="1:18">
      <c r="A1" s="1" t="s">
        <v>665</v>
      </c>
      <c r="C1" s="2" t="s">
        <v>493</v>
      </c>
      <c r="D1" s="2" t="s">
        <v>428</v>
      </c>
      <c r="E1" s="2" t="s">
        <v>494</v>
      </c>
      <c r="F1" s="2" t="s">
        <v>638</v>
      </c>
      <c r="G1" s="2" t="s">
        <v>500</v>
      </c>
      <c r="H1" s="2" t="s">
        <v>501</v>
      </c>
      <c r="I1" s="2" t="s">
        <v>666</v>
      </c>
      <c r="J1" s="2" t="s">
        <v>667</v>
      </c>
      <c r="K1" s="2" t="s">
        <v>495</v>
      </c>
      <c r="L1" s="2" t="s">
        <v>505</v>
      </c>
      <c r="M1" s="2" t="s">
        <v>2</v>
      </c>
      <c r="N1" s="2" t="s">
        <v>640</v>
      </c>
      <c r="O1" s="2" t="s">
        <v>91</v>
      </c>
      <c r="P1" s="2" t="s">
        <v>2</v>
      </c>
      <c r="Q1" s="2" t="s">
        <v>91</v>
      </c>
      <c r="R1" s="2" t="s">
        <v>37</v>
      </c>
    </row>
    <row r="2" spans="1:18">
      <c r="A2" s="3" t="s">
        <v>607</v>
      </c>
    </row>
    <row r="3" spans="1:18">
      <c r="A3" s="4" t="s">
        <v>608</v>
      </c>
      <c r="M3" s="6" t="n">
        <v>455545</v>
      </c>
      <c r="O3" s="6" t="n">
        <v>887157</v>
      </c>
      <c r="P3" s="6" t="n">
        <v>1116897</v>
      </c>
      <c r="Q3" s="6" t="n">
        <v>1541244</v>
      </c>
    </row>
    <row r="4" spans="1:18">
      <c r="A4" s="4" t="s">
        <v>81</v>
      </c>
      <c r="M4" s="5" t="n">
        <v>320679</v>
      </c>
      <c r="P4" s="5" t="n">
        <v>320679</v>
      </c>
      <c r="R4" s="6" t="n">
        <v>1311821</v>
      </c>
    </row>
    <row r="5" spans="1:18">
      <c r="A5" s="4" t="s">
        <v>641</v>
      </c>
      <c r="D5" s="4" t="s">
        <v>512</v>
      </c>
    </row>
    <row r="6" spans="1:18">
      <c r="A6" s="4" t="s">
        <v>642</v>
      </c>
      <c r="N6" s="6" t="n">
        <v>308000</v>
      </c>
    </row>
    <row r="7" spans="1:18">
      <c r="A7" s="4" t="s">
        <v>609</v>
      </c>
      <c r="B7" s="4" t="s">
        <v>387</v>
      </c>
      <c r="M7" s="5" t="n">
        <v>1223675</v>
      </c>
      <c r="P7" s="5" t="n">
        <v>1223675</v>
      </c>
      <c r="R7" s="5" t="n">
        <v>3166886</v>
      </c>
    </row>
    <row r="8" spans="1:18">
      <c r="A8" s="4" t="s">
        <v>668</v>
      </c>
    </row>
    <row r="9" spans="1:18">
      <c r="A9" s="3" t="s">
        <v>607</v>
      </c>
    </row>
    <row r="10" spans="1:18">
      <c r="A10" s="4" t="s">
        <v>81</v>
      </c>
      <c r="M10" s="5" t="n">
        <v>55615</v>
      </c>
      <c r="P10" s="5" t="n">
        <v>55615</v>
      </c>
    </row>
    <row r="11" spans="1:18">
      <c r="A11" s="4" t="s">
        <v>647</v>
      </c>
      <c r="M11" s="5" t="n">
        <v>364000</v>
      </c>
      <c r="P11" s="5" t="n">
        <v>364000</v>
      </c>
    </row>
    <row r="12" spans="1:18">
      <c r="A12" s="4" t="s">
        <v>628</v>
      </c>
      <c r="F12" s="4" t="s">
        <v>624</v>
      </c>
    </row>
    <row r="13" spans="1:18">
      <c r="A13" s="4" t="s">
        <v>648</v>
      </c>
      <c r="F13" s="4" t="s">
        <v>659</v>
      </c>
    </row>
    <row r="14" spans="1:18">
      <c r="A14" s="4" t="s">
        <v>650</v>
      </c>
      <c r="F14" s="6" t="n">
        <v>186000</v>
      </c>
      <c r="M14" s="5" t="n">
        <v>70000</v>
      </c>
      <c r="P14" s="5" t="n">
        <v>70000</v>
      </c>
    </row>
    <row r="15" spans="1:18">
      <c r="A15" s="4" t="s">
        <v>669</v>
      </c>
    </row>
    <row r="16" spans="1:18">
      <c r="A16" s="3" t="s">
        <v>607</v>
      </c>
    </row>
    <row r="17" spans="1:18">
      <c r="A17" s="4" t="s">
        <v>628</v>
      </c>
      <c r="F17" s="4" t="s">
        <v>624</v>
      </c>
    </row>
    <row r="18" spans="1:18">
      <c r="A18" s="4" t="s">
        <v>648</v>
      </c>
      <c r="F18" s="4" t="s">
        <v>659</v>
      </c>
    </row>
    <row r="19" spans="1:18">
      <c r="A19" s="4" t="s">
        <v>650</v>
      </c>
      <c r="F19" s="6" t="n">
        <v>434000</v>
      </c>
      <c r="M19" s="5" t="n">
        <v>70000</v>
      </c>
      <c r="P19" s="5" t="n">
        <v>70000</v>
      </c>
    </row>
    <row r="20" spans="1:18">
      <c r="A20" s="4" t="s">
        <v>670</v>
      </c>
    </row>
    <row r="21" spans="1:18">
      <c r="A21" s="3" t="s">
        <v>607</v>
      </c>
    </row>
    <row r="22" spans="1:18">
      <c r="A22" s="4" t="s">
        <v>517</v>
      </c>
      <c r="J22" s="4" t="s">
        <v>671</v>
      </c>
    </row>
    <row r="23" spans="1:18">
      <c r="A23" s="4" t="s">
        <v>520</v>
      </c>
      <c r="J23" s="6" t="n">
        <v>23000</v>
      </c>
    </row>
    <row r="24" spans="1:18">
      <c r="A24" s="4" t="s">
        <v>628</v>
      </c>
      <c r="J24" s="4" t="s">
        <v>426</v>
      </c>
    </row>
    <row r="25" spans="1:18">
      <c r="A25" s="4" t="s">
        <v>641</v>
      </c>
      <c r="J25" s="4" t="s">
        <v>672</v>
      </c>
    </row>
    <row r="26" spans="1:18">
      <c r="A26" s="4" t="s">
        <v>648</v>
      </c>
      <c r="J26" s="4" t="s">
        <v>673</v>
      </c>
    </row>
    <row r="27" spans="1:18">
      <c r="A27" s="4" t="s">
        <v>618</v>
      </c>
      <c r="J27" s="6" t="n">
        <v>75000</v>
      </c>
    </row>
    <row r="28" spans="1:18">
      <c r="A28" s="4" t="s">
        <v>674</v>
      </c>
      <c r="M28" s="5" t="n">
        <v>2300</v>
      </c>
      <c r="P28" s="5" t="n">
        <v>2300</v>
      </c>
    </row>
    <row r="29" spans="1:18">
      <c r="A29" s="4" t="s">
        <v>642</v>
      </c>
      <c r="J29" s="5" t="n">
        <v>23000</v>
      </c>
    </row>
    <row r="30" spans="1:18">
      <c r="A30" s="4" t="s">
        <v>650</v>
      </c>
      <c r="J30" s="6" t="n">
        <v>78947</v>
      </c>
    </row>
    <row r="31" spans="1:18">
      <c r="A31" s="4" t="s">
        <v>675</v>
      </c>
    </row>
    <row r="32" spans="1:18">
      <c r="A32" s="3" t="s">
        <v>607</v>
      </c>
    </row>
    <row r="33" spans="1:18">
      <c r="A33" s="4" t="s">
        <v>517</v>
      </c>
      <c r="I33" s="4" t="s">
        <v>671</v>
      </c>
    </row>
    <row r="34" spans="1:18">
      <c r="A34" s="4" t="s">
        <v>520</v>
      </c>
      <c r="I34" s="6" t="n">
        <v>75000</v>
      </c>
    </row>
    <row r="35" spans="1:18">
      <c r="A35" s="4" t="s">
        <v>628</v>
      </c>
      <c r="I35" s="4" t="s">
        <v>426</v>
      </c>
    </row>
    <row r="36" spans="1:18">
      <c r="A36" s="4" t="s">
        <v>641</v>
      </c>
      <c r="I36" s="4" t="s">
        <v>676</v>
      </c>
    </row>
    <row r="37" spans="1:18">
      <c r="A37" s="4" t="s">
        <v>618</v>
      </c>
      <c r="I37" s="6" t="n">
        <v>75000</v>
      </c>
    </row>
    <row r="38" spans="1:18">
      <c r="A38" s="4" t="s">
        <v>674</v>
      </c>
      <c r="M38" s="5" t="n">
        <v>90000</v>
      </c>
      <c r="P38" s="5" t="n">
        <v>90000</v>
      </c>
    </row>
    <row r="39" spans="1:18">
      <c r="A39" s="4" t="s">
        <v>642</v>
      </c>
      <c r="I39" s="5" t="n">
        <v>103000</v>
      </c>
    </row>
    <row r="40" spans="1:18">
      <c r="A40" s="4" t="s">
        <v>650</v>
      </c>
      <c r="I40" s="5" t="n">
        <v>78947</v>
      </c>
    </row>
    <row r="41" spans="1:18">
      <c r="A41" s="4" t="s">
        <v>609</v>
      </c>
      <c r="I41" s="6" t="n">
        <v>28000</v>
      </c>
    </row>
    <row r="42" spans="1:18">
      <c r="A42" s="4" t="s">
        <v>677</v>
      </c>
    </row>
    <row r="43" spans="1:18">
      <c r="A43" s="3" t="s">
        <v>607</v>
      </c>
    </row>
    <row r="44" spans="1:18">
      <c r="A44" s="4" t="s">
        <v>641</v>
      </c>
      <c r="K44" s="4" t="s">
        <v>678</v>
      </c>
      <c r="L44" s="4" t="s">
        <v>679</v>
      </c>
    </row>
    <row r="45" spans="1:18">
      <c r="A45" s="4" t="s">
        <v>680</v>
      </c>
    </row>
    <row r="46" spans="1:18">
      <c r="A46" s="3" t="s">
        <v>607</v>
      </c>
    </row>
    <row r="47" spans="1:18">
      <c r="A47" s="4" t="s">
        <v>641</v>
      </c>
      <c r="E47" s="4" t="s">
        <v>681</v>
      </c>
      <c r="H47" s="4" t="s">
        <v>682</v>
      </c>
    </row>
    <row r="48" spans="1:18">
      <c r="A48" s="4" t="s">
        <v>683</v>
      </c>
    </row>
    <row r="49" spans="1:18">
      <c r="A49" s="3" t="s">
        <v>607</v>
      </c>
    </row>
    <row r="50" spans="1:18">
      <c r="A50" s="4" t="s">
        <v>641</v>
      </c>
      <c r="C50" s="4" t="s">
        <v>684</v>
      </c>
      <c r="G50" s="4" t="s">
        <v>684</v>
      </c>
    </row>
    <row r="51" spans="1:18">
      <c r="A51" s="4" t="s">
        <v>685</v>
      </c>
    </row>
    <row r="52" spans="1:18">
      <c r="A52" s="3" t="s">
        <v>607</v>
      </c>
    </row>
    <row r="53" spans="1:18">
      <c r="A53" s="4" t="s">
        <v>81</v>
      </c>
      <c r="M53" s="6" t="n">
        <v>21915</v>
      </c>
      <c r="P53" s="6" t="n">
        <v>21915</v>
      </c>
      <c r="R53" s="5" t="n">
        <v>0</v>
      </c>
    </row>
    <row r="54" spans="1:18">
      <c r="A54" s="4" t="s">
        <v>531</v>
      </c>
      <c r="M54" s="4" t="s">
        <v>624</v>
      </c>
      <c r="P54" s="4" t="s">
        <v>624</v>
      </c>
    </row>
    <row r="55" spans="1:18">
      <c r="A55" s="4" t="s">
        <v>686</v>
      </c>
      <c r="P55" s="4" t="s">
        <v>659</v>
      </c>
    </row>
    <row r="56" spans="1:18">
      <c r="A56" s="4" t="s">
        <v>687</v>
      </c>
    </row>
    <row r="57" spans="1:18">
      <c r="A57" s="3" t="s">
        <v>607</v>
      </c>
    </row>
    <row r="58" spans="1:18">
      <c r="A58" s="4" t="s">
        <v>81</v>
      </c>
      <c r="M58" s="6" t="n">
        <v>55615</v>
      </c>
      <c r="P58" s="6" t="n">
        <v>55615</v>
      </c>
      <c r="R58" s="5" t="n">
        <v>0</v>
      </c>
    </row>
    <row r="59" spans="1:18">
      <c r="A59" s="4" t="s">
        <v>531</v>
      </c>
      <c r="M59" s="4" t="s">
        <v>624</v>
      </c>
      <c r="P59" s="4" t="s">
        <v>624</v>
      </c>
    </row>
    <row r="60" spans="1:18">
      <c r="A60" s="4" t="s">
        <v>686</v>
      </c>
      <c r="P60" s="4" t="s">
        <v>659</v>
      </c>
    </row>
    <row r="61" spans="1:18">
      <c r="A61" s="4" t="s">
        <v>688</v>
      </c>
    </row>
    <row r="62" spans="1:18">
      <c r="A62" s="3" t="s">
        <v>607</v>
      </c>
    </row>
    <row r="63" spans="1:18">
      <c r="A63" s="4" t="s">
        <v>81</v>
      </c>
      <c r="M63" s="6" t="n">
        <v>0</v>
      </c>
      <c r="P63" s="6" t="n">
        <v>0</v>
      </c>
      <c r="R63" s="5" t="n">
        <v>9087</v>
      </c>
    </row>
    <row r="64" spans="1:18">
      <c r="A64" s="4" t="s">
        <v>531</v>
      </c>
      <c r="M64" s="4" t="s">
        <v>426</v>
      </c>
      <c r="P64" s="4" t="s">
        <v>426</v>
      </c>
    </row>
    <row r="65" spans="1:18">
      <c r="A65" s="4" t="s">
        <v>686</v>
      </c>
      <c r="P65" s="4" t="s">
        <v>673</v>
      </c>
    </row>
    <row r="66" spans="1:18">
      <c r="A66" s="4" t="s">
        <v>689</v>
      </c>
    </row>
    <row r="67" spans="1:18">
      <c r="A67" s="3" t="s">
        <v>607</v>
      </c>
    </row>
    <row r="68" spans="1:18">
      <c r="A68" s="4" t="s">
        <v>81</v>
      </c>
      <c r="M68" s="6" t="n">
        <v>0</v>
      </c>
      <c r="P68" s="6" t="n">
        <v>0</v>
      </c>
      <c r="R68" s="5" t="n">
        <v>41395</v>
      </c>
    </row>
    <row r="69" spans="1:18">
      <c r="A69" s="4" t="s">
        <v>531</v>
      </c>
      <c r="M69" s="4" t="s">
        <v>426</v>
      </c>
      <c r="P69" s="4" t="s">
        <v>426</v>
      </c>
    </row>
    <row r="70" spans="1:18">
      <c r="A70" s="4" t="s">
        <v>686</v>
      </c>
      <c r="P70" s="4" t="s">
        <v>673</v>
      </c>
    </row>
    <row r="71" spans="1:18">
      <c r="A71" s="4" t="s">
        <v>690</v>
      </c>
    </row>
    <row r="72" spans="1:18">
      <c r="A72" s="3" t="s">
        <v>607</v>
      </c>
    </row>
    <row r="73" spans="1:18">
      <c r="A73" s="4" t="s">
        <v>81</v>
      </c>
      <c r="M73" s="6" t="n">
        <v>10781</v>
      </c>
      <c r="P73" s="6" t="n">
        <v>10781</v>
      </c>
      <c r="R73" s="5" t="n">
        <v>24140</v>
      </c>
    </row>
    <row r="74" spans="1:18">
      <c r="A74" s="4" t="s">
        <v>531</v>
      </c>
      <c r="M74" s="4" t="s">
        <v>532</v>
      </c>
      <c r="P74" s="4" t="s">
        <v>532</v>
      </c>
    </row>
    <row r="75" spans="1:18">
      <c r="A75" s="4" t="s">
        <v>686</v>
      </c>
      <c r="P75" s="4" t="s">
        <v>656</v>
      </c>
    </row>
    <row r="76" spans="1:18">
      <c r="A76" s="4" t="s">
        <v>691</v>
      </c>
    </row>
    <row r="77" spans="1:18">
      <c r="A77" s="3" t="s">
        <v>607</v>
      </c>
    </row>
    <row r="78" spans="1:18">
      <c r="A78" s="4" t="s">
        <v>81</v>
      </c>
      <c r="M78" s="6" t="n">
        <v>0</v>
      </c>
      <c r="P78" s="6" t="n">
        <v>0</v>
      </c>
      <c r="R78" s="5" t="n">
        <v>55000</v>
      </c>
    </row>
    <row r="79" spans="1:18">
      <c r="A79" s="4" t="s">
        <v>531</v>
      </c>
      <c r="M79" s="4" t="s">
        <v>624</v>
      </c>
      <c r="P79" s="4" t="s">
        <v>624</v>
      </c>
    </row>
    <row r="80" spans="1:18">
      <c r="A80" s="4" t="s">
        <v>686</v>
      </c>
      <c r="P80" s="4" t="s">
        <v>692</v>
      </c>
    </row>
    <row r="81" spans="1:18">
      <c r="A81" s="4" t="s">
        <v>693</v>
      </c>
    </row>
    <row r="82" spans="1:18">
      <c r="A82" s="3" t="s">
        <v>607</v>
      </c>
    </row>
    <row r="83" spans="1:18">
      <c r="A83" s="4" t="s">
        <v>81</v>
      </c>
      <c r="M83" s="6" t="n">
        <v>0</v>
      </c>
      <c r="P83" s="6" t="n">
        <v>0</v>
      </c>
    </row>
    <row r="84" spans="1:18">
      <c r="A84" s="4" t="s">
        <v>531</v>
      </c>
      <c r="M84" s="4" t="s">
        <v>629</v>
      </c>
      <c r="P84" s="4" t="s">
        <v>629</v>
      </c>
    </row>
    <row r="85" spans="1:18">
      <c r="A85" s="4" t="s">
        <v>686</v>
      </c>
      <c r="P85" s="4" t="s">
        <v>694</v>
      </c>
    </row>
    <row r="86" spans="1:18">
      <c r="A86" s="4" t="s">
        <v>695</v>
      </c>
    </row>
    <row r="87" spans="1:18">
      <c r="A87" s="3" t="s">
        <v>607</v>
      </c>
    </row>
    <row r="88" spans="1:18">
      <c r="A88" s="4" t="s">
        <v>81</v>
      </c>
      <c r="M88" s="6" t="n">
        <v>0</v>
      </c>
      <c r="P88" s="6" t="n">
        <v>0</v>
      </c>
      <c r="R88" s="5" t="n">
        <v>172570</v>
      </c>
    </row>
    <row r="89" spans="1:18">
      <c r="A89" s="4" t="s">
        <v>531</v>
      </c>
      <c r="M89" s="4" t="s">
        <v>426</v>
      </c>
      <c r="P89" s="4" t="s">
        <v>426</v>
      </c>
    </row>
    <row r="90" spans="1:18">
      <c r="A90" s="4" t="s">
        <v>686</v>
      </c>
      <c r="P90" s="4" t="s">
        <v>696</v>
      </c>
    </row>
    <row r="91" spans="1:18">
      <c r="A91" s="4" t="s">
        <v>697</v>
      </c>
    </row>
    <row r="92" spans="1:18">
      <c r="A92" s="3" t="s">
        <v>607</v>
      </c>
    </row>
    <row r="93" spans="1:18">
      <c r="A93" s="4" t="s">
        <v>81</v>
      </c>
      <c r="M93" s="6" t="n">
        <v>232368</v>
      </c>
      <c r="P93" s="6" t="n">
        <v>232368</v>
      </c>
      <c r="R93" s="6" t="n">
        <v>0</v>
      </c>
    </row>
    <row r="94" spans="1:18">
      <c r="A94" s="4" t="s">
        <v>531</v>
      </c>
      <c r="M94" s="4" t="s">
        <v>426</v>
      </c>
      <c r="P94" s="4" t="s">
        <v>426</v>
      </c>
    </row>
    <row r="95" spans="1:18">
      <c r="A95" s="4" t="s">
        <v>686</v>
      </c>
      <c r="P95" s="4" t="s">
        <v>698</v>
      </c>
    </row>
    <row r="96" spans="1:18"/>
    <row r="97" spans="1:18">
      <c r="A97" s="4" t="s">
        <v>387</v>
      </c>
      <c r="B97" s="4" t="s">
        <v>391</v>
      </c>
    </row>
  </sheetData>
  <mergeCells count="3">
    <mergeCell ref="A1:B1"/>
    <mergeCell ref="A96:Q96"/>
    <mergeCell ref="B97:Q9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9</v>
      </c>
      <c r="B1" s="2" t="s">
        <v>1</v>
      </c>
      <c r="D1" s="2" t="s">
        <v>393</v>
      </c>
    </row>
    <row r="2" spans="1:4">
      <c r="B2" s="2" t="s">
        <v>2</v>
      </c>
      <c r="C2" s="2" t="s">
        <v>91</v>
      </c>
      <c r="D2" s="2" t="s">
        <v>37</v>
      </c>
    </row>
    <row r="3" spans="1:4">
      <c r="A3" s="3" t="s">
        <v>700</v>
      </c>
    </row>
    <row r="4" spans="1:4">
      <c r="A4" s="4" t="s">
        <v>701</v>
      </c>
      <c r="B4" s="6" t="n">
        <v>20000</v>
      </c>
      <c r="C4" s="6" t="n">
        <v>496234</v>
      </c>
    </row>
    <row r="5" spans="1:4">
      <c r="A5" s="4" t="s">
        <v>388</v>
      </c>
    </row>
    <row r="6" spans="1:4">
      <c r="A6" s="3" t="s">
        <v>700</v>
      </c>
    </row>
    <row r="7" spans="1:4">
      <c r="A7" s="4" t="s">
        <v>702</v>
      </c>
      <c r="B7" s="5" t="n">
        <v>3166886</v>
      </c>
      <c r="C7" s="6" t="n">
        <v>4749712</v>
      </c>
      <c r="D7" s="6" t="n">
        <v>4749712</v>
      </c>
    </row>
    <row r="8" spans="1:4">
      <c r="A8" s="4" t="s">
        <v>701</v>
      </c>
      <c r="B8" s="5" t="n">
        <v>189000</v>
      </c>
      <c r="D8" s="5" t="n">
        <v>2839369</v>
      </c>
    </row>
    <row r="9" spans="1:4">
      <c r="A9" s="4" t="s">
        <v>703</v>
      </c>
      <c r="B9" s="5" t="n">
        <v>-962817</v>
      </c>
      <c r="D9" s="5" t="n">
        <v>-678142</v>
      </c>
    </row>
    <row r="10" spans="1:4">
      <c r="A10" s="4" t="s">
        <v>704</v>
      </c>
      <c r="B10" s="5" t="n">
        <v>-164468</v>
      </c>
      <c r="D10" s="5" t="n">
        <v>-310041</v>
      </c>
    </row>
    <row r="11" spans="1:4">
      <c r="A11" s="4" t="s">
        <v>705</v>
      </c>
      <c r="B11" s="5" t="n">
        <v>-1470926</v>
      </c>
      <c r="D11" s="5" t="n">
        <v>-6049473</v>
      </c>
    </row>
    <row r="12" spans="1:4">
      <c r="A12" s="4" t="s">
        <v>706</v>
      </c>
      <c r="B12" s="5" t="n">
        <v>466000</v>
      </c>
    </row>
    <row r="13" spans="1:4">
      <c r="A13" s="4" t="s">
        <v>707</v>
      </c>
      <c r="B13" s="4" t="s">
        <v>49</v>
      </c>
      <c r="D13" s="5" t="n">
        <v>302800</v>
      </c>
    </row>
    <row r="14" spans="1:4">
      <c r="A14" s="4" t="s">
        <v>708</v>
      </c>
      <c r="B14" s="4" t="s">
        <v>49</v>
      </c>
      <c r="D14" s="5" t="n">
        <v>2274892</v>
      </c>
    </row>
    <row r="15" spans="1:4">
      <c r="A15" s="4" t="s">
        <v>709</v>
      </c>
      <c r="B15" s="4" t="s">
        <v>49</v>
      </c>
      <c r="D15" s="5" t="n">
        <v>328833</v>
      </c>
    </row>
    <row r="16" spans="1:4">
      <c r="A16" s="4" t="s">
        <v>710</v>
      </c>
      <c r="B16" s="4" t="s">
        <v>49</v>
      </c>
      <c r="D16" s="5" t="n">
        <v>-291064</v>
      </c>
    </row>
    <row r="17" spans="1:4">
      <c r="A17" s="4" t="s">
        <v>711</v>
      </c>
      <c r="B17" s="6" t="n">
        <v>1223675</v>
      </c>
      <c r="D17" s="6" t="n">
        <v>31668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712</v>
      </c>
      <c r="B1" s="2" t="s">
        <v>1</v>
      </c>
      <c r="C1" s="2" t="s">
        <v>393</v>
      </c>
    </row>
    <row r="2" spans="1:3">
      <c r="B2" s="2" t="s">
        <v>2</v>
      </c>
      <c r="C2" s="2" t="s">
        <v>37</v>
      </c>
    </row>
    <row r="3" spans="1:3">
      <c r="A3" s="3" t="s">
        <v>700</v>
      </c>
    </row>
    <row r="4" spans="1:3">
      <c r="A4" s="4" t="s">
        <v>713</v>
      </c>
      <c r="B4" s="4" t="s">
        <v>714</v>
      </c>
    </row>
    <row r="5" spans="1:3">
      <c r="A5" s="4" t="s">
        <v>715</v>
      </c>
      <c r="B5" s="4" t="s">
        <v>716</v>
      </c>
    </row>
    <row r="6" spans="1:3">
      <c r="A6" s="4" t="s">
        <v>717</v>
      </c>
      <c r="B6" s="4" t="s">
        <v>718</v>
      </c>
    </row>
    <row r="7" spans="1:3">
      <c r="A7" s="4" t="s">
        <v>719</v>
      </c>
      <c r="B7" s="4" t="s">
        <v>720</v>
      </c>
    </row>
    <row r="8" spans="1:3">
      <c r="A8" s="4" t="s">
        <v>721</v>
      </c>
    </row>
    <row r="9" spans="1:3">
      <c r="A9" s="3" t="s">
        <v>700</v>
      </c>
    </row>
    <row r="10" spans="1:3">
      <c r="A10" s="4" t="s">
        <v>713</v>
      </c>
      <c r="C10" s="4" t="s">
        <v>722</v>
      </c>
    </row>
    <row r="11" spans="1:3">
      <c r="A11" s="4" t="s">
        <v>715</v>
      </c>
      <c r="C11" s="4" t="s">
        <v>723</v>
      </c>
    </row>
    <row r="12" spans="1:3">
      <c r="A12" s="4" t="s">
        <v>717</v>
      </c>
      <c r="C12" s="4" t="s">
        <v>718</v>
      </c>
    </row>
    <row r="13" spans="1:3">
      <c r="A13" s="4" t="s">
        <v>719</v>
      </c>
      <c r="C13" s="4" t="s">
        <v>724</v>
      </c>
    </row>
    <row r="14" spans="1:3">
      <c r="A14" s="4" t="s">
        <v>725</v>
      </c>
    </row>
    <row r="15" spans="1:3">
      <c r="A15" s="3" t="s">
        <v>700</v>
      </c>
    </row>
    <row r="16" spans="1:3">
      <c r="A16" s="4" t="s">
        <v>713</v>
      </c>
      <c r="C16" s="4" t="s">
        <v>726</v>
      </c>
    </row>
    <row r="17" spans="1:3">
      <c r="A17" s="4" t="s">
        <v>715</v>
      </c>
      <c r="C17" s="4" t="s">
        <v>727</v>
      </c>
    </row>
    <row r="18" spans="1:3">
      <c r="A18" s="4" t="s">
        <v>717</v>
      </c>
      <c r="C18" s="4" t="s">
        <v>718</v>
      </c>
    </row>
    <row r="19" spans="1:3">
      <c r="A19" s="4" t="s">
        <v>719</v>
      </c>
      <c r="C19" s="4" t="s">
        <v>728</v>
      </c>
    </row>
    <row r="20" spans="1:3">
      <c r="A20" s="4" t="s">
        <v>721</v>
      </c>
    </row>
    <row r="21" spans="1:3">
      <c r="A21" s="3" t="s">
        <v>700</v>
      </c>
    </row>
    <row r="22" spans="1:3">
      <c r="A22" s="4" t="s">
        <v>713</v>
      </c>
      <c r="B22" s="4" t="s">
        <v>729</v>
      </c>
    </row>
    <row r="23" spans="1:3">
      <c r="A23" s="4" t="s">
        <v>715</v>
      </c>
      <c r="B23" s="4" t="s">
        <v>730</v>
      </c>
    </row>
    <row r="24" spans="1:3">
      <c r="A24" s="4" t="s">
        <v>717</v>
      </c>
      <c r="B24" s="4" t="s">
        <v>718</v>
      </c>
    </row>
    <row r="25" spans="1:3">
      <c r="A25" s="4" t="s">
        <v>719</v>
      </c>
      <c r="B25" s="4" t="s">
        <v>731</v>
      </c>
    </row>
    <row r="26" spans="1:3">
      <c r="A26" s="4" t="s">
        <v>725</v>
      </c>
    </row>
    <row r="27" spans="1:3">
      <c r="A27" s="3" t="s">
        <v>700</v>
      </c>
    </row>
    <row r="28" spans="1:3">
      <c r="A28" s="4" t="s">
        <v>713</v>
      </c>
      <c r="B28" s="4" t="s">
        <v>732</v>
      </c>
    </row>
    <row r="29" spans="1:3">
      <c r="A29" s="4" t="s">
        <v>715</v>
      </c>
      <c r="B29" s="4" t="s">
        <v>733</v>
      </c>
    </row>
    <row r="30" spans="1:3">
      <c r="A30" s="4" t="s">
        <v>717</v>
      </c>
      <c r="B30" s="4" t="s">
        <v>718</v>
      </c>
    </row>
    <row r="31" spans="1:3">
      <c r="A31" s="4" t="s">
        <v>719</v>
      </c>
      <c r="B31" s="4" t="s">
        <v>7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35</v>
      </c>
      <c r="B1" s="2" t="s">
        <v>736</v>
      </c>
      <c r="C1" s="2" t="s">
        <v>737</v>
      </c>
      <c r="D1" s="2" t="s">
        <v>738</v>
      </c>
      <c r="E1" s="2" t="s">
        <v>499</v>
      </c>
      <c r="F1" s="2" t="s">
        <v>739</v>
      </c>
      <c r="G1" s="2" t="s">
        <v>740</v>
      </c>
      <c r="H1" s="2" t="s">
        <v>741</v>
      </c>
      <c r="I1" s="2" t="s">
        <v>742</v>
      </c>
      <c r="J1" s="2" t="s">
        <v>743</v>
      </c>
      <c r="K1" s="2" t="s">
        <v>744</v>
      </c>
      <c r="L1" s="2" t="s">
        <v>745</v>
      </c>
      <c r="M1" s="2" t="s">
        <v>746</v>
      </c>
      <c r="N1" s="2" t="s">
        <v>638</v>
      </c>
      <c r="O1" s="2" t="s">
        <v>747</v>
      </c>
      <c r="P1" s="2" t="s">
        <v>748</v>
      </c>
      <c r="Q1" s="2" t="s">
        <v>749</v>
      </c>
      <c r="R1" s="2" t="s">
        <v>2</v>
      </c>
      <c r="S1" s="2" t="s">
        <v>640</v>
      </c>
      <c r="T1" s="2" t="s">
        <v>91</v>
      </c>
      <c r="U1" s="2" t="s">
        <v>750</v>
      </c>
      <c r="V1" s="2" t="s">
        <v>37</v>
      </c>
      <c r="W1" s="2" t="s">
        <v>751</v>
      </c>
    </row>
    <row r="2" spans="1:23">
      <c r="A2" s="3" t="s">
        <v>752</v>
      </c>
    </row>
    <row r="3" spans="1:23">
      <c r="A3" s="4" t="s">
        <v>753</v>
      </c>
      <c r="R3" s="7" t="n">
        <v>1e-05</v>
      </c>
      <c r="V3" s="7" t="n">
        <v>1e-05</v>
      </c>
    </row>
    <row r="4" spans="1:23">
      <c r="A4" s="4" t="s">
        <v>83</v>
      </c>
      <c r="R4" s="5" t="n">
        <v>750000000</v>
      </c>
      <c r="V4" s="5" t="n">
        <v>750000000</v>
      </c>
    </row>
    <row r="5" spans="1:23">
      <c r="A5" s="4" t="s">
        <v>754</v>
      </c>
      <c r="R5" s="5" t="n">
        <v>621258</v>
      </c>
    </row>
    <row r="6" spans="1:23">
      <c r="A6" s="4" t="s">
        <v>755</v>
      </c>
      <c r="R6" s="6" t="n">
        <v>277436</v>
      </c>
    </row>
    <row r="7" spans="1:23">
      <c r="A7" s="4" t="s">
        <v>756</v>
      </c>
    </row>
    <row r="8" spans="1:23">
      <c r="A8" s="3" t="s">
        <v>752</v>
      </c>
    </row>
    <row r="9" spans="1:23">
      <c r="A9" s="4" t="s">
        <v>757</v>
      </c>
      <c r="B9" s="5" t="n">
        <v>30000</v>
      </c>
      <c r="G9" s="5" t="n">
        <v>90000</v>
      </c>
      <c r="P9" s="5" t="n">
        <v>20000</v>
      </c>
    </row>
    <row r="10" spans="1:23">
      <c r="A10" s="4" t="s">
        <v>758</v>
      </c>
      <c r="M10" s="5" t="n">
        <v>2869231</v>
      </c>
      <c r="R10" s="4" t="s">
        <v>49</v>
      </c>
      <c r="S10" s="5" t="n">
        <v>2869231</v>
      </c>
      <c r="T10" s="4" t="s">
        <v>49</v>
      </c>
      <c r="U10" s="4" t="s">
        <v>49</v>
      </c>
    </row>
    <row r="11" spans="1:23">
      <c r="A11" s="4" t="s">
        <v>759</v>
      </c>
    </row>
    <row r="12" spans="1:23">
      <c r="A12" s="3" t="s">
        <v>752</v>
      </c>
    </row>
    <row r="13" spans="1:23">
      <c r="A13" s="4" t="s">
        <v>84</v>
      </c>
      <c r="C13" s="5" t="n">
        <v>77598</v>
      </c>
      <c r="H13" s="5" t="n">
        <v>576501</v>
      </c>
      <c r="J13" s="5" t="n">
        <v>300000</v>
      </c>
      <c r="L13" s="5" t="n">
        <v>172414</v>
      </c>
      <c r="O13" s="5" t="n">
        <v>110742</v>
      </c>
    </row>
    <row r="14" spans="1:23">
      <c r="A14" s="4" t="s">
        <v>760</v>
      </c>
      <c r="C14" s="6" t="n">
        <v>5750</v>
      </c>
      <c r="H14" s="6" t="n">
        <v>39375</v>
      </c>
      <c r="J14" s="6" t="n">
        <v>21750</v>
      </c>
      <c r="L14" s="6" t="n">
        <v>12500</v>
      </c>
      <c r="O14" s="6" t="n">
        <v>10000</v>
      </c>
    </row>
    <row r="15" spans="1:23">
      <c r="A15" s="4" t="s">
        <v>761</v>
      </c>
    </row>
    <row r="16" spans="1:23">
      <c r="A16" s="3" t="s">
        <v>752</v>
      </c>
    </row>
    <row r="17" spans="1:23">
      <c r="A17" s="4" t="s">
        <v>84</v>
      </c>
      <c r="D17" s="5" t="n">
        <v>200000</v>
      </c>
      <c r="K17" s="5" t="n">
        <v>317600</v>
      </c>
      <c r="N17" s="5" t="n">
        <v>200000</v>
      </c>
      <c r="O17" s="5" t="n">
        <v>100000</v>
      </c>
    </row>
    <row r="18" spans="1:23">
      <c r="A18" s="4" t="s">
        <v>760</v>
      </c>
      <c r="D18" s="6" t="n">
        <v>13000</v>
      </c>
      <c r="K18" s="6" t="n">
        <v>24697</v>
      </c>
      <c r="N18" s="6" t="n">
        <v>15552</v>
      </c>
      <c r="O18" s="6" t="n">
        <v>9746</v>
      </c>
    </row>
    <row r="19" spans="1:23">
      <c r="A19" s="4" t="s">
        <v>762</v>
      </c>
    </row>
    <row r="20" spans="1:23">
      <c r="A20" s="3" t="s">
        <v>752</v>
      </c>
    </row>
    <row r="21" spans="1:23">
      <c r="A21" s="4" t="s">
        <v>84</v>
      </c>
      <c r="F21" s="5" t="n">
        <v>1499960</v>
      </c>
      <c r="L21" s="5" t="n">
        <v>1071418</v>
      </c>
      <c r="Q21" s="5" t="n">
        <v>1400000</v>
      </c>
    </row>
    <row r="22" spans="1:23">
      <c r="A22" s="4" t="s">
        <v>760</v>
      </c>
      <c r="F22" s="6" t="n">
        <v>55000</v>
      </c>
      <c r="L22" s="6" t="n">
        <v>75000</v>
      </c>
      <c r="Q22" s="6" t="n">
        <v>70000</v>
      </c>
    </row>
    <row r="23" spans="1:23">
      <c r="A23" s="4" t="s">
        <v>763</v>
      </c>
      <c r="F23" s="6" t="n">
        <v>19998</v>
      </c>
      <c r="L23" s="6" t="n">
        <v>7499</v>
      </c>
      <c r="Q23" s="6" t="n">
        <v>6930</v>
      </c>
    </row>
    <row r="24" spans="1:23">
      <c r="A24" s="4" t="s">
        <v>764</v>
      </c>
    </row>
    <row r="25" spans="1:23">
      <c r="A25" s="3" t="s">
        <v>752</v>
      </c>
    </row>
    <row r="26" spans="1:23">
      <c r="A26" s="4" t="s">
        <v>84</v>
      </c>
      <c r="E26" s="5" t="n">
        <v>15707163</v>
      </c>
    </row>
    <row r="27" spans="1:23">
      <c r="A27" s="4" t="s">
        <v>760</v>
      </c>
      <c r="E27" s="6" t="n">
        <v>2897924</v>
      </c>
    </row>
    <row r="28" spans="1:23">
      <c r="A28" s="4" t="s">
        <v>765</v>
      </c>
    </row>
    <row r="29" spans="1:23">
      <c r="A29" s="3" t="s">
        <v>752</v>
      </c>
    </row>
    <row r="30" spans="1:23">
      <c r="A30" s="4" t="s">
        <v>84</v>
      </c>
      <c r="I30" s="5" t="n">
        <v>1400000</v>
      </c>
    </row>
    <row r="31" spans="1:23">
      <c r="A31" s="4" t="s">
        <v>760</v>
      </c>
      <c r="I31" s="6" t="n">
        <v>140000</v>
      </c>
    </row>
    <row r="32" spans="1:23">
      <c r="A32" s="4" t="s">
        <v>766</v>
      </c>
    </row>
    <row r="33" spans="1:23">
      <c r="A33" s="3" t="s">
        <v>752</v>
      </c>
    </row>
    <row r="34" spans="1:23">
      <c r="A34" s="4" t="s">
        <v>753</v>
      </c>
      <c r="W34" s="7" t="n">
        <v>1e-05</v>
      </c>
    </row>
    <row r="35" spans="1:23">
      <c r="A35" s="4" t="s">
        <v>83</v>
      </c>
      <c r="W35" s="5" t="n">
        <v>750000000</v>
      </c>
    </row>
    <row r="36" spans="1:23">
      <c r="A36" s="4" t="s">
        <v>767</v>
      </c>
    </row>
    <row r="37" spans="1:23">
      <c r="A37" s="3" t="s">
        <v>752</v>
      </c>
    </row>
    <row r="38" spans="1:23">
      <c r="A38" s="4" t="s">
        <v>753</v>
      </c>
      <c r="W38" s="7" t="n">
        <v>1e-05</v>
      </c>
    </row>
    <row r="39" spans="1:23">
      <c r="A39" s="4" t="s">
        <v>83</v>
      </c>
      <c r="W39" s="5" t="n">
        <v>27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 customWidth="1" max="5" min="5" width="14"/>
    <col customWidth="1" max="6" min="6" width="14"/>
  </cols>
  <sheetData>
    <row r="1" spans="1:6">
      <c r="A1" s="1" t="s">
        <v>768</v>
      </c>
      <c r="B1" s="2" t="s">
        <v>769</v>
      </c>
      <c r="C1" s="2" t="s">
        <v>770</v>
      </c>
      <c r="D1" s="2" t="s">
        <v>751</v>
      </c>
      <c r="E1" s="2" t="s">
        <v>2</v>
      </c>
      <c r="F1" s="2" t="s">
        <v>37</v>
      </c>
    </row>
    <row r="2" spans="1:6">
      <c r="A2" s="3" t="s">
        <v>771</v>
      </c>
    </row>
    <row r="3" spans="1:6">
      <c r="A3" s="4" t="s">
        <v>772</v>
      </c>
      <c r="B3" s="6" t="n">
        <v>3500</v>
      </c>
    </row>
    <row r="4" spans="1:6">
      <c r="A4" s="4" t="s">
        <v>773</v>
      </c>
      <c r="B4" s="4" t="s">
        <v>774</v>
      </c>
    </row>
    <row r="5" spans="1:6">
      <c r="A5" s="4" t="s">
        <v>775</v>
      </c>
    </row>
    <row r="6" spans="1:6">
      <c r="A6" s="3" t="s">
        <v>771</v>
      </c>
    </row>
    <row r="7" spans="1:6">
      <c r="A7" s="4" t="s">
        <v>776</v>
      </c>
      <c r="D7" s="5" t="n">
        <v>20000000</v>
      </c>
      <c r="E7" s="5" t="n">
        <v>8000000</v>
      </c>
      <c r="F7" s="5" t="n">
        <v>8000000</v>
      </c>
    </row>
    <row r="8" spans="1:6">
      <c r="A8" s="4" t="s">
        <v>777</v>
      </c>
      <c r="D8" s="5" t="n">
        <v>8000000</v>
      </c>
    </row>
    <row r="9" spans="1:6">
      <c r="A9" s="4" t="s">
        <v>778</v>
      </c>
      <c r="D9" s="4" t="s">
        <v>779</v>
      </c>
    </row>
    <row r="10" spans="1:6">
      <c r="A10" s="4" t="s">
        <v>780</v>
      </c>
      <c r="C10" s="4" t="s">
        <v>781</v>
      </c>
    </row>
    <row r="11" spans="1:6">
      <c r="A11" s="4" t="s">
        <v>535</v>
      </c>
    </row>
    <row r="12" spans="1:6">
      <c r="A12" s="3" t="s">
        <v>771</v>
      </c>
    </row>
    <row r="13" spans="1:6">
      <c r="A13" s="4" t="s">
        <v>776</v>
      </c>
      <c r="E13" s="5" t="n">
        <v>1000</v>
      </c>
      <c r="F13" s="5" t="n">
        <v>1000</v>
      </c>
    </row>
    <row r="14" spans="1:6">
      <c r="A14" s="4" t="s">
        <v>782</v>
      </c>
      <c r="B14" s="5" t="n">
        <v>1000</v>
      </c>
    </row>
    <row r="15" spans="1:6">
      <c r="A15" s="4" t="s">
        <v>772</v>
      </c>
      <c r="B15" s="6" t="n">
        <v>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1</v>
      </c>
    </row>
    <row r="3" spans="1:3">
      <c r="A3" s="3" t="s">
        <v>165</v>
      </c>
    </row>
    <row r="4" spans="1:3">
      <c r="A4" s="4" t="s">
        <v>111</v>
      </c>
      <c r="B4" s="6" t="n">
        <v>-1431168</v>
      </c>
      <c r="C4" s="6" t="n">
        <v>-2809188</v>
      </c>
    </row>
    <row r="5" spans="1:3">
      <c r="A5" s="3" t="s">
        <v>166</v>
      </c>
    </row>
    <row r="6" spans="1:3">
      <c r="A6" s="4" t="s">
        <v>167</v>
      </c>
      <c r="B6" s="5" t="n">
        <v>-1470926</v>
      </c>
      <c r="C6" s="5" t="n">
        <v>175889</v>
      </c>
    </row>
    <row r="7" spans="1:3">
      <c r="A7" s="4" t="s">
        <v>168</v>
      </c>
      <c r="B7" s="5" t="n">
        <v>1116897</v>
      </c>
      <c r="C7" s="5" t="n">
        <v>1541244</v>
      </c>
    </row>
    <row r="8" spans="1:3">
      <c r="A8" s="4" t="s">
        <v>96</v>
      </c>
      <c r="B8" s="5" t="n">
        <v>190853</v>
      </c>
      <c r="C8" s="5" t="n">
        <v>104606</v>
      </c>
    </row>
    <row r="9" spans="1:3">
      <c r="A9" s="4" t="s">
        <v>169</v>
      </c>
      <c r="B9" s="5" t="n">
        <v>68593</v>
      </c>
      <c r="C9" s="4" t="s">
        <v>49</v>
      </c>
    </row>
    <row r="10" spans="1:3">
      <c r="A10" s="4" t="s">
        <v>133</v>
      </c>
      <c r="B10" s="5" t="n">
        <v>744238</v>
      </c>
      <c r="C10" s="5" t="n">
        <v>1151739</v>
      </c>
    </row>
    <row r="11" spans="1:3">
      <c r="A11" s="4" t="s">
        <v>170</v>
      </c>
      <c r="B11" s="5" t="n">
        <v>20000</v>
      </c>
      <c r="C11" s="4" t="s">
        <v>49</v>
      </c>
    </row>
    <row r="12" spans="1:3">
      <c r="A12" s="4" t="s">
        <v>171</v>
      </c>
      <c r="B12" s="5" t="n">
        <v>-482287</v>
      </c>
      <c r="C12" s="5" t="n">
        <v>-574375</v>
      </c>
    </row>
    <row r="13" spans="1:3">
      <c r="A13" s="4" t="s">
        <v>172</v>
      </c>
      <c r="B13" s="4" t="s">
        <v>49</v>
      </c>
      <c r="C13" s="5" t="n">
        <v>-4721</v>
      </c>
    </row>
    <row r="14" spans="1:3">
      <c r="A14" s="4" t="s">
        <v>107</v>
      </c>
      <c r="B14" s="4" t="s">
        <v>49</v>
      </c>
      <c r="C14" s="5" t="n">
        <v>-577299</v>
      </c>
    </row>
    <row r="15" spans="1:3">
      <c r="A15" s="4" t="s">
        <v>173</v>
      </c>
      <c r="B15" s="4" t="s">
        <v>49</v>
      </c>
      <c r="C15" s="5" t="n">
        <v>68536</v>
      </c>
    </row>
    <row r="16" spans="1:3">
      <c r="A16" s="4" t="s">
        <v>106</v>
      </c>
      <c r="B16" s="4" t="s">
        <v>49</v>
      </c>
      <c r="C16" s="5" t="n">
        <v>-290814</v>
      </c>
    </row>
    <row r="17" spans="1:3">
      <c r="A17" s="3" t="s">
        <v>174</v>
      </c>
    </row>
    <row r="18" spans="1:3">
      <c r="A18" s="4" t="s">
        <v>175</v>
      </c>
      <c r="B18" s="5" t="n">
        <v>127588</v>
      </c>
      <c r="C18" s="5" t="n">
        <v>-1543531</v>
      </c>
    </row>
    <row r="19" spans="1:3">
      <c r="A19" s="4" t="s">
        <v>42</v>
      </c>
      <c r="B19" s="5" t="n">
        <v>597221</v>
      </c>
      <c r="C19" s="5" t="n">
        <v>28433</v>
      </c>
    </row>
    <row r="20" spans="1:3">
      <c r="A20" s="4" t="s">
        <v>53</v>
      </c>
      <c r="B20" s="5" t="n">
        <v>618431</v>
      </c>
      <c r="C20" s="5" t="n">
        <v>1246778</v>
      </c>
    </row>
    <row r="21" spans="1:3">
      <c r="A21" s="4" t="s">
        <v>50</v>
      </c>
      <c r="B21" s="5" t="n">
        <v>4250</v>
      </c>
      <c r="C21" s="5" t="n">
        <v>5572</v>
      </c>
    </row>
    <row r="22" spans="1:3">
      <c r="A22" s="4" t="s">
        <v>41</v>
      </c>
      <c r="B22" s="5" t="n">
        <v>702910</v>
      </c>
      <c r="C22" s="4" t="s">
        <v>49</v>
      </c>
    </row>
    <row r="23" spans="1:3">
      <c r="A23" s="4" t="s">
        <v>60</v>
      </c>
      <c r="B23" s="5" t="n">
        <v>-67289</v>
      </c>
      <c r="C23" s="4" t="s">
        <v>49</v>
      </c>
    </row>
    <row r="24" spans="1:3">
      <c r="A24" s="4" t="s">
        <v>54</v>
      </c>
      <c r="B24" s="5" t="n">
        <v>-872238</v>
      </c>
      <c r="C24" s="4" t="s">
        <v>49</v>
      </c>
    </row>
    <row r="25" spans="1:3">
      <c r="A25" s="4" t="s">
        <v>176</v>
      </c>
      <c r="B25" s="4" t="s">
        <v>49</v>
      </c>
      <c r="C25" s="5" t="n">
        <v>-42872</v>
      </c>
    </row>
    <row r="26" spans="1:3">
      <c r="A26" s="4" t="s">
        <v>177</v>
      </c>
      <c r="B26" s="5" t="n">
        <v>-132927</v>
      </c>
      <c r="C26" s="5" t="n">
        <v>-1520003</v>
      </c>
    </row>
    <row r="27" spans="1:3">
      <c r="A27" s="3" t="s">
        <v>178</v>
      </c>
    </row>
    <row r="28" spans="1:3">
      <c r="A28" s="4" t="s">
        <v>179</v>
      </c>
      <c r="B28" s="5" t="n">
        <v>-941593</v>
      </c>
      <c r="C28" s="5" t="n">
        <v>-328</v>
      </c>
    </row>
    <row r="29" spans="1:3">
      <c r="A29" s="4" t="s">
        <v>180</v>
      </c>
      <c r="B29" s="5" t="n">
        <v>-57301</v>
      </c>
      <c r="C29" s="5" t="n">
        <v>-15569</v>
      </c>
    </row>
    <row r="30" spans="1:3">
      <c r="A30" s="4" t="s">
        <v>181</v>
      </c>
      <c r="B30" s="4" t="s">
        <v>49</v>
      </c>
      <c r="C30" s="5" t="n">
        <v>191744</v>
      </c>
    </row>
    <row r="31" spans="1:3">
      <c r="A31" s="4" t="s">
        <v>182</v>
      </c>
      <c r="B31" s="5" t="n">
        <v>-998894</v>
      </c>
      <c r="C31" s="5" t="n">
        <v>175847</v>
      </c>
    </row>
    <row r="32" spans="1:3">
      <c r="A32" s="3" t="s">
        <v>183</v>
      </c>
    </row>
    <row r="33" spans="1:3">
      <c r="A33" s="4" t="s">
        <v>184</v>
      </c>
      <c r="B33" s="5" t="n">
        <v>-14521462</v>
      </c>
      <c r="C33" s="5" t="n">
        <v>-1723000</v>
      </c>
    </row>
    <row r="34" spans="1:3">
      <c r="A34" s="4" t="s">
        <v>185</v>
      </c>
      <c r="B34" s="5" t="n">
        <v>16024190</v>
      </c>
      <c r="C34" s="5" t="n">
        <v>1133493</v>
      </c>
    </row>
    <row r="35" spans="1:3">
      <c r="A35" s="4" t="s">
        <v>186</v>
      </c>
      <c r="B35" s="5" t="n">
        <v>-95124</v>
      </c>
      <c r="C35" s="4" t="s">
        <v>49</v>
      </c>
    </row>
    <row r="36" spans="1:3">
      <c r="A36" s="4" t="s">
        <v>187</v>
      </c>
      <c r="B36" s="5" t="n">
        <v>-289475</v>
      </c>
      <c r="C36" s="4" t="s">
        <v>49</v>
      </c>
    </row>
    <row r="37" spans="1:3">
      <c r="A37" s="4" t="s">
        <v>188</v>
      </c>
      <c r="B37" s="4" t="s">
        <v>49</v>
      </c>
      <c r="C37" s="5" t="n">
        <v>85000</v>
      </c>
    </row>
    <row r="38" spans="1:3">
      <c r="A38" s="4" t="s">
        <v>189</v>
      </c>
      <c r="B38" s="4" t="s">
        <v>49</v>
      </c>
      <c r="C38" s="5" t="n">
        <v>2280959</v>
      </c>
    </row>
    <row r="39" spans="1:3">
      <c r="A39" s="4" t="s">
        <v>190</v>
      </c>
      <c r="B39" s="4" t="s">
        <v>49</v>
      </c>
      <c r="C39" s="5" t="n">
        <v>-280960</v>
      </c>
    </row>
    <row r="40" spans="1:3">
      <c r="A40" s="4" t="s">
        <v>191</v>
      </c>
      <c r="B40" s="5" t="n">
        <v>1118129</v>
      </c>
      <c r="C40" s="5" t="n">
        <v>1495492</v>
      </c>
    </row>
    <row r="41" spans="1:3">
      <c r="A41" s="4" t="s">
        <v>192</v>
      </c>
      <c r="B41" s="5" t="n">
        <v>-13692</v>
      </c>
      <c r="C41" s="5" t="n">
        <v>151336</v>
      </c>
    </row>
    <row r="42" spans="1:3">
      <c r="A42" s="4" t="s">
        <v>193</v>
      </c>
      <c r="B42" s="5" t="n">
        <v>620593</v>
      </c>
      <c r="C42" s="5" t="n">
        <v>28893</v>
      </c>
    </row>
    <row r="43" spans="1:3">
      <c r="A43" s="4" t="s">
        <v>194</v>
      </c>
      <c r="B43" s="5" t="n">
        <v>606901</v>
      </c>
      <c r="C43" s="5" t="n">
        <v>180229</v>
      </c>
    </row>
    <row r="44" spans="1:3">
      <c r="A44" s="3" t="s">
        <v>195</v>
      </c>
    </row>
    <row r="45" spans="1:3">
      <c r="A45" s="4" t="s">
        <v>196</v>
      </c>
      <c r="B45" s="5" t="n">
        <v>271042</v>
      </c>
      <c r="C45" s="5" t="n">
        <v>338235</v>
      </c>
    </row>
    <row r="46" spans="1:3">
      <c r="A46" s="4" t="s">
        <v>197</v>
      </c>
      <c r="B46" s="5" t="n">
        <v>106974</v>
      </c>
      <c r="C46" s="4" t="s">
        <v>49</v>
      </c>
    </row>
    <row r="47" spans="1:3">
      <c r="A47" s="3" t="s">
        <v>198</v>
      </c>
    </row>
    <row r="48" spans="1:3">
      <c r="A48" s="4" t="s">
        <v>199</v>
      </c>
      <c r="B48" s="5" t="n">
        <v>3562374</v>
      </c>
      <c r="C48" s="5" t="n">
        <v>178000</v>
      </c>
    </row>
    <row r="49" spans="1:3">
      <c r="A49" s="4" t="s">
        <v>200</v>
      </c>
      <c r="B49" s="5" t="n">
        <v>20000</v>
      </c>
      <c r="C49" s="5" t="n">
        <v>496234</v>
      </c>
    </row>
    <row r="50" spans="1:3">
      <c r="A50" s="4" t="s">
        <v>201</v>
      </c>
      <c r="B50" s="5" t="n">
        <v>189000</v>
      </c>
      <c r="C50" s="5" t="n">
        <v>3267959</v>
      </c>
    </row>
    <row r="51" spans="1:3">
      <c r="A51" s="4" t="s">
        <v>202</v>
      </c>
      <c r="B51" s="5" t="n">
        <v>935834</v>
      </c>
      <c r="C51" s="4" t="s">
        <v>49</v>
      </c>
    </row>
    <row r="52" spans="1:3">
      <c r="A52" s="4" t="s">
        <v>203</v>
      </c>
      <c r="B52" s="5" t="n">
        <v>665000</v>
      </c>
      <c r="C52" s="4" t="s">
        <v>49</v>
      </c>
    </row>
    <row r="53" spans="1:3">
      <c r="A53" s="4" t="s">
        <v>204</v>
      </c>
      <c r="B53" s="5" t="n">
        <v>150000</v>
      </c>
      <c r="C53" s="4" t="s">
        <v>49</v>
      </c>
    </row>
    <row r="54" spans="1:3">
      <c r="A54" s="4" t="s">
        <v>205</v>
      </c>
      <c r="B54" s="5" t="n">
        <v>119342</v>
      </c>
      <c r="C54" s="4" t="s">
        <v>49</v>
      </c>
    </row>
    <row r="55" spans="1:3">
      <c r="A55" s="4" t="s">
        <v>206</v>
      </c>
      <c r="B55" s="5" t="n">
        <v>466000</v>
      </c>
      <c r="C55" s="4" t="s">
        <v>49</v>
      </c>
    </row>
    <row r="56" spans="1:3">
      <c r="A56" s="4" t="s">
        <v>207</v>
      </c>
      <c r="B56" s="4" t="s">
        <v>49</v>
      </c>
      <c r="C56" s="5" t="n">
        <v>2640</v>
      </c>
    </row>
    <row r="57" spans="1:3">
      <c r="A57" s="4" t="s">
        <v>208</v>
      </c>
      <c r="B57" s="4" t="s">
        <v>49</v>
      </c>
      <c r="C57" s="5" t="n">
        <v>4332577</v>
      </c>
    </row>
    <row r="58" spans="1:3">
      <c r="A58" s="4" t="s">
        <v>45</v>
      </c>
      <c r="B58" s="4" t="s">
        <v>49</v>
      </c>
      <c r="C58" s="5" t="n">
        <v>331223</v>
      </c>
    </row>
    <row r="59" spans="1:3">
      <c r="A59" s="4" t="s">
        <v>209</v>
      </c>
      <c r="B59" s="4" t="s">
        <v>49</v>
      </c>
      <c r="C59" s="5" t="n">
        <v>133256</v>
      </c>
    </row>
    <row r="60" spans="1:3">
      <c r="A60" s="4" t="s">
        <v>210</v>
      </c>
      <c r="B60" s="4" t="s">
        <v>49</v>
      </c>
      <c r="C60" s="5" t="n">
        <v>406560</v>
      </c>
    </row>
    <row r="61" spans="1:3">
      <c r="A61" s="4" t="s">
        <v>211</v>
      </c>
      <c r="B61" s="4" t="s">
        <v>49</v>
      </c>
      <c r="C61" s="5" t="n">
        <v>291064</v>
      </c>
    </row>
    <row r="62" spans="1:3">
      <c r="A62" s="4" t="s">
        <v>212</v>
      </c>
      <c r="B62" s="4" t="s">
        <v>49</v>
      </c>
      <c r="C62" s="6" t="n">
        <v>247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783</v>
      </c>
      <c r="B1" s="2" t="s">
        <v>90</v>
      </c>
      <c r="C1" s="2" t="s">
        <v>1</v>
      </c>
    </row>
    <row r="2" spans="1:3">
      <c r="B2" s="2" t="s">
        <v>640</v>
      </c>
      <c r="C2" s="2" t="s">
        <v>2</v>
      </c>
    </row>
    <row r="3" spans="1:3">
      <c r="A3" s="3" t="s">
        <v>245</v>
      </c>
    </row>
    <row r="4" spans="1:3">
      <c r="A4" s="4" t="s">
        <v>784</v>
      </c>
      <c r="B4" s="5" t="n">
        <v>1715177</v>
      </c>
      <c r="C4" s="5" t="n">
        <v>1715177</v>
      </c>
    </row>
    <row r="5" spans="1:3">
      <c r="A5" s="4" t="s">
        <v>785</v>
      </c>
      <c r="B5" s="5" t="n">
        <v>284717</v>
      </c>
      <c r="C5" s="5" t="n">
        <v>731938</v>
      </c>
    </row>
    <row r="6" spans="1:3">
      <c r="A6" s="4" t="s">
        <v>786</v>
      </c>
      <c r="B6" s="5" t="n">
        <v>-60000</v>
      </c>
      <c r="C6" s="5" t="n">
        <v>-20375</v>
      </c>
    </row>
    <row r="7" spans="1:3">
      <c r="A7" s="4" t="s">
        <v>787</v>
      </c>
      <c r="B7" s="5" t="n">
        <v>1939894</v>
      </c>
      <c r="C7" s="5" t="n">
        <v>2651457</v>
      </c>
    </row>
    <row r="8" spans="1:3">
      <c r="A8" s="4" t="s">
        <v>788</v>
      </c>
      <c r="B8" s="8" t="n">
        <v>2.14</v>
      </c>
      <c r="C8" s="8" t="n">
        <v>2.14</v>
      </c>
    </row>
    <row r="9" spans="1:3">
      <c r="A9" s="4" t="s">
        <v>789</v>
      </c>
      <c r="B9" s="9" t="n">
        <v>1.2</v>
      </c>
      <c r="C9" s="9" t="n">
        <v>1.2</v>
      </c>
    </row>
    <row r="10" spans="1:3">
      <c r="A10" s="4" t="s">
        <v>790</v>
      </c>
      <c r="B10" s="9" t="n">
        <v>0.32</v>
      </c>
      <c r="C10" s="5" t="n">
        <v>74</v>
      </c>
    </row>
    <row r="11" spans="1:3">
      <c r="A11" s="4" t="s">
        <v>791</v>
      </c>
      <c r="B11" s="8" t="n">
        <v>1.96</v>
      </c>
      <c r="C11" s="8" t="n">
        <v>1.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792</v>
      </c>
      <c r="C1" s="2" t="s">
        <v>1</v>
      </c>
    </row>
    <row r="2" spans="1:5">
      <c r="C2" s="2" t="s">
        <v>2</v>
      </c>
      <c r="D2" s="2" t="s">
        <v>640</v>
      </c>
      <c r="E2" s="2" t="s">
        <v>37</v>
      </c>
    </row>
    <row r="3" spans="1:5">
      <c r="A3" s="3" t="s">
        <v>793</v>
      </c>
    </row>
    <row r="4" spans="1:5">
      <c r="A4" s="4" t="s">
        <v>794</v>
      </c>
      <c r="C4" s="5" t="n">
        <v>2651457</v>
      </c>
      <c r="D4" s="5" t="n">
        <v>1939894</v>
      </c>
      <c r="E4" s="5" t="n">
        <v>1715177</v>
      </c>
    </row>
    <row r="5" spans="1:5">
      <c r="A5" s="4" t="s">
        <v>625</v>
      </c>
      <c r="C5" s="8" t="n">
        <v>1.27</v>
      </c>
      <c r="D5" s="8" t="n">
        <v>1.96</v>
      </c>
      <c r="E5" s="8" t="n">
        <v>2.14</v>
      </c>
    </row>
    <row r="6" spans="1:5">
      <c r="A6" s="4" t="s">
        <v>795</v>
      </c>
    </row>
    <row r="7" spans="1:5">
      <c r="A7" s="3" t="s">
        <v>793</v>
      </c>
    </row>
    <row r="8" spans="1:5">
      <c r="A8" s="4" t="s">
        <v>794</v>
      </c>
      <c r="C8" s="5" t="n">
        <v>2644458</v>
      </c>
    </row>
    <row r="9" spans="1:5">
      <c r="A9" s="4" t="s">
        <v>796</v>
      </c>
    </row>
    <row r="10" spans="1:5">
      <c r="A10" s="3" t="s">
        <v>793</v>
      </c>
    </row>
    <row r="11" spans="1:5">
      <c r="A11" s="4" t="s">
        <v>794</v>
      </c>
      <c r="C11" s="5" t="n">
        <v>200000</v>
      </c>
    </row>
    <row r="12" spans="1:5">
      <c r="A12" s="4" t="s">
        <v>625</v>
      </c>
      <c r="C12" s="7" t="n">
        <v>0.0001</v>
      </c>
    </row>
    <row r="13" spans="1:5">
      <c r="A13" s="4" t="s">
        <v>797</v>
      </c>
      <c r="C13" s="4" t="s">
        <v>798</v>
      </c>
    </row>
    <row r="14" spans="1:5">
      <c r="A14" s="4" t="s">
        <v>799</v>
      </c>
      <c r="C14" s="4" t="s">
        <v>800</v>
      </c>
    </row>
    <row r="15" spans="1:5">
      <c r="A15" s="4" t="s">
        <v>801</v>
      </c>
    </row>
    <row r="16" spans="1:5">
      <c r="A16" s="3" t="s">
        <v>793</v>
      </c>
    </row>
    <row r="17" spans="1:5">
      <c r="A17" s="4" t="s">
        <v>794</v>
      </c>
      <c r="C17" s="5" t="n">
        <v>137500</v>
      </c>
    </row>
    <row r="18" spans="1:5">
      <c r="A18" s="4" t="s">
        <v>625</v>
      </c>
      <c r="C18" s="8" t="n">
        <v>5.1</v>
      </c>
    </row>
    <row r="19" spans="1:5">
      <c r="A19" s="4" t="s">
        <v>797</v>
      </c>
      <c r="C19" s="4" t="s">
        <v>802</v>
      </c>
    </row>
    <row r="20" spans="1:5">
      <c r="A20" s="4" t="s">
        <v>799</v>
      </c>
      <c r="C20" s="4" t="s">
        <v>803</v>
      </c>
    </row>
    <row r="21" spans="1:5">
      <c r="A21" s="4" t="s">
        <v>804</v>
      </c>
    </row>
    <row r="22" spans="1:5">
      <c r="A22" s="3" t="s">
        <v>793</v>
      </c>
    </row>
    <row r="23" spans="1:5">
      <c r="A23" s="4" t="s">
        <v>794</v>
      </c>
      <c r="C23" s="5" t="n">
        <v>500000</v>
      </c>
    </row>
    <row r="24" spans="1:5">
      <c r="A24" s="4" t="s">
        <v>625</v>
      </c>
      <c r="C24" s="6" t="n">
        <v>1</v>
      </c>
    </row>
    <row r="25" spans="1:5">
      <c r="A25" s="4" t="s">
        <v>797</v>
      </c>
      <c r="C25" s="4" t="s">
        <v>805</v>
      </c>
    </row>
    <row r="26" spans="1:5">
      <c r="A26" s="4" t="s">
        <v>799</v>
      </c>
      <c r="C26" s="4" t="s">
        <v>806</v>
      </c>
    </row>
    <row r="27" spans="1:5">
      <c r="A27" s="4" t="s">
        <v>807</v>
      </c>
    </row>
    <row r="28" spans="1:5">
      <c r="A28" s="3" t="s">
        <v>793</v>
      </c>
    </row>
    <row r="29" spans="1:5">
      <c r="A29" s="4" t="s">
        <v>794</v>
      </c>
      <c r="C29" s="5" t="n">
        <v>250000</v>
      </c>
    </row>
    <row r="30" spans="1:5">
      <c r="A30" s="4" t="s">
        <v>625</v>
      </c>
      <c r="C30" s="8" t="n">
        <v>0.1</v>
      </c>
    </row>
    <row r="31" spans="1:5">
      <c r="A31" s="4" t="s">
        <v>797</v>
      </c>
      <c r="C31" s="4" t="s">
        <v>808</v>
      </c>
    </row>
    <row r="32" spans="1:5">
      <c r="A32" s="4" t="s">
        <v>799</v>
      </c>
      <c r="C32" s="4" t="s">
        <v>809</v>
      </c>
    </row>
    <row r="33" spans="1:5">
      <c r="A33" s="4" t="s">
        <v>810</v>
      </c>
    </row>
    <row r="34" spans="1:5">
      <c r="A34" s="3" t="s">
        <v>793</v>
      </c>
    </row>
    <row r="35" spans="1:5">
      <c r="A35" s="4" t="s">
        <v>794</v>
      </c>
      <c r="B35" s="4" t="s">
        <v>387</v>
      </c>
      <c r="C35" s="5" t="n">
        <v>1318003</v>
      </c>
    </row>
    <row r="36" spans="1:5">
      <c r="A36" s="4" t="s">
        <v>625</v>
      </c>
      <c r="C36" s="8" t="n">
        <v>1.2</v>
      </c>
    </row>
    <row r="37" spans="1:5">
      <c r="A37" s="4" t="s">
        <v>797</v>
      </c>
      <c r="C37" s="4" t="s">
        <v>811</v>
      </c>
    </row>
    <row r="38" spans="1:5">
      <c r="A38" s="4" t="s">
        <v>799</v>
      </c>
      <c r="C38" s="4" t="s">
        <v>812</v>
      </c>
    </row>
    <row r="39" spans="1:5">
      <c r="A39" s="4" t="s">
        <v>813</v>
      </c>
    </row>
    <row r="40" spans="1:5">
      <c r="A40" s="3" t="s">
        <v>793</v>
      </c>
    </row>
    <row r="41" spans="1:5">
      <c r="A41" s="4" t="s">
        <v>794</v>
      </c>
      <c r="C41" s="5" t="n">
        <v>125000</v>
      </c>
    </row>
    <row r="42" spans="1:5">
      <c r="A42" s="4" t="s">
        <v>625</v>
      </c>
      <c r="C42" s="8" t="n">
        <v>1.6</v>
      </c>
    </row>
    <row r="43" spans="1:5">
      <c r="A43" s="4" t="s">
        <v>797</v>
      </c>
      <c r="C43" s="4" t="s">
        <v>814</v>
      </c>
    </row>
    <row r="44" spans="1:5">
      <c r="A44" s="4" t="s">
        <v>799</v>
      </c>
      <c r="C44" s="4" t="s">
        <v>815</v>
      </c>
    </row>
    <row r="45" spans="1:5">
      <c r="A45" s="4" t="s">
        <v>816</v>
      </c>
    </row>
    <row r="46" spans="1:5">
      <c r="A46" s="3" t="s">
        <v>793</v>
      </c>
    </row>
    <row r="47" spans="1:5">
      <c r="A47" s="4" t="s">
        <v>794</v>
      </c>
      <c r="C47" s="5" t="n">
        <v>113955</v>
      </c>
    </row>
    <row r="48" spans="1:5">
      <c r="A48" s="4" t="s">
        <v>625</v>
      </c>
      <c r="C48" s="8" t="n">
        <v>1.08</v>
      </c>
    </row>
    <row r="49" spans="1:5">
      <c r="A49" s="4" t="s">
        <v>797</v>
      </c>
      <c r="C49" s="4" t="s">
        <v>817</v>
      </c>
    </row>
    <row r="50" spans="1:5">
      <c r="A50" s="4" t="s">
        <v>799</v>
      </c>
      <c r="C50" s="4" t="s">
        <v>818</v>
      </c>
    </row>
    <row r="51" spans="1:5"/>
    <row r="52" spans="1:5">
      <c r="A52" s="4" t="s">
        <v>387</v>
      </c>
      <c r="B52" s="4" t="s">
        <v>819</v>
      </c>
    </row>
  </sheetData>
  <mergeCells count="3">
    <mergeCell ref="A1:B2"/>
    <mergeCell ref="A51:D51"/>
    <mergeCell ref="B52:D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820</v>
      </c>
      <c r="B1" s="2" t="s">
        <v>1</v>
      </c>
    </row>
    <row r="2" spans="1:3">
      <c r="B2" s="2" t="s">
        <v>2</v>
      </c>
      <c r="C2" s="2" t="s">
        <v>37</v>
      </c>
    </row>
    <row r="3" spans="1:3">
      <c r="A3" s="3" t="s">
        <v>821</v>
      </c>
    </row>
    <row r="4" spans="1:3">
      <c r="A4" s="4" t="s">
        <v>822</v>
      </c>
      <c r="B4" s="4" t="s">
        <v>403</v>
      </c>
    </row>
    <row r="5" spans="1:3">
      <c r="A5" s="4" t="s">
        <v>85</v>
      </c>
      <c r="B5" s="5" t="n">
        <v>32950053</v>
      </c>
      <c r="C5" s="5" t="n">
        <v>7087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23</v>
      </c>
      <c r="B1" s="2" t="s">
        <v>2</v>
      </c>
      <c r="C1" s="2" t="s">
        <v>37</v>
      </c>
    </row>
    <row r="2" spans="1:3">
      <c r="A2" s="3" t="s">
        <v>248</v>
      </c>
    </row>
    <row r="3" spans="1:3">
      <c r="A3" s="4" t="s">
        <v>824</v>
      </c>
      <c r="B3" s="6" t="n">
        <v>200748</v>
      </c>
    </row>
    <row r="4" spans="1:3">
      <c r="A4" s="4" t="s">
        <v>825</v>
      </c>
      <c r="B4" s="5" t="n">
        <v>202052</v>
      </c>
      <c r="C4" s="4" t="s">
        <v>49</v>
      </c>
    </row>
    <row r="5" spans="1:3">
      <c r="A5" s="4" t="s">
        <v>826</v>
      </c>
      <c r="B5" s="6" t="n">
        <v>2020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3"/>
    <col customWidth="1" max="2" min="2" width="21"/>
  </cols>
  <sheetData>
    <row r="1" spans="1:2">
      <c r="A1" s="1" t="s">
        <v>827</v>
      </c>
      <c r="B1" s="2" t="s">
        <v>828</v>
      </c>
    </row>
    <row r="2" spans="1:2">
      <c r="A2" s="3" t="s">
        <v>248</v>
      </c>
    </row>
    <row r="3" spans="1:2">
      <c r="A3" s="4" t="s">
        <v>20</v>
      </c>
      <c r="B3" s="6" t="n">
        <v>115818</v>
      </c>
    </row>
    <row r="4" spans="1:2">
      <c r="A4" s="4" t="s">
        <v>475</v>
      </c>
      <c r="B4" s="5" t="n">
        <v>88431</v>
      </c>
    </row>
    <row r="5" spans="1:2">
      <c r="A5" s="4" t="s">
        <v>476</v>
      </c>
      <c r="B5" s="5" t="n">
        <v>61372</v>
      </c>
    </row>
    <row r="6" spans="1:2">
      <c r="A6" s="4" t="s">
        <v>477</v>
      </c>
      <c r="B6" s="5" t="n">
        <v>63214</v>
      </c>
    </row>
    <row r="7" spans="1:2">
      <c r="A7" s="4" t="s">
        <v>478</v>
      </c>
      <c r="B7" s="5" t="n">
        <v>21330</v>
      </c>
    </row>
    <row r="8" spans="1:2">
      <c r="A8" s="4" t="s">
        <v>479</v>
      </c>
      <c r="B8" s="4" t="s">
        <v>49</v>
      </c>
    </row>
    <row r="9" spans="1:2">
      <c r="A9" s="4" t="s">
        <v>829</v>
      </c>
      <c r="B9" s="5" t="n">
        <v>350165</v>
      </c>
    </row>
    <row r="10" spans="1:2">
      <c r="A10" s="4" t="s">
        <v>830</v>
      </c>
      <c r="B10" s="5" t="n">
        <v>-148113</v>
      </c>
    </row>
    <row r="11" spans="1:2">
      <c r="A11" s="4" t="s">
        <v>125</v>
      </c>
      <c r="B11" s="6" t="n">
        <v>2020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21"/>
    <col customWidth="1" max="3" min="3" width="80"/>
  </cols>
  <sheetData>
    <row r="1" spans="1:3">
      <c r="A1" s="1" t="s">
        <v>831</v>
      </c>
      <c r="B1" s="2" t="s">
        <v>90</v>
      </c>
      <c r="C1" s="2" t="s">
        <v>1</v>
      </c>
    </row>
    <row r="2" spans="1:3">
      <c r="B2" s="2" t="s">
        <v>828</v>
      </c>
      <c r="C2" s="2" t="s">
        <v>828</v>
      </c>
    </row>
    <row r="3" spans="1:3">
      <c r="A3" s="3" t="s">
        <v>248</v>
      </c>
    </row>
    <row r="4" spans="1:3">
      <c r="A4" s="4" t="s">
        <v>832</v>
      </c>
      <c r="B4" s="6" t="n">
        <v>269341</v>
      </c>
      <c r="C4" s="6" t="n">
        <v>269341</v>
      </c>
    </row>
    <row r="5" spans="1:3">
      <c r="A5" s="4" t="s">
        <v>833</v>
      </c>
      <c r="B5" s="5" t="n">
        <v>269341</v>
      </c>
      <c r="C5" s="5" t="n">
        <v>269341</v>
      </c>
    </row>
    <row r="6" spans="1:3">
      <c r="A6" s="4" t="s">
        <v>834</v>
      </c>
      <c r="C6" s="5" t="n">
        <v>269341</v>
      </c>
    </row>
    <row r="7" spans="1:3">
      <c r="A7" s="4" t="s">
        <v>835</v>
      </c>
      <c r="B7" s="5" t="n">
        <v>58347</v>
      </c>
      <c r="C7" s="5" t="n">
        <v>106542</v>
      </c>
    </row>
    <row r="8" spans="1:3">
      <c r="A8" s="4" t="s">
        <v>836</v>
      </c>
      <c r="B8" s="6" t="n">
        <v>57909</v>
      </c>
      <c r="C8" s="6" t="n">
        <v>105218</v>
      </c>
    </row>
    <row r="9" spans="1:3">
      <c r="A9" s="4" t="s">
        <v>837</v>
      </c>
      <c r="B9" s="4" t="s">
        <v>838</v>
      </c>
      <c r="C9" s="4" t="s">
        <v>838</v>
      </c>
    </row>
    <row r="10" spans="1:3">
      <c r="A10" s="4" t="s">
        <v>839</v>
      </c>
      <c r="B10" s="4" t="s">
        <v>365</v>
      </c>
      <c r="C10" s="4" t="s">
        <v>365</v>
      </c>
    </row>
    <row r="11" spans="1:3">
      <c r="A11" s="4" t="s">
        <v>840</v>
      </c>
      <c r="B11" s="6" t="n">
        <v>65256</v>
      </c>
      <c r="C11" s="6" t="n">
        <v>143290</v>
      </c>
    </row>
    <row r="12" spans="1:3">
      <c r="A12" s="4" t="s">
        <v>841</v>
      </c>
      <c r="C12" s="4" t="s">
        <v>8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843</v>
      </c>
      <c r="B1" s="2" t="s">
        <v>1</v>
      </c>
    </row>
    <row r="2" spans="1:2">
      <c r="B2" s="2" t="s">
        <v>2</v>
      </c>
    </row>
    <row r="3" spans="1:2">
      <c r="A3" s="3" t="s">
        <v>844</v>
      </c>
    </row>
    <row r="4" spans="1:2">
      <c r="A4" s="4" t="s">
        <v>845</v>
      </c>
      <c r="B4" s="4" t="s">
        <v>846</v>
      </c>
    </row>
    <row r="5" spans="1:2">
      <c r="A5" s="4" t="s">
        <v>847</v>
      </c>
      <c r="B5" s="4" t="s">
        <v>848</v>
      </c>
    </row>
    <row r="6" spans="1:2">
      <c r="A6" s="4" t="s">
        <v>849</v>
      </c>
      <c r="B6" s="4" t="s">
        <v>8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851</v>
      </c>
      <c r="B1" s="2" t="s">
        <v>90</v>
      </c>
      <c r="D1" s="2" t="s">
        <v>1</v>
      </c>
    </row>
    <row r="2" spans="1:6">
      <c r="B2" s="2" t="s">
        <v>2</v>
      </c>
      <c r="C2" s="2" t="s">
        <v>91</v>
      </c>
      <c r="D2" s="2" t="s">
        <v>2</v>
      </c>
      <c r="E2" s="2" t="s">
        <v>91</v>
      </c>
      <c r="F2" s="2" t="s">
        <v>37</v>
      </c>
    </row>
    <row r="3" spans="1:6">
      <c r="A3" s="3" t="s">
        <v>852</v>
      </c>
    </row>
    <row r="4" spans="1:6">
      <c r="A4" s="4" t="s">
        <v>853</v>
      </c>
      <c r="B4" s="6" t="n">
        <v>8317402</v>
      </c>
      <c r="C4" s="6" t="n">
        <v>10964122</v>
      </c>
      <c r="D4" s="6" t="n">
        <v>19653134</v>
      </c>
      <c r="E4" s="6" t="n">
        <v>15291886</v>
      </c>
    </row>
    <row r="5" spans="1:6">
      <c r="A5" s="4" t="s">
        <v>854</v>
      </c>
      <c r="B5" s="5" t="n">
        <v>-1012389</v>
      </c>
      <c r="C5" s="5" t="n">
        <v>-1282609</v>
      </c>
      <c r="D5" s="5" t="n">
        <v>-997688</v>
      </c>
      <c r="E5" s="5" t="n">
        <v>-2026100</v>
      </c>
    </row>
    <row r="6" spans="1:6">
      <c r="A6" s="4" t="s">
        <v>105</v>
      </c>
      <c r="B6" s="5" t="n">
        <v>778183</v>
      </c>
      <c r="C6" s="5" t="n">
        <v>329118</v>
      </c>
      <c r="D6" s="5" t="n">
        <v>1249595</v>
      </c>
      <c r="E6" s="5" t="n">
        <v>508443</v>
      </c>
    </row>
    <row r="7" spans="1:6">
      <c r="A7" s="4" t="s">
        <v>96</v>
      </c>
      <c r="B7" s="5" t="n">
        <v>96901</v>
      </c>
      <c r="C7" s="5" t="n">
        <v>56773</v>
      </c>
      <c r="D7" s="5" t="n">
        <v>190853</v>
      </c>
      <c r="E7" s="5" t="n">
        <v>104606</v>
      </c>
    </row>
    <row r="8" spans="1:6">
      <c r="A8" s="4" t="s">
        <v>51</v>
      </c>
      <c r="B8" s="5" t="n">
        <v>15018668</v>
      </c>
      <c r="C8" s="5" t="n">
        <v>12930396</v>
      </c>
      <c r="D8" s="5" t="n">
        <v>15018668</v>
      </c>
      <c r="E8" s="5" t="n">
        <v>12930396</v>
      </c>
      <c r="F8" s="6" t="n">
        <v>12930396</v>
      </c>
    </row>
    <row r="9" spans="1:6">
      <c r="A9" s="4" t="s">
        <v>855</v>
      </c>
    </row>
    <row r="10" spans="1:6">
      <c r="A10" s="3" t="s">
        <v>852</v>
      </c>
    </row>
    <row r="11" spans="1:6">
      <c r="A11" s="4" t="s">
        <v>853</v>
      </c>
      <c r="C11" s="5" t="n">
        <v>10964122</v>
      </c>
      <c r="E11" s="5" t="n">
        <v>15291886</v>
      </c>
    </row>
    <row r="12" spans="1:6">
      <c r="A12" s="4" t="s">
        <v>854</v>
      </c>
      <c r="C12" s="5" t="n">
        <v>235846</v>
      </c>
      <c r="E12" s="5" t="n">
        <v>158604</v>
      </c>
    </row>
    <row r="13" spans="1:6">
      <c r="A13" s="4" t="s">
        <v>105</v>
      </c>
      <c r="C13" s="5" t="n">
        <v>150300</v>
      </c>
      <c r="E13" s="5" t="n">
        <v>221731</v>
      </c>
    </row>
    <row r="14" spans="1:6">
      <c r="A14" s="4" t="s">
        <v>96</v>
      </c>
      <c r="C14" s="5" t="n">
        <v>56773</v>
      </c>
      <c r="E14" s="5" t="n">
        <v>104606</v>
      </c>
    </row>
    <row r="15" spans="1:6">
      <c r="A15" s="4" t="s">
        <v>51</v>
      </c>
      <c r="C15" s="5" t="n">
        <v>12830561</v>
      </c>
      <c r="E15" s="5" t="n">
        <v>12830561</v>
      </c>
    </row>
    <row r="16" spans="1:6">
      <c r="A16" s="4" t="s">
        <v>856</v>
      </c>
    </row>
    <row r="17" spans="1:6">
      <c r="A17" s="3" t="s">
        <v>852</v>
      </c>
    </row>
    <row r="18" spans="1:6">
      <c r="A18" s="4" t="s">
        <v>853</v>
      </c>
      <c r="B18" s="4" t="s">
        <v>49</v>
      </c>
      <c r="C18" s="4" t="s">
        <v>49</v>
      </c>
      <c r="D18" s="4" t="s">
        <v>49</v>
      </c>
      <c r="E18" s="4" t="s">
        <v>49</v>
      </c>
    </row>
    <row r="19" spans="1:6">
      <c r="A19" s="4" t="s">
        <v>854</v>
      </c>
      <c r="B19" s="5" t="n">
        <v>-764297</v>
      </c>
      <c r="C19" s="5" t="n">
        <v>-1518455</v>
      </c>
      <c r="D19" s="5" t="n">
        <v>-1719265</v>
      </c>
      <c r="E19" s="5" t="n">
        <v>-2184704</v>
      </c>
    </row>
    <row r="20" spans="1:6">
      <c r="A20" s="4" t="s">
        <v>105</v>
      </c>
      <c r="B20" s="5" t="n">
        <v>697829</v>
      </c>
      <c r="C20" s="5" t="n">
        <v>178818</v>
      </c>
      <c r="D20" s="5" t="n">
        <v>1097384</v>
      </c>
      <c r="E20" s="5" t="n">
        <v>286712</v>
      </c>
    </row>
    <row r="21" spans="1:6">
      <c r="A21" s="4" t="s">
        <v>96</v>
      </c>
      <c r="B21" s="4" t="s">
        <v>49</v>
      </c>
      <c r="C21" s="4" t="s">
        <v>49</v>
      </c>
      <c r="D21" s="4" t="s">
        <v>49</v>
      </c>
      <c r="E21" s="4" t="s">
        <v>49</v>
      </c>
    </row>
    <row r="22" spans="1:6">
      <c r="A22" s="4" t="s">
        <v>51</v>
      </c>
      <c r="B22" s="5" t="n">
        <v>19830</v>
      </c>
      <c r="C22" s="6" t="n">
        <v>99835</v>
      </c>
      <c r="D22" s="5" t="n">
        <v>19830</v>
      </c>
      <c r="E22" s="6" t="n">
        <v>99835</v>
      </c>
    </row>
    <row r="23" spans="1:6">
      <c r="A23" s="4" t="s">
        <v>857</v>
      </c>
    </row>
    <row r="24" spans="1:6">
      <c r="A24" s="3" t="s">
        <v>852</v>
      </c>
    </row>
    <row r="25" spans="1:6">
      <c r="A25" s="4" t="s">
        <v>853</v>
      </c>
      <c r="B25" s="5" t="n">
        <v>8317402</v>
      </c>
      <c r="D25" s="5" t="n">
        <v>19653134</v>
      </c>
    </row>
    <row r="26" spans="1:6">
      <c r="A26" s="4" t="s">
        <v>854</v>
      </c>
      <c r="B26" s="5" t="n">
        <v>-248092</v>
      </c>
      <c r="D26" s="5" t="n">
        <v>721577</v>
      </c>
    </row>
    <row r="27" spans="1:6">
      <c r="A27" s="4" t="s">
        <v>105</v>
      </c>
      <c r="B27" s="5" t="n">
        <v>80354</v>
      </c>
      <c r="D27" s="5" t="n">
        <v>152211</v>
      </c>
    </row>
    <row r="28" spans="1:6">
      <c r="A28" s="4" t="s">
        <v>96</v>
      </c>
      <c r="B28" s="5" t="n">
        <v>96901</v>
      </c>
      <c r="D28" s="5" t="n">
        <v>190853</v>
      </c>
    </row>
    <row r="29" spans="1:6">
      <c r="A29" s="4" t="s">
        <v>51</v>
      </c>
      <c r="B29" s="6" t="n">
        <v>14998838</v>
      </c>
      <c r="D29" s="6" t="n">
        <v>149988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858</v>
      </c>
      <c r="B1" s="2" t="s">
        <v>90</v>
      </c>
      <c r="D1" s="2" t="s">
        <v>1</v>
      </c>
    </row>
    <row r="2" spans="1:5">
      <c r="B2" s="2" t="s">
        <v>2</v>
      </c>
      <c r="C2" s="2" t="s">
        <v>91</v>
      </c>
      <c r="D2" s="2" t="s">
        <v>2</v>
      </c>
      <c r="E2" s="2" t="s">
        <v>91</v>
      </c>
    </row>
    <row r="3" spans="1:5">
      <c r="A3" s="3" t="s">
        <v>852</v>
      </c>
    </row>
    <row r="4" spans="1:5">
      <c r="A4" s="4" t="s">
        <v>859</v>
      </c>
      <c r="B4" s="6" t="n">
        <v>8317402</v>
      </c>
      <c r="C4" s="6" t="n">
        <v>10964122</v>
      </c>
      <c r="D4" s="6" t="n">
        <v>19653134</v>
      </c>
      <c r="E4" s="6" t="n">
        <v>15291886</v>
      </c>
    </row>
    <row r="5" spans="1:5">
      <c r="A5" s="4" t="s">
        <v>860</v>
      </c>
      <c r="D5" s="5" t="n">
        <v>6696751</v>
      </c>
      <c r="E5" s="5" t="n">
        <v>3863044</v>
      </c>
    </row>
    <row r="6" spans="1:5">
      <c r="A6" s="4" t="s">
        <v>861</v>
      </c>
    </row>
    <row r="7" spans="1:5">
      <c r="A7" s="3" t="s">
        <v>852</v>
      </c>
    </row>
    <row r="8" spans="1:5">
      <c r="A8" s="4" t="s">
        <v>859</v>
      </c>
      <c r="B8" s="5" t="n">
        <v>388115</v>
      </c>
      <c r="C8" s="5" t="n">
        <v>545838</v>
      </c>
      <c r="D8" s="5" t="n">
        <v>711229</v>
      </c>
      <c r="E8" s="5" t="n">
        <v>1012462</v>
      </c>
    </row>
    <row r="9" spans="1:5">
      <c r="A9" s="4" t="s">
        <v>860</v>
      </c>
      <c r="D9" s="5" t="n">
        <v>2941</v>
      </c>
      <c r="E9" s="5" t="n">
        <v>3657</v>
      </c>
    </row>
    <row r="10" spans="1:5">
      <c r="A10" s="4" t="s">
        <v>862</v>
      </c>
    </row>
    <row r="11" spans="1:5">
      <c r="A11" s="3" t="s">
        <v>852</v>
      </c>
    </row>
    <row r="12" spans="1:5">
      <c r="A12" s="4" t="s">
        <v>859</v>
      </c>
      <c r="B12" s="6" t="n">
        <v>7929287</v>
      </c>
      <c r="C12" s="6" t="n">
        <v>10418284</v>
      </c>
      <c r="D12" s="5" t="n">
        <v>18941905</v>
      </c>
      <c r="E12" s="5" t="n">
        <v>14279424</v>
      </c>
    </row>
    <row r="13" spans="1:5">
      <c r="A13" s="4" t="s">
        <v>860</v>
      </c>
      <c r="D13" s="6" t="n">
        <v>6693810</v>
      </c>
      <c r="E13" s="6" t="n">
        <v>38593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22"/>
  </cols>
  <sheetData>
    <row r="1" spans="1:3">
      <c r="A1" s="1" t="s">
        <v>863</v>
      </c>
      <c r="B1" s="2" t="s">
        <v>1</v>
      </c>
    </row>
    <row r="2" spans="1:3">
      <c r="B2" s="2" t="s">
        <v>864</v>
      </c>
      <c r="C2" s="2" t="s">
        <v>865</v>
      </c>
    </row>
    <row r="3" spans="1:3">
      <c r="A3" s="3" t="s">
        <v>866</v>
      </c>
    </row>
    <row r="4" spans="1:3">
      <c r="A4" s="4" t="s">
        <v>867</v>
      </c>
      <c r="B4" s="5" t="n">
        <v>2</v>
      </c>
      <c r="C4" s="5" t="n">
        <v>2</v>
      </c>
    </row>
    <row r="5" spans="1:3">
      <c r="A5" s="4" t="s">
        <v>868</v>
      </c>
      <c r="B5" s="5" t="n">
        <v>1</v>
      </c>
    </row>
    <row r="6" spans="1:3">
      <c r="A6" s="4" t="s">
        <v>869</v>
      </c>
      <c r="B6" s="4" t="s">
        <v>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871</v>
      </c>
      <c r="B1" s="2" t="s">
        <v>872</v>
      </c>
      <c r="C1" s="2" t="s">
        <v>873</v>
      </c>
    </row>
    <row r="2" spans="1:3">
      <c r="A2" s="4" t="s">
        <v>874</v>
      </c>
    </row>
    <row r="3" spans="1:3">
      <c r="A3" s="3" t="s">
        <v>875</v>
      </c>
    </row>
    <row r="4" spans="1:3">
      <c r="A4" s="4" t="s">
        <v>450</v>
      </c>
      <c r="B4" s="6" t="n">
        <v>123000</v>
      </c>
    </row>
    <row r="5" spans="1:3">
      <c r="A5" s="4" t="s">
        <v>170</v>
      </c>
      <c r="B5" s="6" t="n">
        <v>5000</v>
      </c>
    </row>
    <row r="6" spans="1:3">
      <c r="A6" s="4" t="s">
        <v>876</v>
      </c>
      <c r="B6" s="4" t="s">
        <v>532</v>
      </c>
    </row>
    <row r="7" spans="1:3">
      <c r="A7" s="4" t="s">
        <v>877</v>
      </c>
      <c r="B7" s="4" t="s">
        <v>878</v>
      </c>
    </row>
    <row r="8" spans="1:3">
      <c r="A8" s="4" t="s">
        <v>879</v>
      </c>
      <c r="B8" s="4" t="s">
        <v>880</v>
      </c>
    </row>
    <row r="9" spans="1:3">
      <c r="A9" s="4" t="s">
        <v>881</v>
      </c>
    </row>
    <row r="10" spans="1:3">
      <c r="A10" s="3" t="s">
        <v>875</v>
      </c>
    </row>
    <row r="11" spans="1:3">
      <c r="A11" s="4" t="s">
        <v>882</v>
      </c>
      <c r="C11" s="6" t="n">
        <v>3000000</v>
      </c>
    </row>
    <row r="12" spans="1:3">
      <c r="A12" s="4" t="s">
        <v>883</v>
      </c>
      <c r="C12" s="4" t="s">
        <v>884</v>
      </c>
    </row>
    <row r="13" spans="1:3">
      <c r="A13" s="4" t="s">
        <v>574</v>
      </c>
      <c r="C13" s="6" t="n">
        <v>1325895</v>
      </c>
    </row>
    <row r="14" spans="1:3">
      <c r="A14" s="4" t="s">
        <v>885</v>
      </c>
    </row>
    <row r="15" spans="1:3">
      <c r="A15" s="3" t="s">
        <v>875</v>
      </c>
    </row>
    <row r="16" spans="1:3">
      <c r="A16" s="4" t="s">
        <v>882</v>
      </c>
      <c r="C16" s="6" t="n">
        <v>16641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7:33Z</dcterms:created>
  <dcterms:modified xmlns:dcterms="http://purl.org/dc/terms/" xmlns:xsi="http://www.w3.org/2001/XMLSchema-instance" xsi:type="dcterms:W3CDTF">2019-08-13T16:17:33Z</dcterms:modified>
</cp:coreProperties>
</file>